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and Combined Stat3" sheetId="3" r:id="rId3"/>
    <s:sheet name="Consolidated Balance Sheets" sheetId="4" r:id="rId4"/>
    <s:sheet name="Consolidated Balance Sheets (Pa" sheetId="5" r:id="rId5"/>
    <s:sheet name="Consolidated and Combined Stat6" sheetId="6" r:id="rId6"/>
    <s:sheet name="Consolidated and Combined Stat7" sheetId="7" r:id="rId7"/>
    <s:sheet name="Organization, Current Events an" sheetId="8" r:id="rId8"/>
    <s:sheet name="New Accounting Pronouncements" sheetId="9" r:id="rId9"/>
    <s:sheet name="Summary of Significant Accounti" sheetId="10" r:id="rId10"/>
    <s:sheet name="Acquisition" sheetId="11" r:id="rId11"/>
    <s:sheet name="Property and Equipment and Othe" sheetId="12" r:id="rId12"/>
    <s:sheet name="Share-Based Compensation" sheetId="13" r:id="rId13"/>
    <s:sheet name="Earnings_Loss Per Share" sheetId="14" r:id="rId14"/>
    <s:sheet name="Debt" sheetId="15" r:id="rId15"/>
    <s:sheet name="Income Taxes" sheetId="16" r:id="rId16"/>
    <s:sheet name="Gain on Contract Settlements_Ex" sheetId="17" r:id="rId17"/>
    <s:sheet name="Employee Benefit Plans" sheetId="18" r:id="rId18"/>
    <s:sheet name="Derivative Instruments and Hedg" sheetId="19" r:id="rId19"/>
    <s:sheet name="Fair Value of Financial Instrum" sheetId="20" r:id="rId20"/>
    <s:sheet name="Concentration of Market and Cre" sheetId="21" r:id="rId21"/>
    <s:sheet name="Accumulated Other Comprehensive" sheetId="22" r:id="rId22"/>
    <s:sheet name="Commitments and Contingencies" sheetId="23" r:id="rId23"/>
    <s:sheet name="Related Parties (Including Rela" sheetId="24" r:id="rId24"/>
    <s:sheet name="Supplemental Cash Flow Informat" sheetId="25" r:id="rId25"/>
    <s:sheet name="Segment and Related Information" sheetId="26" r:id="rId26"/>
    <s:sheet name="Unaudited Interim Financial Dat" sheetId="27" r:id="rId27"/>
    <s:sheet name="Summary of Significant Accoun28" sheetId="28" r:id="rId28"/>
    <s:sheet name="Acquisition (Tables)" sheetId="29" r:id="rId29"/>
    <s:sheet name="Share-Based Compensation (Table" sheetId="30" r:id="rId30"/>
    <s:sheet name="Earnings_Loss Per Share (Tables" sheetId="31" r:id="rId31"/>
    <s:sheet name="Debt (Tables)" sheetId="32" r:id="rId32"/>
    <s:sheet name="Income Taxes (Tables)" sheetId="33" r:id="rId33"/>
    <s:sheet name="Employee Benefit Plans (Tables)" sheetId="34" r:id="rId34"/>
    <s:sheet name="Fair Value of Financial Instr35" sheetId="35" r:id="rId35"/>
    <s:sheet name="Accumulated Other Comprehensi36" sheetId="36" r:id="rId36"/>
    <s:sheet name="Commitments and Contingencies (" sheetId="37" r:id="rId37"/>
    <s:sheet name="Supplemental Cash Flow Inform38" sheetId="38" r:id="rId38"/>
    <s:sheet name="Segment and Related Informati39" sheetId="39" r:id="rId39"/>
    <s:sheet name="Unaudited Interim Financial D40" sheetId="40" r:id="rId40"/>
    <s:sheet name="Organization, Current Events 41" sheetId="41" r:id="rId41"/>
    <s:sheet name="Organization, Current Events 42" sheetId="42" r:id="rId42"/>
    <s:sheet name="New Accounting Pronouncements (" sheetId="43" r:id="rId43"/>
    <s:sheet name="Summary of Significant Accoun44" sheetId="44" r:id="rId44"/>
    <s:sheet name="Summary of Significant Accoun45" sheetId="45" r:id="rId45"/>
    <s:sheet name="Summary of Significant Accoun46" sheetId="46" r:id="rId46"/>
    <s:sheet name="Summary of Significant Accoun47" sheetId="47" r:id="rId47"/>
    <s:sheet name="Acquisition - Additional Inform" sheetId="48" r:id="rId48"/>
    <s:sheet name="Acquisition - Allocation of Pur" sheetId="49" r:id="rId49"/>
    <s:sheet name="Acquisition - Unaudited Pro For" sheetId="50" r:id="rId50"/>
    <s:sheet name="Property and Equipment and Ot51" sheetId="51" r:id="rId51"/>
    <s:sheet name="Share-Based Compensation - Addi" sheetId="52" r:id="rId52"/>
    <s:sheet name="Share-Based Compensation - Shar" sheetId="53" r:id="rId53"/>
    <s:sheet name="Share-Based Compensation - Assu" sheetId="54" r:id="rId54"/>
    <s:sheet name="Share-Based Compensation - Rest" sheetId="55" r:id="rId55"/>
    <s:sheet name="Earnings_Loss Per Share - Addit" sheetId="56" r:id="rId56"/>
    <s:sheet name="Earnings_Loss Per Share - Compu" sheetId="57" r:id="rId57"/>
    <s:sheet name="Debt - Summary of Long-Term Deb" sheetId="58" r:id="rId58"/>
    <s:sheet name="Debt - Revolving Credit Facilit" sheetId="59" r:id="rId59"/>
    <s:sheet name="Debt - Sale-Leaseback Transacti" sheetId="60" r:id="rId60"/>
    <s:sheet name="Debt - Schedule of Minimum Annu" sheetId="61" r:id="rId61"/>
    <s:sheet name="Debt - Extinguished Obligations" sheetId="62" r:id="rId62"/>
    <s:sheet name="Income Taxes - Income Before Ta" sheetId="63" r:id="rId63"/>
    <s:sheet name="Income Taxes - Income Tax Provi" sheetId="64" r:id="rId64"/>
    <s:sheet name="Income Taxes - Additional Infor" sheetId="65" r:id="rId65"/>
    <s:sheet name="Income Taxes - Reconciliation o" sheetId="66" r:id="rId66"/>
    <s:sheet name="Income Taxes - Components of Ne" sheetId="67" r:id="rId67"/>
    <s:sheet name="Income Taxes - Reconciliation68" sheetId="68" r:id="rId68"/>
    <s:sheet name="Income Taxes - Liabilities Rela" sheetId="69" r:id="rId69"/>
    <s:sheet name="Gain on Contract Settlements_70" sheetId="70" r:id="rId70"/>
    <s:sheet name="Employee Benefit Plans - Additi" sheetId="71" r:id="rId71"/>
    <s:sheet name="Employee Benefit Plans - Reconc" sheetId="72" r:id="rId72"/>
    <s:sheet name="Employee Benefit Plans - Reco73" sheetId="73" r:id="rId73"/>
    <s:sheet name="Employee Benefit Plans - Funded" sheetId="74" r:id="rId74"/>
    <s:sheet name="Employee Benefit Plans - Amount" sheetId="75" r:id="rId75"/>
    <s:sheet name="Employee Benefit Plans - Amou76" sheetId="76" r:id="rId76"/>
    <s:sheet name="Employee Benefit Plans - Pensio" sheetId="77" r:id="rId77"/>
    <s:sheet name="Employee Benefit Plans - Disagg" sheetId="78" r:id="rId78"/>
    <s:sheet name="Employee Benefit Plans - Key Pl" sheetId="79" r:id="rId79"/>
    <s:sheet name="Employee Benefit Plans - Fair V" sheetId="80" r:id="rId80"/>
    <s:sheet name="Employee Benefit Plans - Define" sheetId="81" r:id="rId81"/>
    <s:sheet name="Employee Benefit Plans - Future" sheetId="82" r:id="rId82"/>
    <s:sheet name="Derivative Instruments and He83" sheetId="83" r:id="rId83"/>
    <s:sheet name="Fair Value of Financial Instr84" sheetId="84" r:id="rId84"/>
    <s:sheet name="Concentration of Market and C85" sheetId="85" r:id="rId85"/>
    <s:sheet name="Accumulated Other Comprehensi86" sheetId="86" r:id="rId86"/>
    <s:sheet name="Commitments and Contingencies -" sheetId="87" r:id="rId87"/>
    <s:sheet name="Commitments and Contingencies88" sheetId="88" r:id="rId88"/>
    <s:sheet name="Commitments and Contingencies89" sheetId="89" r:id="rId89"/>
    <s:sheet name="Related Parties (Including Re90" sheetId="90" r:id="rId90"/>
    <s:sheet name="Supplemental Cash Flow Inform91" sheetId="91" r:id="rId91"/>
    <s:sheet name="Supplemental Cash Flow Inform92" sheetId="92" r:id="rId92"/>
    <s:sheet name="Segment and Related Informati93" sheetId="93" r:id="rId93"/>
    <s:sheet name="Unaudited Interim Financial D94" sheetId="94" r:id="rId94"/>
    <s:sheet name="Unaudited Interim Financial D95" sheetId="95" r:id="rId95"/>
  </s:sheets>
  <s:definedNames/>
  <s:calcPr calcId="124519" calcMode="auto" fullCalcOnLoad="1"/>
</s:workbook>
</file>

<file path=xl/sharedStrings.xml><?xml version="1.0" encoding="utf-8"?>
<sst xmlns="http://schemas.openxmlformats.org/spreadsheetml/2006/main" uniqueCount="985">
  <si>
    <t>Document and Entity Information - USD ($) $ in Millions</t>
  </si>
  <si>
    <t>12 Months Ended</t>
  </si>
  <si>
    <t>Dec. 31, 2015</t>
  </si>
  <si>
    <t>Mar. 01, 2016</t>
  </si>
  <si>
    <t>Jun. 30, 2015</t>
  </si>
  <si>
    <t>Entity [Abstract]</t>
  </si>
  <si>
    <t>Entity Registrant Name</t>
  </si>
  <si>
    <t>Paragon Offshore pl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and Combined Statements of Operations - USD ($) shares in Thousands, $ in Thousands</t>
  </si>
  <si>
    <t>Dec. 31, 2014</t>
  </si>
  <si>
    <t>Dec. 31, 2013</t>
  </si>
  <si>
    <t>Operating revenues</t>
  </si>
  <si>
    <t>Contract drilling services</t>
  </si>
  <si>
    <t>Labor contract drilling services</t>
  </si>
  <si>
    <t>Reimbursables and other</t>
  </si>
  <si>
    <t>Total operating revenues</t>
  </si>
  <si>
    <t>Operating costs and expenses</t>
  </si>
  <si>
    <t>Reimbursables</t>
  </si>
  <si>
    <t>Depreciation and amortization</t>
  </si>
  <si>
    <t>General and administrative</t>
  </si>
  <si>
    <t>Loss on impairments</t>
  </si>
  <si>
    <t>Gain on sale of assets, net</t>
  </si>
  <si>
    <t>Gain on contract settlements/extinguishments, net</t>
  </si>
  <si>
    <t>Gain on repurchase of long-term debt</t>
  </si>
  <si>
    <t>Total operating costs and expenses</t>
  </si>
  <si>
    <t>Operating income (loss)</t>
  </si>
  <si>
    <t>Other income (expense)</t>
  </si>
  <si>
    <t>Interest expense, net of amount capitalized</t>
  </si>
  <si>
    <t>Other, net</t>
  </si>
  <si>
    <t>Income (loss) before income taxes</t>
  </si>
  <si>
    <t>Income tax benefit (provision)</t>
  </si>
  <si>
    <t>Net income (loss)</t>
  </si>
  <si>
    <t>Net (income) loss attributable to non-controlling interest</t>
  </si>
  <si>
    <t>Net income (loss) attributable to Paragon</t>
  </si>
  <si>
    <t>Earnings (loss) per share</t>
  </si>
  <si>
    <t>Basic and diluted (in dollars per share)</t>
  </si>
  <si>
    <t>Weighted-average shares outstanding</t>
  </si>
  <si>
    <t>Basic and diluted (in shares)</t>
  </si>
  <si>
    <t>Consolidated and Combined Statements of Comprehensive Income (Loss) - USD ($) $ in Thousands</t>
  </si>
  <si>
    <t>Statement of Comprehensive Income [Abstract]</t>
  </si>
  <si>
    <t>Other comprehensive income (loss), net of tax</t>
  </si>
  <si>
    <t>Foreign currency translation adjustments</t>
  </si>
  <si>
    <t>Foreign currency forward contracts</t>
  </si>
  <si>
    <t>Adjustments to pension plans</t>
  </si>
  <si>
    <t>Total other comprehensive income (loss), net</t>
  </si>
  <si>
    <t>Total comprehensive income (loss)</t>
  </si>
  <si>
    <t>Consolidated Balance Sheets - USD ($) $ in Thousands</t>
  </si>
  <si>
    <t>Current assets</t>
  </si>
  <si>
    <t>Cash and cash equivalents</t>
  </si>
  <si>
    <t>Restricted cash</t>
  </si>
  <si>
    <t>Accounts receivable, net of allowance for doubtful accounts</t>
  </si>
  <si>
    <t>Prepaid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 and accrued expenses</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 xml:space="preserve"> </t>
  </si>
  <si>
    <t>Equity</t>
  </si>
  <si>
    <t>Ordinary shares, $0.01 par value, 186,457,393 shares authorized; with 86,026,247 and 84,753,393 issued and outstanding at December 31, 2015 and 2014, respectively</t>
  </si>
  <si>
    <t>Additional paid-in capital</t>
  </si>
  <si>
    <t>Accumulated deficit</t>
  </si>
  <si>
    <t>Accumulated other comprehensive loss</t>
  </si>
  <si>
    <t>Total shareholders’ equity (deficit)</t>
  </si>
  <si>
    <t>Non-controlling interest</t>
  </si>
  <si>
    <t>Total equity (deficit)</t>
  </si>
  <si>
    <t>Total liabilities and equity</t>
  </si>
  <si>
    <t>Consolidated Balance Sheets (Parentheticals) - $ / shares</t>
  </si>
  <si>
    <t>Ordinary shares</t>
  </si>
  <si>
    <t>Par value (in dollars per share)</t>
  </si>
  <si>
    <t>Shares authorized (in shares)</t>
  </si>
  <si>
    <t>Shares issued (in shares)</t>
  </si>
  <si>
    <t>Shares outstanding (in shares)</t>
  </si>
  <si>
    <t>Consolidated and Combined Statements of Changes in Equity - USD ($) $ in Thousands</t>
  </si>
  <si>
    <t>Total</t>
  </si>
  <si>
    <t>Ordinary Shares</t>
  </si>
  <si>
    <t>Additional Paid-in Capital</t>
  </si>
  <si>
    <t>Accumulated Deficit</t>
  </si>
  <si>
    <t>Accumulated Other Comprehensive Loss</t>
  </si>
  <si>
    <t>Net Parent Investment</t>
  </si>
  <si>
    <t>Total Shareholders’ Equity and Net Parent Investment</t>
  </si>
  <si>
    <t>Non Controlling Interest</t>
  </si>
  <si>
    <t>Balance (in shares) at Dec. 31, 2012</t>
  </si>
  <si>
    <t>Balance at Dec. 31, 2012</t>
  </si>
  <si>
    <t>Increase (Decrease) in Stockholders' Equity [Roll Forward]</t>
  </si>
  <si>
    <t>Net transfers to parent</t>
  </si>
  <si>
    <t>Employee related equity activity:</t>
  </si>
  <si>
    <t>Other comprehensive income (loss), net</t>
  </si>
  <si>
    <t>Balance (in shares) at Dec. 31, 2013</t>
  </si>
  <si>
    <t>Balance at Dec. 31, 2013</t>
  </si>
  <si>
    <t>Net income (loss) | Predecessor</t>
  </si>
  <si>
    <t>Net income (loss) | Successor</t>
  </si>
  <si>
    <t>Net changes in parent investment</t>
  </si>
  <si>
    <t>Distribution by former parent (in shares)</t>
  </si>
  <si>
    <t>Distribution by former parent</t>
  </si>
  <si>
    <t>Amortization of share-based compensation</t>
  </si>
  <si>
    <t>Dividends paid</t>
  </si>
  <si>
    <t>Acquisition of Prospector</t>
  </si>
  <si>
    <t>Acquisition of Prospector non-controlling interest</t>
  </si>
  <si>
    <t>Balance (in shares) at Dec. 31, 2014</t>
  </si>
  <si>
    <t>Balance at Dec. 31, 2014</t>
  </si>
  <si>
    <t>Adjustments to distribution by former parent</t>
  </si>
  <si>
    <t>Issuance of share-based compensation shares (in shares)</t>
  </si>
  <si>
    <t>Issuance of share-based compensation shares</t>
  </si>
  <si>
    <t>Balance (in shares) at Dec. 31, 2015</t>
  </si>
  <si>
    <t>Balance at Dec. 31, 2015</t>
  </si>
  <si>
    <t>Consolidated and Combined Statements of Cash Flows - USD ($) $ in Thousands</t>
  </si>
  <si>
    <t>Cash flows from operating activities</t>
  </si>
  <si>
    <t>Adjustments to reconcile net income (loss) to net cash from operating activities:</t>
  </si>
  <si>
    <t>Share-based compensation</t>
  </si>
  <si>
    <t>Provision for doubtful accounts</t>
  </si>
  <si>
    <t>Net change in other assets and liabilities</t>
  </si>
  <si>
    <t>Net cash provided by operating activities</t>
  </si>
  <si>
    <t>Cash flows from investing activities</t>
  </si>
  <si>
    <t>Capital expenditures</t>
  </si>
  <si>
    <t>Proceeds from sale of assets</t>
  </si>
  <si>
    <t>Acquisition of Prospector Offshore Drilling S.A.</t>
  </si>
  <si>
    <t>Acquisition of Prospector Offshore Drilling S.A. non-controlling interest</t>
  </si>
  <si>
    <t>Change in restricted cash</t>
  </si>
  <si>
    <t>Change in accrued capital expenditures</t>
  </si>
  <si>
    <t>Net cash used in investing activities</t>
  </si>
  <si>
    <t>Cash flows from financing activities</t>
  </si>
  <si>
    <t>Net Activity – Revolving Credit Facility</t>
  </si>
  <si>
    <t>Additional Borrowings – Revolving Credit Facility</t>
  </si>
  <si>
    <t>Proceeds from issuance of Senior Notes and Term Loan Facility</t>
  </si>
  <si>
    <t>Proceeds from Sale-Leaseback Financing, net</t>
  </si>
  <si>
    <t>Repayment of Term Loan Facility</t>
  </si>
  <si>
    <t>Repayments on Sale-Leaseback Financing</t>
  </si>
  <si>
    <t>Purchase of Senior Notes</t>
  </si>
  <si>
    <t>Debt issuance costs</t>
  </si>
  <si>
    <t>Net cash provided by (used in) financing activities</t>
  </si>
  <si>
    <t>Net change in cash and cash equivalents</t>
  </si>
  <si>
    <t>Cash and cash equivalents, beginning of period</t>
  </si>
  <si>
    <t>Cash and cash equivalents, end of period</t>
  </si>
  <si>
    <t>Predecessor</t>
  </si>
  <si>
    <t>Net change in borrowings on Predecessor bank credit facilities</t>
  </si>
  <si>
    <t>Line of Credit</t>
  </si>
  <si>
    <t>Repayment of Prospector debt</t>
  </si>
  <si>
    <t>Callable Bond</t>
  </si>
  <si>
    <t>Organization, Current Events and Basis of Presentation</t>
  </si>
  <si>
    <t>Organization, Consolidation and Presentation of Financial Statements [Abstract]</t>
  </si>
  <si>
    <t>ORGANIZATION, CURRENT EVENTS, AND BASIS OF PRESENTATION Paragon Offshore plc (together with its subsidiaries, “Paragon,” the “Company,” “we,” “us” or “our”) is a global provider of offshore drilling rigs. Our operated fleet includes 34 jackups ( including two high specification heavy duty/harsh environment jackups), four drillships and two semisubmersibles. Our primary business is contracting our rigs, related equipment and work crews to conduct oil and gas drilling and workover operations for our exploration and production customers on a dayrate basis around the world. The Company operates its geographically diverse fleet with well-established customer relationships. We operate in significant hydrocarbon-producing geographies throughout the world, including Mexico, Brazil, the North Sea, West Africa, the Middle East, India and Southeast Asia. As of December 31, 2015 , our contract backlog was $1.0 billion and included contracts with leading national, international and independent oil and gas companies. We are a public limited company registered under the Companies Act 2006 of England. In July 2014, Noble transferred to us the assets and liabilities (the “Separation”) constituting most of Noble’s standard specification drilling units and related assets, liabilities and business. On August 1, 2014, Noble made a pro rata distribution to its shareholders of all of our issued and outstanding ordinary shares (the “Distribution” and, collectively with the Separation, the “Spin-Off”). In connection with the Distribution, Noble shareholders received one ordinary share of Paragon for every three ordinary shares of Noble owned. Voluntary Reorganization under Chapter 11 Plan Support Agreement On February 12, 2016, the Debtors entered into a plan support agreement (the “PSA”) relating to a plan of reorganization (the “Plan”) pursuant to chapter 11 of the Bankruptcy Code with holders (the “Noteholder Group”) representing an aggregate of 77% of the outstanding $457 million of our 6.75% senior unsecured notes maturing July 2022 (the “2022 Senior Notes”) and the outstanding $527 million of our 7.25% senior unsecured notes maturing August 2024 (the “2024 Senior Notes” and, together with the 2022 Senior Notes, the “Senior Notes”) together with lenders (“Revolver Group”) representing an aggregate of 96% of the amounts outstanding (including letters of credit) under our Senior Secured Revolving Credit Agreement, dated June 17, 2014 (the “Revolving Credit Agreement”). The terms of the transactions contemplated by the Plan are as follows: • Lenders in our Revolving Credit Agreement shall receive a $165 million cash payment and corresponding permanent reduction in lending commitments. The Revolving Credit Agreement will be amended and all remaining amounts outstanding will be converted into a term loan with an extension of the maturity to 2021, a rate increase to LIBOR + 4.50% with a 1.00% LIBOR floor, a minimum liquidity covenant at all times set at $110 million (subject to a grace period if the minimum liquidity falls below $110 million but remains above $95 million ), a suspension of the net leverage ratio and interest coverage covenants until the first quarter of 2018, as well as certain other amendments. • Holders of our Senior Notes (the “Noteholders”) shall receive: (i) a pro rata share of a cash payment of $345 million (the “Noteholder Cash Payment”); (ii) a pro rata share of 35% of the ordinary shares of reorganized Paragon (the “Noteholder Equity”); and (iii) a deferred cash payment of $20 million if our consolidated Earnings Before Interest, Taxes, Depreciation and Amortization, and other adjustments as defined in the PSA (“Deferred Payment EBITDA”) for 2016 equals or exceeds $209 million , and a deferred cash payment of $15 million if our consolidated Deferred Payment EBITDA for 2017 equals or exceeds $248 million but is less than $276 million or $30 million if our consolidated Deferred Payment EBITDA for 2017 equals or exceeds $276 million (the “2017 Payment”). The Noteholder Group will also be entitled to designate one member to our board of directors. • Existing shareholders will retain ownership of 65% of the ordinary shares of reorganized Paragon following emergence from bankruptcy. • General unsecured claims are unimpaired under the Plan, and the Company’s Senior Secured Term Loan (the “Term Loan Facility”) shall be reinstated. • The Plan does not contemplate restructuring the financing arrangements created by the Sale-Leaseback Transaction as the Prospector subsidiaries are not Debtors in the chapter 11 filing. Settlement with Noble Corporation We also entered into a binding term sheet (the “Term Sheet”) with Noble with respect to the “Noble Settlement Agreement” (as described below). Upon execution of the Noble Settlement Agreement, certain conditions of the Tax Sharing Agreement executed between Noble and Paragon for the Spin-Off will be modified. Noble will provide direct bonding in fulfillment of the requirements necessary to challenge tax assessments in Mexico relating to our business for the tax years 2005 through 2010 (the “Mexican Tax Assessments”). The Mexican Tax Assessments were originally assigned to us by Noble pursuant to the Tax Sharing Agreement which was entered into in connection with the Spin-Off. See Note 16 - “Commitments and Contingencies ” for additional information. The Company has contested or intends to contest the Mexico Tax Assessments and may be required to post bonds in connection thereto. As of December 31, 2015, our estimated Mexican Tax Assessments totaled approximately $200 million , with assessments for 2009 and 2010 yet to be received. Additionally, Noble will be responsible for all of the ultimate tax liability for Noble legal entities and 50% of the ultimate tax liability for our legal entities following the defense of the Mexican Tax Assessments. In consideration for this support, we have agreed to release Noble, fully and unconditionally, from any and all claims in relation to the Spin-Off. The Term Sheet has been approved by the boards of directors of both companies, but remains subject to execution of a definitive Noble Settlement Agreement and the approval of such agreement by the Bankruptcy Court in our chapter 11 proceedings. Upon the execution and approval by Bankruptcy Court of a final Noble Settlement Agreement, a material portion of our Mexican Tax Assessments, and any corresponding ultimate tax liability, will be assumed by Noble. Until such time, the current Tax Sharing Agreement remains in effect. Chapter 11 Filing On February 14, 2016, the Debtors filed voluntary petitions for relief under chapter 11 of the Bankruptcy Code in the Bankruptcy Court (“the Bankruptcy cases”). The Plan remains subject to approval of the Bankruptcy Court. During the pendency of the bankruptcy proceedings, we will continue to operate our business as “debtors in possession” under the jurisdiction of the Bankruptcy Court and in accordance with the applicable provisions of the Bankruptcy Code and the orders of the Bankruptcy Court. The commencement of the Bankruptcy cases in February 2016 constituted an event of default subsequent to the balance sheet date that accelerated our obligations under the Term Loan Agreement, Revolving Credit Agreement and Senior Notes. Any efforts to enforce payments related to these obligations are automatically stayed as a result of the filing of the Petitions and are subject to the applicable provisions of the Bankruptcy Code. See Note 8 - “Debt” for debt classification. The reorganization is not expected to have a material impact on our operations and we are seeking to pay unsecured trade and other creditors in full either in the ordinary course of business or at the conclusion of the chapter 11 process. We are seeking to emerge from bankruptcy by the end of the second quarter of 2016. Events Leading to Proposed Restructuring The following is a general description of factors that ultimately led us to enter into a restructuring plan to restructure our liabilities and maximize recoveries to holders of interests and claims: • Collapse in Oil Prices - In the summer of 2014, Brent crude oil prices - a key factor in determining customer activity levels - began to decline, dropping from roughly $115 per barrel in June 2014 to approximately $60 per barrel by December of the same year. As a result of this swift and substantial decline in oil prices, many of our customers (which include national, international, and independent oil and gas companies) reduced their exploration and development capital expenditures by 20% to 25% in 2015. Oil prices continued to decline in 2015, closing at $37.28 per barrel on December 31, 2015, an additional 35% decrease over the course of a volatile year. This reduced demand has led to an oversupply of rigs competing for limited tendering activity. The oversupply of rigs has been compounded by a significant expansion of supply of (mostly non-contracted) newbuild rigs in recent years. As of February 4, 2016, Brent crude oil prices have declined by an additional approximately 8% . Several exploration and production companies have made announcements that they plan to reduce capital spending by 20% or more in 2016 as a result of expectations of continued low commodity prices. We expect that further reductions in activity will follow in 2016, as capital spending has historically been an indicator of drilling activity. Because of the amount of debt we incurred in connection with the Spin-Off and the nature of the assets acquired, we were not equipped to absorb the ongoing and precipitous decline in oil and gas prices and the corresponding decline in demand for their services. Although we do not face any maturities on our secured debt until 2019, the severity and duration of the market downturn has increased the risk that existing customer contracts, some of which are due to expire in the near term, will not be renewed or will be renewed at materially reduced prices. • Contract Terminations and Renegotiations - Throughout 2015, a number of drilling contractors reported contract cancellations by their customers. The terms of certain of our drilling contracts permit early termination of the contract by the customer, without cause, generally exercisable upon advance notice to us and, in some cases, without requiring an early termination payment. In May 2015, one of our subsidiaries received written notices of termination from Pemex with respect to drilling contracts on three of our jackups (the “Pemex Contracts”). Under these contracts, Pemex had the right to terminate upon 30 days’ notice without making an early termination payment. The three rigs are currently stacked. Additionally, Pemex offered us the option of accepting significantly lower dayrates or facing early termination with respect to rigs that remained under contract to Pemex. By the end of 2015, Pemex went from being one of our largest customers to employing only a single working rig and also disputing certain receivables. In addition to Pemex, another large customer, Petrobras, notified us that it was disputing contract language regarding the lengths of contracts for our two dynamically positioned drillships operating in Brazil (the “Petrobras Contracts”). This dispute resulted in the early termination of the drilling contract for one drillship in September 2015, significantly earlier than the original contract expiration date of March 2017. Based on communications from Petrobras, we expect that the other drillship will likely be terminated later this year. The contracts at issue constitute $142 million of our contract drilling services backlog. We continue to discuss the matter with Petrobras and plan to vigorously pursue all legal remedies available under these contracts. Furthermore, as exploration and production companies seek to reduce expenses, they have approached us and other drilling companies to seek reductions in current contract dayrates. Referred to as “blend and extend” discussions, these conversations are sometimes mutually beneficial, for example, if a drilling contractor agrees to lower its contract dayrate in exchange for an exploration and production company’s agreement to add time to the contract term. In some cases, such as those we faced in Mexico, drilling contractors may have no choice but to lower their dayrates or face termination. We have been (and may continue to be) engaged in similar discussions, which could have negative near-term impacts on revenues despite potentially providing longer-term benefits. • Deleveraging Initiatives - Due to the continuing decline in Brent crude oil prices and corresponding decline in demand for offshore drilling services, we did not expect to remain in compliance with the leverage ratio covenant under the Revolving Credit Facility during the four quarters in 2016. Accordingly, under the direction of an independent committee of our board of directors, we retained restructuring advisors to explore long term solutions to improve our overall balance sheet strength and to engage our lenders and noteholders with the intent of maximizing value for our shareholders and other stakeholders. As a result of these discussions, our board of directors ultimately decided to commence our Bankruptcy cases. Going Concern The accompanying consolidated financial statements have been prepared assuming that we will continue as a going concern and contemplate the realization of assets and the satisfaction of liabilities in the normal course of business. Our ability to continue as a going concern is contingent upon the Bankruptcy Court’s approval of our reorganization plan. This represents a material uncertainty related to events and conditions that may cause significant doubt on our ability to continue as a going concern and, therefore, we may be unable to realize our assets and discharge our liabilities in the normal course of business. While operating as debtors in possession under chapter 11, we may sell or otherwise dispose of or liquidate assets or settle liabilities, subject to the approval of the Bankruptcy Court or as otherwise permitted in the ordinary course of business (and subject to restrictions in our debt agreements), for amounts other than those reflected in the accompanying consolidated financial statements. Further, the reorganization plan could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we be unable to continue as a going concern or as a consequence of the Bankruptcy cases. Delisting from the New York Stock Exchange On December 18, 2015, the Company announced that it received notification from the NYSE that the NYSE had suspended trading in our shares effective immediately. The NYSE determined that our ordinary shares were no longer suitable for listing based on “abnormally low” price levels, pursuant to Section 802.01D of the NYSE’s Listed Company Manual. The last day that the Company’s ordinary shares traded on the NYSE was December 17, 2015. On December 18, 2015, the Company’s ordinary shares began trading on the OTC Market Group Inc.’s OTCQX market. Upon filing our voluntary petitions for relief under chapter 11 of the Bankruptcy Code, we began trading on the OTC Pink. Basis of Presentation The consolidated and combined financial information contained within this report includes periods prior to the Spin-Off on August 1, 2014. For these periods prior to the Spin-Off, the consolidated and combined financial statements and related discussion of financial condition and results of operations include historical results of the Noble Standard-Spec Business (our “Predecessor”), which comprised most of Noble’s standard specification drilling fleet and related operations. Our Predecessor’s historical combined financial statements include three standard specification drilling units that were retained by Noble and three standard specification drilling units that were sold by Noble prior to the Separation. We consolidate the historical combined financial results of our Predecessor in our consolidated and combined financial statements for all periods prior to the Spin-Off. All financial information presented after the Spin-Off represents the consolidated results of operations, financial position and cash flows of Paragon. Our Predecessor’s historical combined financial statements for the periods prior to the Spin-Off include assets and liabilities that are specifically identifiable or have been allocated to our Predecessor. Revenues and costs directly related to our Predecessor have been included in the accompanying consolidated and combined financial statements. Our Predecessor received service and support functions from Noble and the costs associated with these support functions have been allocated to our Predecessor using various inputs, such as head count, services rendered, and assets assigned to our Predecessor. Our management considers the allocation methodologies used to be reasonable and appropriate reflections of the related expenses attributable to us for purposes of the carve-out financial statements; however, the expenses reflected in the results of our Predecessor and included in these consolidated and combined statements may not be indicative of the actual expenses that would have been incurred during the periods presented if our Predecessor had operated as a separate standalone entity and may not be indicative of expenses incurred in the future by us. These allocated costs are primarily related to corporate administrative expenses including executive oversight, employee related costs including pensions and other benefits, and corporate and shared employees for the following functional groups: • information technology, • legal, accounting, finance and treasury services, • human resources, • marketing, and • other corporate and infrastructural services. Prior to the Spin-Off, our total equity represented the cumulative net parent investment by Noble, including any prior net income attributable to our Predecessor as part of Noble. At the Spin-Off, Noble contributed its entire net parent investment in our Predecessor. Concurrent with the Spin-Off and in accordance with the terms of our Separation from Noble, certain assets and liabilities were transferred between us and Noble, which have been recorded as part of the net capital contributed by Noble. During the first quarter of 2015, we recorded an out-of-period adjustment to the opening balance sheet of our Predecessor of approximately $9 million to reflect transfers of fixed assets resulting from the Spin-Off between us and our former parent, as well as revisions in estimates of liabilities associated with the Spin-Off. This adjustment did not affect our Consolidated and Combined Statements of Operations. As our Predecessor previously operated within Noble’s corporate cash management program for all periods prior to the Distribution, funding requirements and related transactions between our Predecessor and Noble have been summarized and reflected as changes in equity without regard to whether the funding represents a receivable, liability or equity. Based on the terms of our Separation from Noble, we ceased being a part of Noble’s corporate cash management program. Any transactions with Noble after August 1, 2014 have been, and will continue to be, cash settled in the ordinary course of business, and such amounts, which totaled approximately $0.2 million and $2 million at December 31, 2015 and 2014 , respectively, are included in “Accounts payable” on our Consolidated Balance Sheets</t>
  </si>
  <si>
    <t>New Accounting Pronouncements</t>
  </si>
  <si>
    <t>New Accounting Pronouncements and Changes in Accounting Principles [Abstract]</t>
  </si>
  <si>
    <t>NEW ACCOUNTING PRONOUCEMENTS In May 2014, the FASB issued ASU No. 2014-09, which amends ASC Topic 606, Revenue from Contracts with Customers . The amendments in this ASU are intended to provide a more robust framework for addressing revenue issues, improve comparability of revenue recognition practices and improve disclosure requirements. Based on ASU No. 2015-14, Revenue from Contracts with Customers: Deferral of the Effective Date, subsequently issued in August 2015, the amendments in this ASU are effective for fiscal years, and interim periods within those fiscal years, beginning after December 15, 2017. This ASU can be adopted either retrospectively or as a cumulative-effect adjustment as of the date of adoption. Entities reporting under U.S. GAAP are not permitted to adopt this standard earlier than the original effective date for public entities. We are evaluating what impact, if any, the adoption of this guidance will have on our financial condition, results of operations, cash flows or financial disclosures. In June 2014, the FASB issued ASU No. 2014-12, which amends ASC Topic 718, Compensation-Stock Compensation .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and interim periods within those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do not expect that our adoption will have a material impact on our financial statements or disclosures in our financial statements. In August 2014, the FASB issued ASU No. 2014-15, Presentation of Financial Statements - Going Concern . This ASU codifies management’s responsibility to evaluate whether there is substantial doubt about an entity’s ability to continue as a going concern and to provide related note disclosures. The guidance is effective for annual periods ending after December 15, 2016, and for annual and interim periods thereafter, and early adoption is permitted. The Company has elected early adoption of this guidance and has included the related disclosures in the consolidated and combined financial statements for the year ended December 31, 2015 . In January 2015, the FASB issued ASU 2015-01, Income Statement - Extraordinary and Unusual Items . This ASU simplifies income statement classification by removing the concept of extraordinary items from U.S. GAAP. As a result, items that are both unusual and infrequent will no longer be separately reported net of tax after continuing operations. The guidance is effective for fiscal years, and interim periods within those fiscal years, beginning after December 15, 2015 and early adoption is permitted. If we have extraordinary or unusual items in the future, our adoption could have a material impact on our financial statements or disclosures in our financial statements. In April 2015, the FASB issued ASU No. 2015-03, Simplifying the Presentation of Debt Issuance Costs. This ASU requires debt issuance costs to be presented on the balance sheet as a direct deduction from the carrying value of the associated debt liability, consistent with the presentation of a debt discount. In August 2015, the FASB issued ASU No. 2015-15, Presentation and Subsequent Measurement of Debt Issuance Costs Associated with Line-of-Credit Arrangements,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is effective for fiscal years, and interim periods within those fiscal years, beginning after December 15, 2015. We will adopt this ASU retrospectively on January 1, 2016, which will result in a reduction of both our long-term assets and long-term debt balances of approximately $20 million based on deferred financing costs for our Senior Notes and Term Loan Facility at December 31, 2015. In November 2015, the FASB issued ASU No. 2015-17, Balance Sheet Classification of Deferred Taxes . This ASU requires companies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also will be classified as noncurrent. The guidance is effective for financial statements issued for annual periods beginning after December 15 2016 and interim periods within those annual periods. Early adoption is permitted for all companies in any interim or annual period. We have elected early adoption of this guidance retroactively. Early adoption had no impact on prior periods as reported in our financial statements for the year ended December 31, 2015.</t>
  </si>
  <si>
    <t>Summary of Significant Accounting Policies</t>
  </si>
  <si>
    <t>Accounting Policies [Abstract]</t>
  </si>
  <si>
    <t>SUMMARY OF SIGNIFICANT ACCOUNTING POLICIES Principles of Combination and Consolidation The consolidated and combined financial statements include our accounts, those of our wholly-owned subsidiaries and entities in which we hold a controlling financial interest. The combined financial statements of our Predecessor include our net assets and results of our operations as previously described. All significant intercompany accounts and transactions have been eliminated in combination and consolidation.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Restricted Cash Restricted cash consists primarily of cash held to satisfy the requirements of our Sale-Leaseback Transaction (as described in Note 8 - “Debt” ), which was executed in 2015. Under the terms of the lease agreements we are required to maintain two cash reserve accounts, a capital expenditure reserve account and a rental reserve account. The capital expenditure reserve is available specifically for special survey costs ( 3 - 5 year surveys) provided that we replenish any amount withdrawn within twelve months from the date of the withdrawal. This cash is available to us, for a designated purpose, in the short-term, and therefore the restricted cash balance is included in “Current assets” on our Consolidated Balance Sheet. The rental reserve account is the minimum amount established under the lease agreements which we are required to maintain on reserve at all times during the lease period. The balance in the account increases with periodic deposits of operating revenue in excess of allowed operating expenses. Any amount of cash in the account in excess of the minimum balance required on reserve is to be used repay our long-term debt obligation related to the Sale-Leaseback Transaction. We classify the $25 million restricted cash balance related to the rental reserve account as long-term and include the balance in “Other Assets” on our Consolidated Balance Sheets. Allowance for Doubtful Accounts We utilize the specific identification method for establishing and maintaining allowances for doubtful accounts. We review accounts receivable on a quarterly basis to determine the reasonableness of the allowance. Our allowance for doubtful accounts was $44 million and $1 million at December 31, 2015 and 2014 , respectively. Bad debt expense of $38 million and $0.1 million was recorded for the year ended December 31, 2015 and 2014 , respectively. No bad debt expense was recorded for the year ended December 31, 2013 . Bad debt expense is reported as a component of “Contract drilling services operating costs and expense” in our Consolidated and Combined Statements of Operations. Property and Equipment, at Cost Property and equipment is stated at cost, reduced by provisions to recognize economic impairment in value whenever events or changes in circumstances indicate an asset’s carrying value may not be recoverable.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Other property and equipment is depreciated using the straight-line method over useful lives ranging from two to twenty-five years. Included in accounts payable were $10 million and $24 million of capital accruals as of December 31, 2015 and 2014 , respectively. Scheduled maintenance of equipment is performed based on the number of hours operated in accordance with our preventative maintenance program. Routine repair and maintenance costs are charged to expense as incurred; however, the costs of overhauls and asset replacement projects that benefit future periods and which typically occur every three to five years are capitalized when incurred and depreciated over an equivalent period. These overhauls and asset replacement projects are included in “Property and equipment, at cost” in our Consolidated Balance Sheets. Such amounts, net of accumulated depreciation, totaled $108 million and $193 million at December 31, 2015 and 2014 , respectively. Depreciation expense related to overhauls and asset replacement projects totaled $84 million , $85 million and $76 million for the years ended December 31, 2015 , 2014 and 2013 , respectively. We evaluate the impairment of property and equipment whenever events or changes in circumstances indicate that the carrying amount of an asset may not be recoverable. In addition, on an annual basis, we complete an impairment analysis on all of our rigs. An impairment loss on our property and equipment exists when the estimated undiscounted cash flows expected to result from the use of the asset and its eventual disposition are less than its carrying amount. Any impairment loss recognized represents the excess of the asset’s carrying value over the estimated fair value. As part of this analysis, we make assumptions and estimates regarding future market conditions. To the extent actual results do not meet our estimated assumptions we may take an impairment loss in the future. For discussion related to our impairment analysis see Note 5 - “Property and Equipment and Other Assets.” Goodwill Impairment Assessment Goodwill represents, at the time of an acquisition, the excess of purchase price over fair value of net assets acquired. We assess our goodwill for impairment on an annual basis on September 30 of each year or on an interim basis if events or changes in circumstances indicate that the carrying value may not be recoverable. In accordance with ASC 350, Intangibles-Goodwill and Other , we can opt to perform a qualitative assessment to test goodwill for impairment or we can directly perform a two-step impairment test. Based on our qualitative assessment, if we determine that the fair value of a reporting unit is more likely than not (i.e., a likelihood of more than 50 percent) to be less than its carrying amount, the two-step impairment test will be performed. In the absence of sufficient qualitative factors, goodwill impairment is determined using a two-step process: • Step one - Identify potential impairment by comparing the fair value of a reporting unit to the book value, including goodwill. If the fair value exceeds book value, the goodwill of the reporting unit is not considered impaired. If the book value exceeds fair value, proceed to step two. • Step two - Compare the implied fair value of the reporting unit’s goodwill to the book value of the reporting unit’s goodwill. The excess of the fair value of a reporting unit over the amounts assigned to its assets and liabilities is the implied fair value of goodwill. If the book value of goodwill exceeds the implied fair value, an impairment charge is recognized for the excess. For discussion related to our goodwill impairment assessment performed at September 30, 2015 see Note 5 - “Property and Equipment and Other Assets” . Debt Issuance Costs Deferred debt issuance costs are amortized through interest expense over the life of the debt securiti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Our cash and cash equivalents, accounts receivable and accounts payable are by their nature short-term. As a result, the carrying values included in the accompanying Consolidated Balance Sheets approximate fair value. Certain Significant Estimates and Contingent Liabiliti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and combined financial statements included elsewhere in this Annual Report on Form 10-K. Revenue Recognition Our typical dayrate drilling contracts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 basis drilling contracts and labor contracts are recognized on a per day basis as services are performed and begin upon the contract commencement, as defined under the specified drilling or labor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It is typical in our dayrate drilling contracts to receive compensation and incur costs for mobilization, equipment modification, or other activities prior to the commencement of the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 Deferred revenues from drilling contracts totaled $9 million at both December 31, 2015 and December 31, 2014 . Such amounts are included in either “Other current liabilities” or “Other liabilities” in our Consolidated Balance Sheets, based upon the expected time of recognition of such deferred revenues. Deferred costs associated with deferred revenues from drilling contracts totaled $6 million at December 31, 2015 as compared to $2 million at December 31, 2014 . Such amounts are included in either “Prepaid and other current assets” or “Other assets” in our Consolidated Balance Sheets, based upon the expected time of recognition of such deferred costs. We record reimbursements from customers for “out-of-pocket” expenses as revenues and the related direct cost as operating expenses. Share-Based Compensation Plans We record the grant date fair value of share-based compensation arrangements as compensation cost using a straight-line method over the service period. Share-based compensation is expensed or capitalized based on the nature of the employee’s activities. Foreign Currency Translation We define foreign currency as any non-U.S. denominated currency. In non-U.S. locations where the U.S. dollar has been designated as the functional currency (based on an assessment of the economic circumstances of the foreign operation), local currency transaction gains and losses are included in net income. In non-U.S. locations where the local currency is the functional currency, assets and liabilities are translated at the rates of exchange on the balance sheet date, while income and expense items are translated at average rates of exchange during the year. The resulting gains or losses arising from the translation of accounts from the functional currency to the U.S. dollar are included in AOCL in the accompanying Consolidated Balance Sheets. We did not recognize any material gains or losses on foreign currency transactions or translations during the years ended December 31, 2015 , 2014 or 2013 . Income Taxes The operations of our Predecessor have been included in certain income tax returns of Noble. The income tax provisions and related deferred tax assets and liabilities that have been reflected in our Predecessor’s historical combined financial statements have been computed as if our Predecessor were a separate taxpayer using the separate return method. As a result, actual tax transactions that would not have occurred had our Predecessor been a separate entity have been eliminated in the preparation of these unaudited consolidated and combined financial statements. Income taxes of our Predecessor include results of the operations of the standard specification drilling units. In instances where the operations of the standard specification drilling units of our Predecessor were included in the filing of a return with high specification units, an allocation of income taxes was made. We operate through various subsidiaries in numerous countries throughout the world. Due to our global presence, we are subject to tax laws, policies, treaties and regulations, as well as the interpretation or enforcement thereof, in the U.K., the U.S., and any other jurisdictions in which we or any of our subsidiaries operate, were incorporated, or otherwise considered to have a tax presence. Our income tax expense is based upon our interpretation of the tax laws in effect in various countries at the time that the expense was incurred. If the taxing authorities do not agree with our assessment of the effects of such laws, policies, treaties and regulations, or the interpretation or enforcement thereof, this could have a material adverse effect on us including the imposition of a higher effective tax rate on our worldwide earnings or a reclassification of the tax impact of our significant corporate restructuring transactions. 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ascertained to be unrealizable. We continually evaluate strategies that could allow for future utilization of our deferred tax assets. Any change in the ability to utilize such deferred tax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 In certain circumstances, we expect that, due to changing demands of the offshore drilling markets and the ability to redeploy our offshore drilling units, certain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Earnings/Los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our participating securities. The diluted earnings per share calculation under the “two-class” method would also include the dilutive effect of potential shares issued in connection with stock options. The dilutive effect of stock options would be determined using the treasury stock method. The diluted earnings per share calculation under the two class method is the same as our basic earnings per share calculation since we currently have no stock options or other potentially dilutive securities outstanding. Reclassifications Certain amounts in prior periods have been reclassified to conform to the current year presentation.</t>
  </si>
  <si>
    <t>Acquisition</t>
  </si>
  <si>
    <t>Business Combinations [Abstract]</t>
  </si>
  <si>
    <t>ACQUISITION On November 17, 2014, we initiated the acquisition of the outstanding shares of Prospector, an offshore drilling company organized in Luxembourg and traded on the Oslo Axess, from certain shareholders and in open market purchases. As of December 31, 2014, we owned approximately 93.4 million shares, or 98.7% , of the outstanding shares of Prospector. In addition, we assumed aggregate debt of $367 million , which comprised the 2019 Second Lien Callable Bond of $100 million (“Prospector Bonds”) and the 2018 Senior Secured Credit Facility of $270 million (“Prospector Senior Credit Facility”) which at the time of acquisition had $266 million in borrowings outstanding. On January 22, 2015, we settled a mandatory tender offer for additional outstanding shares, increasing our ownership to approximately 99.6% of the outstanding shares of Prospector. On February 23, 2015, we acquired all remaining issued and outstanding shares in Prospector pursuant to the laws of Luxembourg. We spent approximately $202 million in aggregate to purchase 100% of the shares of Prospector and funded the purchase using proceeds from our revolving credit facility and cash on hand. Prospector’s results of operations were included in our results effective November 17, 2014. During the first quarter of 2015, we repurchased $100 million par value of the Prospector Bonds at a price of 101% of par, plus accrued interest, pursuant to change of control provisions of the bonds. On March 16, 2015, we repaid the principal balance outstanding under the Prospector Senior Credit Facility, which totaled approximately $261 million , including accrued interest, through the use of cash on hand and borrowings under our senior secured revolving credit facility. The Prospector Acquisition expanded and enhanced our global fleet by adding two high specification jackups (the Prospector 1 and Prospector 5 ) contracted to Total E&amp;P U.K. Limited and Elf Exploration U.K. Limited (collectively, “Total S.A.”) for use in the U.K. sector of the North Sea. Three subsidiaries of Prospector contracted SWS in China to build the Three High-Spec Jackups Under Construction, which are currently scheduled for delivery in the first quarter of 2016, second quarter of 2016 and fourth quarter of 2016. Accounting for business combinations requires that the various assets acquired and liabilities assumed in a business combination be recorded at their respective fair values. The most significant estimates to us typically relate to acquired property and equipment. Deferred taxes are recorded for any differences between the fair value and tax basis of assets acquired and liabilities assumed. To the extent the purchase price plus the liabilities assumed (including deferred income taxes recorded in connection with the transaction) exceeds the fair value of the net assets acquired, we are required to record the excess as goodwill. We recorded $13 million of goodwill as a result of the Prospector acquisition. See Note 5 - “Property and Equipment and Other Assets” related to our goodwill impairment in the third quarter of 2015 which resulted in impairment of the entire Prospector goodwill balance. As the fair value of assets acquired and liabilities assumed is subject to significant estimates and subjective judgments, the accuracy of this assessment is inherently uncertain. The following table summarizes our final allocation of the purchase price to the estimated fair values of the assets acquired and liabilities assumed on the acquisition date of November 17, 2014: (In thousands) Fair Value ASSETS Current assets Accounts receivable $ 26,169 Restricted cash 5,023 Prepaid and other current assets 17,967 Total current assets 49,159 Property and equipment 516,979 Goodwill 13,290 Other assets 25,520 Total assets acquired $ 604,948 LIABILITIES Current liabilities Current maturities of long-term debt $ 32,970 Accounts payable 16,227 Accrued payroll and related costs 3,754 Taxes payable 4,378 Interest payable 6,466 Other current liabilities 19,120 Total current liabilities 82,915 Long-term debt 333,697 Other liabilities 456 Total liabilities assumed $ 417,068 Accumulated other comprehensive loss (40 ) Non-controlling interest 11,351 Purchase price, net of cash acquired $ 176,569 The fair value of cash and cash equivalents, accounts receivable, other current assets, accounts payable and other current liabilities was generally determined using historical carrying values given the short-term nature of these items. The fair values of drilling equipment and in-place contracts were determined using management’s estimates of future net cash flows. Such estimated future cash flows were discounted at an appropriate risk-adjusted rate of return. The fair values of the consolidated derivatives were determined based on a discounted cash flow model utilizing an appropriate market or risk-adjusted yield. The fair value of other assets and other liabilities, related to long-term tax items, was derived using estimates made by management. Fair value estimates for in-place contracts are recorded in “Prepaid and other current assets” and “Other assets” in our Consolidated Balance Sheet and will be amortized over the life of the respective contract. The average life of these contracts was approximately 2.5 years as of the date of the acquisition. We incurred $4 million in acquisition costs for the year ended December 31, 2014 related to the Prospector acquisition. These costs have been expensed and are included in “Contract drilling services expense” in our Consolidated and Combined Statement of Operations. The following unaudited pro forma financial information for the years ended December 31, 2014 and 2013, gives effect to the Prospector acquisition as if it had occurred at the beginning of the periods presented. The pro forma financial information for the year ended December 31, 2014 includes pro forma results for the period prior to the closing date of November 17, 2014 and actual results for the period from November 17, 2014 through December 31, 2014. The pro forma results are based on historical data and were not intended to be indicative of the results of future operations. (In thousands, except per share amounts) 2014 2013 Total operating revenues $ 2,036,218 $ 1,897,202 Net income (loss) (702,607 ) 344,255 Net income (loss) to Paragon Offshore (701,800 ) 344,470 Income (loss) per share (basic and diluted) $ (8.28 ) $ 4.06 Revenues from the Prospector rigs totaled $8 million from the closing date of November 17, 2014 through December 31, 2014. Operating expenses for this same period totaled $8 million for the Prospector rigs. Revenues for the year ended December 31, 2015 , which are included in our Consolidated Statement of Operations, were $143 million . Operating expenses for these rigs totaled $143 million for the year ended December 31, 2015 , which included depreciation expense of $19 million and impairment charges of $43 million related to capitalized costs on the Three High-Spec Jackups Under Construction.</t>
  </si>
  <si>
    <t>Property and Equipment and Other Assets</t>
  </si>
  <si>
    <t>Property, Plant and Equipment [Abstract]</t>
  </si>
  <si>
    <t>PROPERTY AND EQUIPMENT AND OTHER ASSETS Our capital expenditures, including capitalized interest, totaled $218 million and $260 million for the years ended December 31, 2015 and 2014, respectively. Interest incurred related to property under construction, including major overhaul, improvement and asset replacement projects, is capitalized as a component of construction costs. Interest capitalized in our Predecessor’s results for the period prior to Spin-Off relates to Noble’s revolving credit facilities and commercial paper program, while interest capitalized in our results relates to our Senior Notes, Term Loan Facility, and Revolving Credit Facility (each as described and defined in Note 8 - “Debt” ). Interest expense capitalized for the years ended December 31, 2015 and 2014 was $0.1 million and $3 million , respectively. Loss on Impairment We assess the recoverability of our long-lived assets whenever events or changes in circumstances indicate that the carrying amount of an asset may not be recoverable (such as, but not limited to, cold stacking a rig, the expectation of cold stacking a rig in the near term, a decision to retire or scrap a rig, or excess spending over budget on a newbuild, construction project or major rig upgrade). In addition, we complete an impairment analysis on all of our rigs at least on an annual basis. An impairment loss on our property and equipment exists when the estimated fair value, which is based on estimated undiscounted cash flows expected to result from the use of the asset and its eventual disposition, is less than its carrying amount. Estimates of undiscounted future cash flows typically include (i) discrete financial forecasts, which rely on management’s estimates of revenue and operating expenses, (ii) long-term growth rates, and (iii) estimates of useful lives of the assets. Such estimates of future undiscounted cash flows are highly subjective and are based on numerous assumptions about future operations and market conditions. During the year ended December 31, 2015 , we identified indicators of impairment, including the downward movement of crude oil prices, the release of the Paragon DPDS2 , the increased probability of lower activity in Brazil and Mexico and the resultant projected declines in dayrates and utilization. As a result of these indicators, we concluded that a triggering event existed, which required us to perform an impairment assessment of our fleet of drilling rigs. We determined the fair value of our fleet using a market approach (for scrap rigs) and an income approach (for operating rigs) utilizing a weighted average cost of capital of approximately 15% and significant unobservable inputs, representative of a Level 3 fair value measurement, including the following assumptions and estimates: • dayrate revenues by rig; • utilization rate by rig if active, warm stacked or cold stacked (expressed as the actual percentage of time per year that the rig would be used at certain dayrates); • revenue escalation rates and factors; • operating costs and related days and downtime percentages for each rig if active, warm stacked or cold stacked; • estimated annual capital expenditures and costs for rig replacements and/or enhancement programs; • estimated maintenance, inspection or other costs associated with a rig returning to work; • remaining useful life and salvage value for each rig; and • estimated proceeds that may be received on disposition of a rig. The underlying assumptions and assigned probabilities of occurrence for utilization and dayrate scenarios we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and inspection costs, are estimated using historical data adjusted for known developments and future events that are anticipated by management at the time of the assessment. Management’s assumptions are necessarily subjective and are an inherent part of our asset impairment evaluation, and the use of different assumptions could produce results that differ from those reported.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For example, changes in market conditions that exist at the measurement date or that are projected by management could affect our key assumptions. Other events or circumstances that could affect our assumptions may include, but are not limited to, a further sustained decline in oil and gas prices, cancellations of our drilling contracts or contracts of our competitors, contract modifications, costs to comply with new governmental regulations, growth in the global oversupply of oil and geopolitical events, such as lifting sanctions on oil-producing nations. Should actual market conditions in the future vary significantly from market conditions used in our projections, our assessment of impairment would likely be different. We compared the carrying value of each rig to its relative recoverable value determined using undiscounted cash flow projections for each rig. For each rig with a carrying value in excess of its undiscounted cash flows, we computed its impairment based on the difference between the carrying value and fair value of the rig. Based on this analysis and other operational analyses, we determined that five floaters, sixteen jackups, certain capital spares and the deposits related to the Three High-Spec Jackups Under Construction were impaired. In aggregate, we recognized non-cash impairment losses of approximately $1.1 billion during the year ended December 31, 2015 , which is included in “Loss on impairments” in our Consolidated and Combined Statements of Operations. During the year ended December 31, 2014 , we also identified triggering events, which required us to perform an impairment assessment of our fleet of drilling rigs, especially our floaters in Brazil. Based on that analysis, we recognized an impairment loss of $1.1 billion on our three drillships in Brazil and our one cold-stacked floating production storage and offloading unit in the U.S. Gulf of Mexico for the year ended December 31, 2014 . During 2013, our Predecessor determined that the Paragon FPSO , formerly the Noble Seillean , was partially impaired as a result of its annual impairment test and the current market outlook for this unit. Our Predecessor estimated the fair value of this unit by considering both income and market-based valuation approaches utilizing statistics for comparable rigs (Level 2 fair value measurement). Based on these estimates, our Predecessor recognized a charge of $40 million for the year ended December 31, 2013. Also in 2013, our Predecessor recorded an impairment charge on two cold stacked submersible rigs. These rigs had been impaired in 2011 due to the declining market outlook for drilling services for that rig type; however, in 2013 an additional impairment charge of approximately $4 million was recorded as a result of the potential disposition of these assets to an unrelated third party. These submersible rigs were sold by our Predecessor in January 2014. Goodwill Impairment Goodwill related to the Company’s previous acquisitions is included in “Other assets” on the accompanying Consolidated Balance Sheets as of December 31, 2014. For purposes of evaluating goodwill, we have a single reporting unit, which represents our Contract Drilling Services provided by our fleet of mobile offshore drilling units. Given the events impacting the Company during the current year, including the decrease in contractual activities, a sustained decline in the Company’s market capitalization and credit rating downgrades, the Company concluded that there were sufficient indicators to require a goodwill impairment analysis during the fourth quarter of 2015 in conjunction with our annual goodwill assessment. In accordance with the applicable accounting guidance, the Company performed a two-step impairment test. In the first step of the impairment test, we determined the Company had a negative carrying value resulting from our long-lived asset impairment (discussed above), therefore the second step was performed to measure the amount of impairment by comparing the implied fair value of our reporting unit’s goodwill (estimated using the income approach performed for the fixed assets impairment assessment) to the carrying amount of that goodwill. Based on this analysis, the Company determined goodwill was impaired and recognized a non-cash impairment charge of approximately $37 million for the year ended December 31, 2015 , which is included in “Loss on impairments” in our Consolidated and Combined Statements of Operations. At December 31, 2015 , the Company had no goodwill. We had no goodwill impairment during 2014 . Sales of Assets, net In January 2015, we completed the sale of the Paragon M822 for $24 million to an unrelated third party. In connection with the sale, we recorded a pre-tax gain of approximately $17 million . During the third quarter of 2013, our Predecessor completed the sale of the Noble Lewis Dugger for $61 million to an unrelated third party in Mexico. In connection with the sale, our Predecessor recorded a pre-tax gain of approximately $36 million .</t>
  </si>
  <si>
    <t>Share-Based Compensation</t>
  </si>
  <si>
    <t>Disclosure of Compensation Related Costs, Share-based Payments [Abstract]</t>
  </si>
  <si>
    <t>SHARE-BASED COMPENSATION Predecessor Plan For all periods prior to the Spin-Off, our Predecessor was managed in the normal course of business by Noble and its subsidiaries. Noble provides a stock-based compensation plan to its employees that is granted and settled in stock of Noble. Prior to the Spin-Off and to the extent that Company employees participated in this plan, the results of our Predecessor were allocated a portion of the associated expenses (see Note 17 - “ Related Parties (Including Relationship with Parent and Corporate Allocations) ” for total costs allocated to us by Noble). Our employees’ participation in Noble 1991 Plan was terminated at the time of the Distribution. All Noble time-vested restricted stock units (“TVRSU’s”) held by our employees under the Noble 1991 Plan were canceled at the Distribution and we granted Paragon TVRSU’s that were intended to be of equivalent value and remaining duration with regard to these canceled awards. With respect to outstanding Noble performance-vested restricted stock units (“PVRSU’s”) held by our employees under the Noble 1991 Plan, a portion of such PVRSU’s continues to be held by those employees and a portion has been canceled. With regard to the canceled portion of Noble PVRSU’s at the time of the Distribution, we either granted the affected employee Paragon PVRSU’s that were intended to be of equivalent value and duration at the time of grant to the canceled portion of the Noble award, or provided the employee compensation of equivalent value to the benefit the employee would have received had the canceled portion of the Noble awards remained in effect. Paragon Plans In conjunction with the Spin-Off, we adopted new equity incentive plans for our employees and directors, the Employee Plan and the Director Plan. Replacement awards of Paragon TVRSU’s and PVRSU’s granted in connection with the Spin-Off, as well as new share-settled and cash-settled awards, have been granted under the Employee Plan and the Director Plan. Shares available for issuance and outstanding restricted stock units under our two equity incentive plans as of December 31, 2015 are as follows: (excluding the impact of cash-settled awards): (In shares) Employee Plan Director Plan Shares available for future awards or grants 4,762,716 465,429 Outstanding unvested restricted stock units 6,067,406 606,935 We have awarded both TVRSU’s and PVRSU’s under our Employee Plan and TVRSU’s under our Director Plan. The TVRSU’s under our Employee Plan generally vest over a three -year period. The number of PVRSU’s which vest will depend on the degree of achievement of specified corporate accounting-based and market-based performance criteria over the service period. Under the Employee Plan we have also awarded TVRSU’s that may be settled only in cash (“CS-TVRSU’s”) and are accounted for as liability-based awards. The CS-TVRSU’s vest over a three -year period. TVRSU’s under our Employee Plan are valued on the date of award at our underlying share price. The total compensation for units that ultimately vest is recognized using a straight-line method over the service period. The shares and related nominal value are recorded when the restricted stock unit vests and additional paid-in capital is adjusted as the share-based compensation cost is recognized for financial reporting purposes. TVRSU’s under our Director Plan were modified in the second quarter of 2015 resulting in accounting treatment as liability instruments. While the restricted stock units granted under our Director Plan will ultimately vest in shares, these TVRSU’s are recorded as a liability and are valued at the end of each reporting period at our underlying share price. Our CS-TVRSU’s are also recorded as a liability and are valued at the end of each reporting period at our underlying share price. They are measured on each balance sheet date and total compensation for units that ultimately vest is recognized over the service period. We have awarded both company-based and market-based PVRSU’s under our Employee Plan. Our company-based PVRSU’s are valued on the date of award at our underlying share price. Total compensation cost recognized for the company-based PVRSU’s depends on a performance measure, ROCE, over specified performance periods. Estimated compensation cost is determined based on numerous assumptions, including an estimate of the likelihood that our ROCE will achieve the targeted thresholds and forfeiture of the PVRSU’s based on annualized ROCE performance over the terms of the awards. Our market-based PVRSU’s are valued on the date of the grant based on an estimated fair value. These PVRSU’s are based on the Company’s achievement of a market-based objective, total shareholder return (“TSR”), relative to a peer group of companies as defined in the award agreement.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se market-based PVRSU’s include risk-free interest rates and historical volatility of the trading price of the Company’s common shares over a time period commensurate with the remaining term prior to vesting, as follows: Valuation assumptions: 2015 Expected volatility 34.0 % Risk-free interest rate 1.07 % Similar valuation assumptions were made for each of the companies included in the defined peer group of companies in order to simulate the future outcomes using the Monte Carlo Simulation Model. A summary of restricted stock activity for the years ended December 31, 2015 and 2014 is as follows: TVRSU’s Outstanding (1) Weighted Average Award-Date Fair Value CS-TVRSU’s Outstanding Share Price (2) PVRSU’s Outstanding (3) Weighted Average Award-Date Fair Value Outstanding at December 31, 2014 3,753,766 $ 10.54 — 261,746 $ 11.00 Awarded 4,117,919 2.49 3,408,844 587,738 2.78 Vested (1,627,403 ) 9.40 — — — Forfeited (419,425 ) 8.09 (761,279 ) — — Outstanding at December 31, 2015 5,824,857 $ 5.34 2,647,565 $ 0.09 849,484 $ 5.31 (1) This column includes 606,935 shares outstanding at December 31, 2015 that were granted under our Director Plan and are recorded as a liability valued at the end of each reporting period at our underlying share price recognized over the service period. (2) The share price represents the closing price of our shares on December 31, 2015 at which both our CS-TVRSU’s and TVRSU’s granted under our Director Plan are measured. (3) The number of PVRSU’s shown equals the units that would vest if the “maximum” level of performance is achieved. The minimum number of units is zero and the “target” level of performance is 50% of the amounts shown. Share and liability-based award amortization recognized during the year ended December 31, 2015 totaled $16 million . Share-based amortization recognized during the five months ended December 31, 2014 , not including amounts allocated to our Predecessor, totaled $8 million . At December 31, 2015 , we had $17 million of total unrecognized compensation cost related to our TVRSU’s which is expected to be recognized over a remaining weighted-average period of 1.6 years. At December 31, 2015 , we had $0.2 million of total unrecognized compensation cost related to our CS-TVRSU’s, which is expected to be recognized over a remaining weighted-average period of 2.1 years. At December 31, 2015 , we had $2.0 million of total unrecognized compensation cost related to our PVRSU’s which is expected to be recognized over a remaining weighted-average period of 1.6 years. The total potential compensation for our PVRSU’s is recognized over the service period regardless of whether the performance thresholds are ultimately achieved.</t>
  </si>
  <si>
    <t>Earnings/Loss Per Share</t>
  </si>
  <si>
    <t>Earnings Per Share [Abstract]</t>
  </si>
  <si>
    <t>EARNINGS/LOSS PER SHARE Our outstanding share-based payment awards currently consist solely of restricted stock units. These unvested restricted stock units, which contain non-forfeitable rights to dividends, are deemed to b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our participating securities. On August 1, 2014, approximately 85 million of our ordinary shares were distributed to Noble’s shareholders in conjunction with the Spin-Off. Weighted average shares outstanding, basic and diluted, has been computed based on the weighted average number of ordinary shares outstanding during the applicable period. Restricted stock units do not represent ordinary shares outstanding until they are vested and converted into ordinary shares. The diluted earnings per share calculation under the two class method is the same as our basic earnings per share calculation as we currently have no stock options or other potentially dilutive securities outstanding. No earnings were allocated to unvested share-based payment awards in our earnings per share calculation for the years ended December 31, 2015 and 2014 due to our net losses in both periods. Our basis of presentation related to weighted average unvested shares outstanding for the period prior to the Spin-Off does not include our unvested restricted stock units that were granted to our employees in conjunction with Paragon’s 2014 Employee Omnibus Incentive Plan. As a result, we also have no earnings allocated to unvested share-based payment awards in our earnings per share calculation for periods prior to the Spin-Off. The following table includes the computation of basic and diluted net income (loss) and earnings (loss) per share: Year Ended December 31, (In thousands, except per share amounts) 2015 2014 2013 Allocation of income (loss) - basic and diluted Net income (loss) attributable to Paragon $ (999,643 ) $ (646,746 ) $ 360,305 Earnings allocated to unvested share-based payment awards — — — Net income (loss) to ordinary shareholders - Basic and diluted $ (999,643 ) $ (646,746 ) $ 360,305 Weighted average shares outstanding Basic and diluted 85,785 84,753 84,753 Weighted average unvested share-based payment awards 6,197 1,761 — Earnings (loss) per share Basic and diluted $ (11.65 ) $ (7.63 ) $ 4.25</t>
  </si>
  <si>
    <t>Debt</t>
  </si>
  <si>
    <t>Debt Disclosure [Abstract]</t>
  </si>
  <si>
    <t>DEBT A summary of long-term debt at December 31, 2015 and 2014 is as follows: December 31, (In thousands) 2015 2014 Revolving Credit Facility $ 708,500 $ 154,000 Term Loan Facility, bearing interest at 3.75%, net of unamortized discount 639,321 645,357 Senior Notes due 2022, bearing fixed interest at 6.75% per annum 456,572 457,572 Senior Notes due 2024, bearing fixed interest at 7.25% per annum 527,010 537,010 Sale-Leaseback Transaction 268,688 — Prospector 2019 Second Lien Callable Bond — 101,000 Prospector 2018 Senior Secured Credit Facility — 265,666 Total debt 2,600,091 2,160,605 Less: Current maturities of long-term debt (40,629 ) (272,166 ) Long-term debt $ 2,559,462 $ 1,888,439 Revolving Credit Facility, Term Loan Facility and Senior Notes On June 17, 2014, we entered into the Revolving Credit Agreement with lenders that provided commitments in the amount of $800 million . The Revolving Credit Agreement, which is secured by substantially all of our rigs, has a term of five years and matures in July 2019. Borrowings under the Revolving Credit Facility bear interest, at our option, at either (i) an adjusted LIBOR , plus an applicable margin ranging between 1.50% to 2.50% , depending on our leverage ratio, or (ii) a base rate plus an applicable margin ranging between 1.50% to 2.50% . Under the Revolving Credit Agreement, we may also obtain letters of credit, the issuance of which would reduce a corresponding amount available for borrowing. As of December 31, 2015 , we had $709 million in borrowings outstanding at a weighted average interest rate of 2.78% and an aggregate amount of $89 million of letters of credit issued under the Revolving Credit Facility. As of December 31, 2015, we have drawn down substantially all of the available borrowing capacity under our Revolving Credit Facility and have outstanding borrowings in the amount of approximately $709 million . The proceeds from the borrowing were used to enhance the Company’s liquidity and financial flexibility. On July 18, 2014, we issued $1.08 billion of Senior Notes and also borrowed $650 million under the Term Loan Facility. The Term Loan Facility is secured by substantially all of our rigs. The proceeds from the Term Loan Facility and the Senior Notes were used to repay $1.7 billion of intercompany indebtedness to Noble incurred as partial consideration for the Separation. The Senior Notes consisted of $500 million of 6.75% senior notes and $580 million of 7.25% senior notes, which mature on July 15, 2022 and August 15, 2024 , respectively. The Senior Notes were issued without an original issue discount. Interest on the 6.75% senior notes is payable semi-annually, in January and July, and interest on the 7.25% senior notes is payable semi-annually, in February and August. Borrowings under the Term Loan Facility bear interest at an adjusted LIBOR rate plus 2.75% , subject to a minimum LIBOR rate of 1% or a base rate plus 1.75% , at our option. We are required to make quarterly principal payments of $1.6 million plus interest and may prepay all or a portion of the Term Loan Facility at any time. The Term Loan Facility matures in July 2021. The loans under the Term Loan Facility were issued with 0.50% original issue discount. In connection with the issuance of the aforementioned Debt Facilities, we incurred $35 million of issuance costs, in aggregate, which is being amortized over the respective term of each Debt Facility. We had total debt issuance costs related to these Debt Facilities of $26 million and $31 million included in “Other assets” on our Consolidated Balance Sheets as of December 31, 2015 and 2014, respectively. During 2015 , we repurchased and canceled an aggregate principal amount of $11 million of our Senior Notes at an aggregate cost of $7 million , including accrued interest. The repurchases consisted of $1 million aggregate principal amount of our 6.75% senior notes due July 2022 and $10 million aggregate principal amount of our 7.25% senior notes due August 2024. As a result of the repurchases, we recognized a total gain on debt retirement, net of the write-off of issuance costs, of approximately $4 million in “Gain on repurchase of long-term debt.” All Senior Note repurchases were made using available cash balances. During the year ended December 31, 2014, we repurchased and canceled an aggregate principal amount of $85 million of our Senior Notes at an aggregate cost of $67 million including accrued interest. The repurchases consisted of $42 million aggregate principal amount of our 6.75% senior notes due July 2022 and $43 million aggregate principal amount of our 7.25% senior notes due August 2024. As a result of the repurchases, we recognized a total gain on debt retirement, net of the write-off of issuance costs, of approximately $19 million in “Gain on repurchase of long-term debt.” All Senior Note repurchases were made using available cash balances. The agreements related to our Debt Facilities contain covenants that place restrictions on certain merger and consolidation transactions; our ability to sell or transfer certain assets; payment of dividends; making distributions; redemption of stock; incurrence or guarantee of debt; issuance of loans; prepayment; redemption of certain debt; as well as incurrence or assumption of certain liens. The covenants and events of default under our Revolving Credit Facility, Senior Notes, and Term Loan Facility are substantially similar. In addition to these covenants, the Revolving Credit Agreement includes an additional covenant requiring us to maintain a net leverage ratio less than 4.00 to 1.00 and a covenant requiring us to maintain a minimum interest coverage ratio greater than 3.00 to 1.00 . We must comply with these financial covenants at the end of each fiscal quarter based upon our financial results for the prior twelve-month period. As of December 31, 2015 , we were in compliance with the covenants under our Revolving Credit Agreement by maintaining a net leverage ratio of 3.78 and an interest coverage ratio of 4.55 . These calculations do not include the corresponding financial information of certain of our subsidiaries, including Prospector, designated as unrestricted for purposes of our debt agreements. As a result, the assets, liabilities, and financial results of our unrestricted subsidiaries are excluded from the financial covenants applicable to us and our other subsidiaries under these Debt Facilities. On January 15, 2016 we elected to defer an interest payment of approximately $15 million due on our 6.75% senior unsecured notes maturing July 2022, and to operate under the 30 -day grace period provided for in the indenture governing the Senior Notes. The commencement of the Bankruptcy cases in February 2016 constituted an event of default subsequent to the balance sheet date that accelerated our obligations under the Term Loan Agreement, Revolving Credit Agreement, and Senior Notes. Any efforts to enforce payments related to these obligations are automatically stayed as a result of the filing of the petitions and are subject to the applicable provisions of the Bankruptcy Code. Because the acceleration of these obligations did not occur until February 14, 2016, we were in compliance with the covenants, and had the liquidity to make the January 15, 2016 interest payment as mentioned above, the long-term portion of our Term Loan Facility, Revolving Credit Facility, and Senior Notes remained classified as long-term liabilities in the accompanying consolidated and combined financial statements as of December 31, 2015. Sale-Leaseback Transaction On July 24, 2015, we executed a combined $300 million Sale-Leaseback Transaction with the Lessors for our two high specification jackup units, Prospector 1 and Prospector 5 (collectively, the “Rigs”). We sold the Rigs to the Lessors and immediately leased the Rigs from the Lessors for a period of five years pursuant to the Lease Agreements. Net of fees and expenses and certain lease prepayments, we received net proceeds of approximately $292 million , including amounts used to fund certain required reserve accounts. The Prospector 1 and the Prospector 5 are each currently operating under drilling contracts with Total S.A. until mid-September 2016 and November 2017, respectively. While it has been determined that the Lessors are variable interest entities (“VIEs”), we are not the primary beneficiary of the VIEs for accounting purposes since we do not have the power to direct the operation of the VIEs and we do not have the obligation to absorb losses nor the right to receive benefits that could potentially be significant to the VIEs. As a result, we did not consolidate the Lessors in our consolidated financial statements. We have accounted for the Sale-Leaseback Transaction as a capital lease. The following table includes our minimum annual rental payments using weighted-average effective interest rates of 5.2% for the Prospector 1 and 7.5% for the Prospector 5 . (In millions) 2016 2017 2018 2019 2020 Total Minimum annual rental payments $ 51 $ 41 $ 33 $ 31 $ 175 $ 331 We made rental payments, including interest, of approximately $26 million during the year ended December 31, 2015 . This includes pre-payments or Excess Cash Amounts (as defined below) of $5 million and $7 million for the Prospector 1 and Prospector 5 , respectively. Following the third and fourth anniversaries of the closing dates of the Lease Agreements, we have the option to repurchase each Rig for an amount as defined in the Lease Agreements. At the end of the lease term, we have an obligation to repurchase each Rig for a maximum amount of $88 million per Rig, less any pre-payments made by us during the term of the Lease Agreements. The Lease Agreements obligate us to make certain termination payments upon the occurrence of certain events of default, including payment defaults, breaches of representations and warranties, termination of the underlying drilling contract for each Rig, covenant defaults, cross-payment defaults, certain events of bankruptcy, material judgments and actual or asserted failure of any credit document to be in force and effect. The Lease Agreements contain certain representations, warranties, obligations, conditions, indemnification provisions and termination provisions customary for sale and leaseback financing transactions. The Lease Agreements contain certain affirmative and negative covenants that, subject to exceptions, limit our ability to, among other things, incur additional indebtedness and guarantee indebtedness, pay dividends or make other distributions or repurchase or redeem capital stock, prepay, redeem or repurchase certain debt, make loans and investments, sell, transfer or otherwise dispose of certain assets, create or incur liens, enter into certain types of transactions with affiliates, consolidate, merge or sell all or substantially all of our assets, and enter into new lines of business. In addition, we will be required to maintain a cash reserve of $11.5 million for each Rig throughout the term of the Lease Agreements. During the term of the current drilling contract for each Rig, we will also be required to pay to the Lessors any excess cash amounts earned under such contract, after payment of bareboat charter fees and operating expenses for such Rig and maintenance of any mandatory reserve cash amounts (the “Excess Cash Amounts”), as prepayment for the remaining rental payments under the applicable Lease Agreement (the “Cash Sweep”). We had restricted cash balances of $25 million related to the Lease Agreements in “Other assets” on our Consolidated Balance Sheet as of December 31, 2015 . Following the conclusion of the current drilling contract for each Rig, the Cash Sweep will be reduced, requiring us to make prepayments to the Lessors of up to 25% of the Excess Cash Amounts. The sale-leaseback financing is not included in the PSA as the Prospector subsidiaries are not Debtors in the chapter 11 filing, but we are required to get a waiver from the Lessors to allow us to file without defaulting on the Lease Agreements. Extinguished Obligations At the time of our acquisition of Prospector, Prospector had the following outstanding debt instruments: (i) the Prospector Bonds and (ii) the Prospector Senior Credit Facility. The Prospector Bonds were originally entered into by a subsidiary of Prospector on May 19, 2014 in the Oslo Alternative Bond Market. The Prospector Bonds had a fixed interest rate of 7.75% per annum, payable semi-annually on December 19 and June 19 each year and maturity of June 19, 2019. In January 2015, the bondholders put $ 99.6 million par value of their bonds back to us at the put price of 101% of par plus accrued interest pursuant to change of control provisions of the bonds. The remaining $0.4 million par value of the Prospector bonds outstanding was called and retired on March 26, 2015. We funded the repayment of the debt using borrowings from our Revolving Credit Facility and available cash. The Prospector Senior Credit Facility was originally entered into by a subsidiary of Prospector on June 12, 2014 with a group of lenders. The Prospector Senior Credit Facility comprised a $140 million Prospector 5 tranche and a $130 million Prospector 1 tranche, which were both fully drawn at the time of acquisition. The Prospector Senior Credit Facility had an interest rate of LIBOR plus a margin of 3.5% . Prospector was required to hedge at least 50% of the Prospector Senior Credit Facility against fluctuations in the interest rate. Under the swaps, Prospector paid a fixed interest rate of 1.512% and received the three-month LIBOR rate. On March 16, 2015, the remaining principal balance outstanding under the Prospector Senior Credit Facility in the amount of approximately $261 million , including accrued interest, was paid in full through the use of cash on hand and borrowings under our Revolving Credit Facility, and all associated interest rate swaps were terminated. The related requirement for a fully funded debt service reserve account, classified as restricted cash on our Consolidated Balance Sheet as of December 31, 2014, was also released as a result of the payment in full on the Prospector Senior Credit Facility.</t>
  </si>
  <si>
    <t>Income Taxes</t>
  </si>
  <si>
    <t>Income Tax Disclosure [Abstract]</t>
  </si>
  <si>
    <t>INCOME TAXES Income before income taxes consists of the following: Year Ended December 31, (In thousands) 2015 2014 2013 United States $ (456,093 ) $ 70,949 $ 114,314 Non-U.S. (615,627 ) (648,360 ) 331,596 Total $ (1,071,720 ) $ (577,411 ) $ 445,910 The income tax provision/benefit consists of the following: Year Ended December 31, (In thousands) 2015 2014 2013 Current - United States $ (17,354 ) $ 45,754 $ 20,732 Current - Non-U.S. 7,116 43,115 55,691 Deferred - United States (66,583 ) (30,391 ) 13,425 Deferred - Non-U.S. 4,713 10,916 (4,243 ) Total $ (72,108 ) $ 69,394 $ 85,605 Our annual effective tax rate for the year ended December 31, 2015 was approximately 6.7% , on a pre-tax loss of $1.1 billion . Changes in our effective tax rate from period to period is primarily attributable to changes in the profitability or loss mix of our operations in various jurisdictions. As our operations continually change among numerous jurisdictions, and methods of taxation in these jurisdictions vary greatly, there is little direct correlation between the income tax provision/benefit and income/loss before taxes. The Company is based in the U.K., which had a blended statutory income tax rate of 20.3% for 2015 . A reconciliation of the U.K. statutory tax rate to our effective rate is shown below: Year Ended December 31, 2015 2014 2013 U.K. statutory income tax rate 20.3 % 21.5 % 23.3 % Tax rates which are different from the U.K. rate (4.8 )% (36.8 )% (5.9 )% Tax effect of asset impairment 1.8 % 4.3 % — % Change in valuation allowance (11.1 )% — % 2.0 % Adjustments to uncertain tax positions 0.5 % (1.0 )% (0.2 )% Total 6.7 % (12.0 )% 19.2 % The components of the net deferred taxes are as follows: (In thousands) 2015 2014 Deferred tax assets Deferred loss on asset dispositions $ 102,382 $ — Accrued expenses not currently deductible 18,922 3,556 Net operating losses 17,901 22,645 Excess of tax basis over book basis of Property and Equipment 7,575 — Bad debt 6,118 — Other 7,152 — Deferred tax assets 160,050 26,201 Less: Valuation allowance (118,768 ) — Net deferred tax assets 41,282 26,201 Deferred tax liabilities Excess of net book basis over remaining tax basis of Property and equipment (11,385 ) (58,844 ) Deferred taxes on unremitted earnings (6,043 ) (6,043 ) Contract market valuation (3,567 ) (5,434 ) Other (2,421 ) (838 ) Deferred tax liabilities (23,416 ) (71,159 ) Net deferred tax asset (liabilities) $ 17,866 $ (44,958 ) The deferred tax assets related to our net operating losses were generated in various tax jurisdictions worldwide, including $2.7 million that do not expire, $13.5 million and $1.7 million that will expire, if not utilized, in 2036 and 2021-2022, respectively. We recognize a valuation allowance for deferred tax assets when it is more-likely-than-not that the benefit from the deferred tax asset will not be realized. The amount of deferred tax assets considered realizable could increase or decrease in the near-term if estimates of future taxable income change. We conduct business globally and, as a result, we file numerous income tax returns, or are subject to withholding taxes, in various jurisdictions. In the normal course of business we are generally subject to examination by taxing authorities throughout the world. With few exceptions, we are no longer subject to examinations of tax matters for years prior to 1999. The following is a reconciliation of the liabilities related to our unrecognized tax benefits, excluding interest and penalties: (In thousands) 2015 2014 2013 Gross balance at January 1, $ 29,679 $ 32,336 $ 37,969 Additions based on tax positions related to the current year — 4,442 532 Additions for tax positions of prior years 1,056 1,424 4,599 Reductions for tax positions of prior years (4,966 ) (7,298 ) (214 ) Expiration of statutes (221 ) (1,225 ) (2,712 ) Tax settlements (15,122 ) — (7,838 ) Gross balance at December 31, 10,426 29,679 32,336 Related tax benefits — — (1,983 ) Net balance at December 31, $ 10,426 $ 29,679 $ 30,353 The liabilities related to our unrecognized tax benefits comprise the following: (In thousands) 2015 2014 Unrecognized tax benefits, excluding interest and penalties $ 10,426 $ 29,679 Interest and penalties included in “ Other liabilities ” 8,079 10,517 Unrecognized tax benefits, including interest and penalties $ 18,505 $ 40,196 We include, as a component of our income tax provision, potential interest and penalties related to liabilities for our unrecognized tax benefits within our global operations. Interest and penalties resulted in an income tax expense of $1 million , $2 million and $1 million for the years ended December 31, 2015 , 2014 and 2013 , respectively. At December 31, 2015 , the liabilities related to our unrecognized tax benefits, including estimated accrued interest and penalties, totaled $19 million , and if recognized, would reduce our income tax provision by $19 million . At December 31, 2014, the liabilities related to our unrecognized tax benefits totaled $40 million . The decrease in unrecognized tax benefits is primarily attributable to the liability settlement of 2008-2011 for our U.K. operations upon receipt of the formal closure notices dated June 4, 2015 from HM Revenue &amp; Customs. It is reasonably possible that our existing liabilities related to our unrecognized tax benefits may increase or decrease in the next twelve months primarily due to the progression of open audits or the expiration of statutes of limitation. However, we cannot reasonably estimate a range of potential changes in our existing liabilities for unrecognized tax benefits due to various uncertainties, such as the unresolved nature of various audits.</t>
  </si>
  <si>
    <t>Gain on Contract Settlements/Extinguishment, Net</t>
  </si>
  <si>
    <t>Commitments and Contingencies Disclosure [Abstract]</t>
  </si>
  <si>
    <t>GAIN ON CONTRACT SETTLEMENTS/EXTINGUISHMENT, NET During the third quarter of 2013, Noble received $45 million related to the settlement of all claims against the former investors of FDR Holdings, Ltd., which Noble acquired in July 2010, relating to alleged breaches of various representations and warranties contained in the purchase agreement. A portion of the settlement related to standard specification rigs. This portion, totaling $23 million , was pushed down to our Predecessor in 2013, through an allocation, using the acquired rig values of the purchased rigs. COMMITMENTS AND CONTINGENCIES Operating Leases Future minimum lease payments for operating leases for years ending December 31 are as follows: (in thousands) 2016 2017 2018 2019 2020 Thereafter Total Minimum lease payments $ 8,479 $ 4,218 $ 2,859 $ 2,328 $ 1,959 $ 1,923 $ 21,766 Total rent expense under operating leases was approximately $17 million and $16 million for the years ended December 31, 2015 and 2014 , respectively. Purchase Commitments In connection with our capital expenditure program, we have outstanding commitments, including shipyard and purchase commitments of approximately $632 million at December 31, 2015 . Our purchase commitments consist of obligations outstanding to external vendors primarily related to future capital purchases and includes $600 million due in 2016 related to the Three High-Spec Jackups Under Construction. Litigation We are a defendant in certain claims and litigation arising out of operations in the ordinary course of business, the resolution of which, in the opinion of management, will not have a material adverse effect on our financial position, results of operations or cash flows. There is inherent risk in any litigation or dispute and no assurance can be given as to the outcome of these claims. Other Contingencies We operate in a number of countries throughout the world and our tax returns filed in those jurisdictions are subject to review and examination by tax authorities within those jurisdictions. As of December 31, 2015 , we have received tax audit claims of approximately $357 million , of which $81 million is subject to indemnity by Noble, primarily in Mexico and Brazil, attributable to our income, customs and other business taxes. In addition, as of December 31, 2015 , approximately $34 million of tax audit claims in Mexico assessed against Noble are subject to indemnity by us as a result of the Spin-Off. We have contested, or intend to contest, these assessments, including through litigation if necessary. Tax authorities may issue additional assessments or pursue legal actions as a result of tax audits, and we cannot predict or provide assurance as to the ultimate outcome of such assessments and legal actions. In some cases, we will be required to post cash deposit as collateral while we defend these claims. We could be required to post such collateral in the near future, and such amounts could be substantial and could have a material adverse effect on our liquidity, financial condition, results of operations and cash flows. We have no surety bonds or letters of credit associated with tax audit claims outstanding as of December 31, 2015 . In January 2015, a subsidiary of Noble received an unfavorable ruling from the Mexican Supreme Court on a tax depreciation position claimed in periods prior to the Spin-Off. Although the ruling does not constitute mandatory jurisprudence in Mexico, it does create potential indemnification exposure for us under the Tax Sharing Agreement with Noble if Noble is ultimately determined to be liable for any amounts. We are presently unable to determine a timeline on this matter, nor are we able to determine the extent of our liability. We have considered this matter under ASC 460, Guarantees , and concluded that our liability under this matter is reasonably possible. Due to these current uncertainties, we are not able to reasonably estimate the magnitude of any liability at this time. On February 11, 2016, as part of the PSA, we entered into the Term Sheet with Noble with respect to the Noble Settlement Agreement. Upon execution of the Noble Settlement Agreement, certain conditions of the Tax Sharing Agreement executed between Noble and Paragon for the Spin-Off will be modified. Noble will provide direct bonding in fulfillment of the requirements necessary to challenge tax assessments in Mexico relating to our business for the tax years 2005 through 2010. The Mexican Tax Assessments were originally assigned to us by Noble pursuant to the Tax Sharing Agreement which was entered into in connection with the Spin-Off. The Company has contested or intends to contest the Mexico Tax Assessments and may be required to post bonds in connection thereto. As of December 31, 2015, our estimated Mexican Tax Assessments totaled approximately $200 million , with assessments for 2009 and 2010 yet to be received. Additionally, Noble will be responsible for all of the ultimate tax liability for Noble legal entities and 50% of the ultimate tax liability for our legal entities following the defense of the Mexican Tax Assessments. In consideration for this support, we have agreed to release Noble, fully and unconditionally, from any and all claims in relation to the Spin-Off. The Term Sheet has been approved by the boards of directors of both companies, but remains subject to execution of a definitive Noble Settlement Agreement and the approval of such agreement by the Bankruptcy Court in our chapter 11 proceedings. Upon the execution and approval by Bankruptcy Court of a final Noble Settlement Agreement, a material portion of our Mexican Tax Assessments, and any corresponding ultimate tax liability, will be assumed by Noble. Until such time, the current Tax Sharing Agreement remains in effect. Petrobras has notified us, along with other industry participants that it is currently challenging assessments by Brazilian tax authorities of withholding taxes associated with the provision of drilling rigs for its operations in Brazil during the years 2008 and 2009 totaling $71 million , of which $20 million is subject to indemnity by Noble. Petrobras has also notified us that if they must pay such withholding taxes, they will seek reimbursement from us. We believe that we are contractually indemnified by Petrobras for these amounts and dispute the validity of the assessment. We have notified Petrobras of our position. We will, if necessary, vigorously defend our rights. If we were required to pay such reimbursement, however, the amount of such reimbursement could be substantial and could have a material adverse effect on our financial condition, results of operations and cash flows. Our subsidiary used a commercial agent in Brazil in connection with Petrobras drilling contracts. The agent pleaded guilty in Brazil in connection with the award by Petrobras of a drilling contract to one of our competitors as part of a wider investigation of Petrobras’ business practices. The agent has represented a number of different companies in Brazil over many years, including several offshore drilling contractors. Following the news reports relating to the agent’s involvement in the Brazil investigation in connection with his activities with other companies, we have been conducting an independent review of our relationship with the agent and with Petrobras. We have contacted the SEC and the U.S. Department of Justice to advise them of our internal review. Insurance In connection with the Separation on July 31, 2014, we replaced our Predecessor’s insurance policies, which were supported by Noble, with substantially similar standalone insurance policies. We maintain certain insurance coverage against specified marine perils, which include physical damage and loss of hire for certain units. We maintain insurance in the geographic areas in which we operate, although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or named windstorm perils with respect to our rigs located in the U.S. Gulf of Mexico. Uninsured exposures may include expatriate activities prohibited by U.S. laws and regulations, radiation hazard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Other At December 31, 2015 , we had letters of credit of $89 million and performance bonds totaling $115 million supported by surety bonds outstanding and backed by $75 million in letters of credit and a $9 million cash deposit. Certain of our subsidiaries issued guarantees to the temporary import status of rigs or equipment imported into certain countries in which we operated. These guarantees are issued in lieu of payment of custom, value added or similar taxes in those countries. Separation Agreements In connection with the Spin-Off, we entered into several definitive agreements with Noble or its subsidiaries that, among other things, set forth the terms and conditions of the Spin-Off and provide a framework for our relationship with Noble after the Spin-Off, including the following agreements: • Master Separation Agreement; • Tax Sharing Agreement; • Employee Matters Agreement; • Transition Services Agreement relating to services Noble and Paragon will provide to each other on an interim basis; and • Transition Services Agreement relating to Noble’s Brazil operations. Pursuant to these agreements with Noble, our Consolidated Balance Sheets include the following balances due from and to Noble as of December 31, 2015 and 2014 : December 31, (In thousands) 2015 2014 Accounts receivable $ 22,695 $ 15,716 Other current assets 3,032 26,386 Other assets 6,686 6,875 Due from Noble $ 32,413 $ 48,977 Accounts payable $ 211 $ 1,655 Other current liabilities 6,067 51,169 Other liabilities 3,268 23,563 Due to Noble $ 9,546 $ 76,387 These receivables and payables primarily relate to rights and obligations under the Master Separation, Tax Sharing Agreement and the Transition Services Agreement (Brazil). Master Separation Agreement We entered into the Master Separation Agreement with Noble Corporation, Noble-Cayman, which provided for, among other things, the Distribution of our ordinary shares to Noble shareholders and the transfer to us of the assets and the assumption by us of the liabilities relating to our business and the responsibility of Noble for liabilities related to Noble’s, and in certain limited cases, our business. The Master Separation Agreement identified which assets and liabilities constitute our business and which assets and liabilities constitute Noble’s business. Tax Sharing Agreement We entered into the Tax Sharing Agreement with Noble, which governs the parties’ respective rights, responsibilities and obligations with respect to tax liabilities and benefits, tax attributes, the preparation and filing of tax returns, the control of audits and other tax proceedings and certain other matters regarding taxes following the Distribution. See discussion above on Term Sheet entered into with Noble with respect to the Noble Settlement Agreement. Upon the execution and approval by Bankruptcy Court of a final Noble Settlement Agreement, a material portion of our Mexican Tax Assessments, and any corresponding ultimate tax liability, will be assumed by Noble. Until such time, the current Tax Sharing Agreement remains in effect. Employee Matters Agreement We entered into an Employee Matters Agreement with Noble-Cayman to allocate liabilities and responsibilities relating to our employees and their participation in certain compensation and benefit plans maintained by Noble or a subsidiary of Noble. The Employee Matters Agreement provides that, following the Distribution, most of our employee benefits are provided under compensation and benefit plans adopted or assumed by us. In general, our plans are substantially similar to the plans of Noble or its subsidiaries that covered our employees prior to the completion of the Distribution. The Employee Matters Agreement also addresses the treatment of outstanding Noble equity awards held by transferring employees, including the grant of our equity awards or other rights with respect to Noble equity awards held by transferring employees that were canceled in connection with the Spin-Off. Transition Services Agreement We entered into a Transition Services Agreement with Noble-Cayman pursuant to which Noble-Cayman provides, on a transitional basis, certain administrative and other assistance, generally consistent with the services that Noble provided to us before the Separation, and we provide certain transition services to Noble and its subsidiaries. The charges for the transition services are generally intended to allow the party providing the services to fully recover the costs directly associated with providing the services, plus all out-of-pocket costs and expenses, generally without profit. The charges for each of the transition services generally are based on either a pre-determined flat fee or an allocation of the costs incurred, including certain fees and expenses of third-party service providers. Transition Services Agreement (Brazil) We and Noble-Cayman and certain other subsidiaries of Noble entered into a Transition Services Agreement (and a related rig charter) pursuant to which we provide certain transition services to Noble and its subsidiaries in connection with Noble’s Brazil operations. We continue to provide both rig-based and shore-based support services in respect of Noble’s remaining business through the term of Noble’s existing rig contracts. Noble currently has one rig operating in Brazil. Noble-Cayman compensates us on a cost-plus basis for providing such services and also indemnifies us for liabilities arising out of the services agreement. This agreement will terminate when the current Noble semisubmersible working in Brazil finishes its existing contract, which is expected to occur in 2016.</t>
  </si>
  <si>
    <t>Employee Benefit Plans</t>
  </si>
  <si>
    <t>Compensation and Retirement Disclosure [Abstract]</t>
  </si>
  <si>
    <t>EMPLOYEE BENEFIT PLANS We have instituted competitive compensation policies and programs, as well as carried over certain plans as a standalone public company. During the periods prior to Spin-Off, most of our employees were eligible to participate in various Noble benefit programs. The results of our Predecessor in these consolidated and combined financial statements include an allocation of the costs of such employee benefit plans, which is consistent with the accounting for multi-employer plans. These costs were allocated based on our employee population for each of the periods presented. We consider the expense allocation methodology and results to be reasonable for all periods presented; however, the allocated costs included in the results of our Predecessor and included in these consolidated and combined financial statements may differ from compensation expense incurred by us as a standalone public company. Defined Benefit Plans At Spin-Off, Noble sponsored two non-U.S. noncontributory defined benefit pension plans, the Paragon Offshore Enterprise Ltd and the Paragon Offshore Nederland B.V. pension plans, which were carried over by us and cover certain Europe-based salaried, non-union employees. For the years ended December 31, 2015 and 2014 pension benefit expense related to our defined benefit pension plans, based on actuary estimates, are presented in the table below. A reconciliation of the changes in projected benefit obligations ( “ PBO ” ) for our pension plans is as follows: Year Ended December 31, (In thousands) 2015 2014 Benefit obligation at beginning of year $ 124,362 $ 95,101 Service cost 5,375 4,819 Interest cost 1,946 2,601 Actuarial loss (gain) (2,163 ) 39,499 Amendments — (139 ) Benefits paid (1,184 ) (1,240 ) Plan participants’ contribution 641 512 Foreign exchange rate changes (12,909 ) (14,806 ) Other: curtailment — (1,985 ) Benefit obligation at end of year $ 116,068 $ 124,362 A reconciliation of the changes in fair value of plan assets is as follows: Year Ended December 31, (In thousands) 2015 2014 Fair value of plan assets at beginning of year $ 125,591 $ 97,453 Actual return on plan assets (1,790 ) 38,252 Employer contribution 4,868 6,565 Benefits paid (813 ) (833 ) Plan participants’ contributions 635 512 Expenses paid (371 ) (407 ) Foreign exchange rate changes (12,955 ) (15,951 ) Fair value of plan assets at end of year $ 115,165 $ 125,591 The funded status of the plans is as follows: Year Ended December 31, (In thousands) 2015 2014 Funded status $ (903 ) $ 1,229 Amounts recognized in the Consolidated Balance Sheets consist of: Year Ended December 31, (In thousands) 2015 2014 Other assets - noncurrent $ 938 $ 1,229 Other liability - noncurrent (1,841 ) — Net pension asset (liability) (903 ) 1,229 Accumulated other comprehensive loss recognized in financial statements 20,351 22,911 Net amount recognized $ 19,448 $ 24,140 Amounts recognized in AOCL consist of: Year Ended December 31, (In thousands) 2015 2014 Net gain (loss) $ (21,327 ) $ (21,924 ) Prior service (cost) credit 239 (2,048 ) Amortization of net actuarial gain (loss) 755 1,077 Amortization of prior service (cost) credit (18 ) (16 ) Accumulated other comprehensive loss $ (20,351 ) $ (22,911 ) The pension gains or losses and prior service costs or credits are recognized on a net-of-tax basis in AOCL and are amortized from AOCL to net periodic benefit cost over the expected average remaining working lives of the employees participating in the plan. Pension cost includes the following components: Year Ended December 31, (In thousands) 2015 2014 Service cost $ 5,375 $ 4,819 Interest cost 1,946 2,601 Expected return on plan assets (1,773 ) (2,625 ) Amortization of prior service cost (18 ) (16 ) Amortization net actuarial loss (gain) 755 1,077 Net curtailment (gain) — (66 ) Net pension expense $ 6,285 $ 5,790 Amortization related to prior service cost and net actuarial loss is estimated to be less than $0.1 million and $0.8 million , respectively, in 2016. Defined Benefit Plans - Disaggregated Plan Information Disaggregated information regarding our pension plans is summarized below: Year Ended December 31, (In thousands) 2015 2014 Projected benefit obligation $ 116,068 $ 124,362 Accumulated benefit obligation 111,366 119,632 Fair value of plan assets 115,165 125,591 Defined Benefit Plans - Key Assumptions The key assumptions for the plans are summarized below: Year Ended December 31, Weighted Average Assumptions Used to Determine Benefit Obligations 2015 2014 Discount rate 2.6% to 2.9% 2.3% to 2.4% Rate of compensation increase 3.6 % 3.6 % Year Ended December 31, Weighted Average Assumptions Used to Determine Net Periodic Benefit Cost 2015 2014 Discount rate 2.6% to 2.9% 2.7% to 3.9% Expected long-term return on plan assets 1.3 % 2.7% to 2.8% Rate of compensation increase 3.6 % 3.6 % The discount rates used to calculate the net present value of future benefit obligations are determined by using a yield curve of high quality bond portfolios with an average maturity approximating that of the liabilities. We employ third-party consultants who use a portfolio return model to assess the initial reasonableness of the expected long-term rate of return on plan assets. To develop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Defined Benefit Plans - Plan Assets Both the Paragon Offshore Enterprise Ltd and the Paragon Offshore Nederland B.V. pension plans have a targeted asset allocation of 100% debt securities. The investment objective for Paragon Offshore Enterprise Ltd and Paragon Offshore Nederland B.V. Non-US plans are to earn a favorable return against the Barclays Capital Euro - Treasury AAA 1 - 3 year benchmark. We evaluate the performance of these plans on an annual basis. The actual fair value of our pension plans as of December 31, 2015 and 2014 is as follows: Estimated Fair Value Measurements (In thousands) Carrying Amount Quoted Significant Other Observable Inputs Significant Unobservable December 31, 2015 Fixed Income securities: Corporate Bonds $ 28,228 $ — $ 28,228 $ — Other 86,937 — — 86,937 Total $ 115,165 $ — $ 28,228 $ 86,937 December 31, 2014 Fixed Income securities: Corporate Bonds $ 32,476 $ — $ 32,476 $ — Other 93,115 — — 93,115 Total $ 125,591 $ — $ 32,476 $ 93,115 At December 31, 2015 , assets of Paragon Offshore Enterprise Ltd and Paragon Offshore Nederland B.V. were invested in instruments that are similar in form to a guaranteed insurance contract. There are no observable market values for the assets (Level 3); however, the amounts listed as plan assets were materially similar to the anticipated benefit obligations that were anticipated under the plans. The following table details the activity related to these investments during the year. Market Value Balance as of December 31, 2013 $ 68,280 Assets sold/benefits paid (735 ) Return on plan assets 25,570 Balance as of December 31, 2014 93,115 Assets sold/benefits paid $ (791 ) Return on plan assets (5,387 ) Balance at December 31, 2015 $ 86,937 Defined Benefit Plans - Cash Flows In 2015 and 2014 , we made total contributions of $5 million and $7 million to our pension plans. We expect our aggregate minimum contributions to our plans in 2016, subject to applicable law, to be $8 million . We continue to monitor and evaluate funding options based upon market conditions and may increase contributions at our discretion. The following table summarizes our benefit payments at December 31, 2015 estimated to be paid within the next ten years: Payments by Period Total 2016 2017 2018 2019 2020 Five Years Thereafter Estimated benefit payments $ 19,209 891 1,047 1,247 1,451 1,651 12,922 Other Benefit Plans We sponsor a 401(k) defined contribution plan and a profit sharing plan, which covers our employees who are not otherwise enrolled in the above defined benefit plans. Other post-retirement benefit expense related to these other benefit plans included in the accompanying Consolidated and Combined Statements of Operations for the years ended December 31, 2015 and 2014 were $1 million and $2 million , respectively.</t>
  </si>
  <si>
    <t>Derivative Instruments and Hedging Activities</t>
  </si>
  <si>
    <t>Derivative Instruments and Hedging Activities Disclosure [Abstract]</t>
  </si>
  <si>
    <t>DERIVATIVE INSTRUMENTS AND HEDGING ACTIVITIES We have historically entered into derivative instruments to manage our exposure to fluctuations in foreign currency exchange rates, and we may conduct hedging activities in future periods to mitigate such exposure. We have documented policies and procedures to monitor and control the use of derivative instruments. We do not engage in derivative transactions for speculative or trading purposes, nor are we a party to leveraged derivatives. Cash Flow Hedges We did not enter into any hedging activity during 2015. Depending on market conditions, we may elect to utilize short-term forward currency contracts in the future. During 2014, we entered into and settled forward contracts, expressed in U.S. dollars, of approximately $58 million all of which settled within 2014. We had no outstanding derivative contracts and thus no unrealized gains recorded as a part of AOCL at December 31, 2015 or at December 31, 2014 . See Note 15 - “ Accumulated Other Comprehensive Loss ” for changes in AOCL related to our cash flow hedges. Subsequent to the Spin-Off, total realized losses related to these forward contracts were $14 thousand and were classified as “Contract drilling services operating costs and expenses” on the consolidated and combined Statement of Operations for the year ended December 31, 2014. As of December 31, 2014 , these forward contracts were designated as cash flow hedging instruments. Prospector Interest Rate Swaps Acquired The Prospector Senior Credit Facility exposed Prospector to short-term changes in market interest rates as interest obligations on these instruments were periodically redetermined based on the prevailing LIBOR rate. Upon our acquisition of Prospector, Prospector had interest rate swaps originally entered into by a subsidiary of Prospector with an aggregate maximum notional amount of $135 million . The interest rate swaps were entered into to reduce the variability of the cash interest payments under the Prospector Senior Credit Facility and to fix the interest on 50% of the outstanding borrowings under the Prospector Senior Credit Facility. Prospector received interest at three-month LIBOR and paid interest at a fixed rate of 1.512% over the expected term of the Prospector Senior Credit Facility As of the first quarter of 2015, we had repaid in full the remaining principal balance outstanding under the Prospector Senior Credit Facility; therefore, in March 2015, the related interest rate swaps were terminated. The termination resulted in a settlement at fair market value plus accrued interest of approximately $1 million recorded in “Interest expense net of amount capitalized.” We did not apply hedge accounting with respect to these interest rate swaps and therefore, changes in fair values were recognized as either income or loss in our Consolidated and Combined Statements of Operations in “Interest expense, net of amount capitalized.” As of December 31, 2014, we had approximately $2 million recorded in “Other current liabilities” and approximately $1 million recorded in “Other long-term assets” related to the interest rate swaps (see Note 13 - “Fair Value of Financial Instruments” ). Since these contracts were terminated prior to December 31, 2015 , we had no amounts outstanding in our Consolidated Balance Sheets related to the interest rate swaps as of December 31, 2015 .</t>
  </si>
  <si>
    <t>Fair Value of Financial Instruments</t>
  </si>
  <si>
    <t>Fair Value Disclosures [Abstract]</t>
  </si>
  <si>
    <t>FAIR VALUE OF FINANCIAL INSTRUMENTS Our cash and cash equivalents, accounts receivable and accounts payable are by their nature short-term. As a result, the carrying values included in the accompanying Consolidated Balance Sheets approximate fair value. Fair Value of Derivatives We had no outstanding foreign currency forward contracts or interest rate swaps at December 31, 2015 . As of December 31, 2014 , the fair values of our interest rate swaps were determined based on a discounted cash flow model utilizing an appropriate market or risk-adjusted yield representative of Level 2 fair value measurements. The effects of discounting are immaterial for interest rate swaps. We recorded our interest rate swaps on our December 31, 2014 Consolidated Balance Sheet at fair value including $2 million in “Other current liabilities” and $1 million in “Other long-term assets.” Fair Value of Debt The following table presents the estimated fair value of our Senior Notes, Term Loan Facility and Prospector Bonds as of December 31, 2015 and 2014 , respectively: December 31, 2015 December 31, 2014 (In thousands) Carrying Value Estimated Fair Value Carrying Value Estimated Fair Value 6.75% Senior Notes due July 15, 2022 $ 456,572 $ 65,062 $ 457,572 $ 275,115 7.25% Senior Notes due August 15, 2024 527,010 75,099 537,010 319,521 Total senior unsecured notes $ 983,582 $ 140,161 $ 994,582 $ 594,636 Term Loan Facility, bearing interest at 3.75%, excluding unamortized discount of $2,554 and $3,018 for December 31, 2015 and December 31, 2014, respectively $ 641,875 $ 235,889 $ 648,375 $ 523,250 Prospector 2019 Second Lien Callable Bond $ — $ — $ 101,000 $ 101,000 The carrying amount of our variable-rate debt, the Revolving Credit Facility, approximates fair value as such debt bears short-term, market-based interest rates. We have classified this instrument as Level 2 as valuation inputs used for purposes of determining our fair value disclosure are readily available published LIBOR rates.</t>
  </si>
  <si>
    <t>Concentration of Market and Credit Risk</t>
  </si>
  <si>
    <t>Risks and Uncertainties [Abstract]</t>
  </si>
  <si>
    <t>CONCENTRATION OF MARKET AND CREDIT RISK The market for our services is the offshore oil and gas industry, and our customers consist primarily of government-owned oil companies, major integrated oil companies and independent oil and gas producers. We perform ongoing credit evaluations of our customers and do not require material collateral. We maintain reserves for potential credit losses when necessary. Our results of operations and financial condition should be considered in light of the fluctuations in demand experienced by drilling contractors as changes in oil and gas producers’ expenditures and budgets occur. These fluctuations can impact our results of operations and financial condition as supply and demand factors directly affect utilization and dayrates, which are the primary determinants of our net cash provided by operating activities. Revenues from Petrobras accounted for approximately 21% , 23% , and 17% of our operating revenues in 2015 , 2014 and 2013 , respectively. Receivables from Petrobras accounted for approximately 5% and 23% of our accounts receivable balance at December 31, 2015 and 2014, respectively. Revenues from Total S.A. accounted for approximately 16% , 3% , and 4% of our total operating revenues in 2015 , 2014 and 2013 , respectively. Receivables from Total S.A. accounted for approximately 12% and 7% of our accounts receivable balance at December 31, 2015 and 2014 , respectively. Revenues from Pemex accounted for approximately 9% , 16% , and 19% of our operating revenues in 2015 , 2014 and 2013 respectively. Receivables from Pemex accounted for approximately 26% and 31% of our accounts receivables balance at December 31, 2015 and 2014 , respectively. No other customer accounted for more than 10% of our operating revenues in 2015 , 2014 and 2013 .</t>
  </si>
  <si>
    <t>Equity [Abstract]</t>
  </si>
  <si>
    <t>ACCUMULATED OTHER COMPREHENSIVE LOSS The following table includes the components of AOCL for the years ended December 31, 2015 , 2014 and 2013 and changes in AOCL by component for the years ended December 31, 2015 and 2014 . All accounts within the tables are shown net of tax. (In thousands) Gains / (Losses) on Cash Flow Hedges (1) Defined Benefit Pension Items (2) Foreign Currency Items Total Balance at December 31, 2013 $ — $ — $ (6 ) $ (6 ) Activity during period: AOCL recorded in connection with Spin-Off 4,027 (21,770 ) (12,706 ) (30,449 ) Other comprehensive loss before reclassification (4,041 ) — (1,481 ) (5,522 ) Amounts reclassified from AOCL 14 (1,141 ) — (1,127 ) AOCL recorded in connection with Prospector Acquisition — — (40 ) (40 ) Net other comprehensive income (loss) — (22,911 ) (14,227 ) (37,138 ) Balance at December 31, 2014 $ — $ (22,911 ) $ (14,233 ) $ (37,144 ) Activity during period: Other comprehensive loss before reclassification — 1,823 (7,430 ) (5,607 ) Amounts reclassified from AOCL — 737 — 737 Net other comprehensive income (loss) — 2,560 (7,430 ) (4,870 ) Balance at December 31, 2015 $ — $ (20,351 ) $ (21,663 ) $ (42,014 ) (1) Gains / (losses) on cash flow hedges are related to our foreign currency forward contracts. Reclassifications from AOCL are recognized through “Contract drilling services operating costs and expenses” on our Consolidated and Combined Statements of Operations. See Note 12 - “Derivative Instruments and Hedging Activities” for additional information. (2) Defined benefit pension items relate to actuarial losses, prior service credits, and the amortization of actuarial losses and prior service credits. Reclassifications from AOCL are recognized as expense on our Consolidated and Combined Statements of Operations through either “Contract drilling services” or “General and administrative for the year ended December 31, 2015 , see Note 11 - “Employee Benefit Plans” for additional information.</t>
  </si>
  <si>
    <t>Commitments and Contingencies</t>
  </si>
  <si>
    <t>Related Parties (Including Relationship with Noble and Corporate Allocations)</t>
  </si>
  <si>
    <t>Related Party Transactions [Abstract]</t>
  </si>
  <si>
    <t>RELATED PARTIES (INCLUDING RELATIONSHIP WITH NOBLE AND CORPORATE ALLOCATIONS) For all periods prior to the Spin-Off, our Predecessor was managed in the normal course of business by Noble and its subsidiaries. Accordingly, certain shared costs have been allocated to our Predecessor and are reflected as expenses in these unaudited consolidated and combined financial statements for periods prior to Spin-Off. Our management considers the allocation methodologies used to be reasonable and appropriate reflections of the related expenses attributable to us for purposes of the carve-out financial statements; however, the expenses reflected in the results of our Predecessor and included in these consolidated and combined financial statements may not be indicative of the actual expenses that would have been incurred during the periods presented if our Predecessor had operated as a separate standalone entity. Allocated costs include, but are not limited to: corporate accounting, human resources, information technology, treasury, legal, employee benefits and incentives (excluding allocated post-retirement benefits described in Note 11 - “ Employee Benefit Plans ”) and stock-based compensation. Our Predecessor’s allocated costs included in contract drilling services in the accompanying Consolidated and Combined Statements of Operations totaled $70 million and $147 million for the years ended December 31, 2014 and 2013 , respectively. Our Predecessor’s allocated costs included in general, and administrative expenses in the accompanying Consolidated and Combined Statements of Operations totaled $25 million and $58 million for the years ended December 31, 2014 and 2013 respectively. The costs were allocated to our Predecessor using various inputs, such as head count, services rendered, and assets assigned to our Predecessor. All financial information presented after the Spin-Off represents the results of operations, financial position and cash flows of Paragon, accordingly, no Predecessor allocated costs are included in the accompanying Consolidated Statements of Operations for the year ended December 31, 2015 .</t>
  </si>
  <si>
    <t>Supplemental Cash Flow Information</t>
  </si>
  <si>
    <t>Supplemental Cash Flow Elements [Abstract]</t>
  </si>
  <si>
    <t>SUPPLEMENTAL CASH FLOW INFORMATION The net effect of changes in other assets and liabilities on cash flows from operating activities is as follows: Year Ended December 31, (In thousands) 2015 2014 2013 Accounts receivable $ 233,812 $ (178,108 ) $ (34,582 ) Other current assets (5,383 ) 42,922 22,181 Other assets (479 ) (33,637 ) 16,451 Accounts payable (57,246 ) 25,890 8,530 Other current liabilities (132,195 ) 14,273 18,645 Other liabilities (51,790 ) (29,514 ) (16,385 ) Net change in other assets and liabilities $ (13,281 ) $ (158,174 ) $ 14,840 Additional cash flow information is as follows: Year Ended December 31, (In thousands) 2015 2014 2013 Cash paid during the period for: Interest $ 124,763 $ 21,109 $ 5,791 U.S. and Non-U.S. income taxes 66,657 85,248 76,423 Supplemental information for non-cash activities: Assets related to Sale-Leaseback Transaction $ 465,043 $ — $ — Adjustments to distributions by former parent 9,493 — — Accrued capital expenditures 10,305 24,003 — Transfer from parent of property and equipment — 18,124 16,057</t>
  </si>
  <si>
    <t>Segment and Related Information</t>
  </si>
  <si>
    <t>Segment Reporting [Abstract]</t>
  </si>
  <si>
    <t>SEGMENT AND RELATED INFORMATION At December 31, 2015 , our contract drilling operations were reported as a single reportable segment, Contract Drilling Services, which reflects how our business is managed, and the fact that all of our drilling fleet is dependent upon the worldwide oil industry. The mobile offshore drilling units that comprise our offshore rig fleet operated in a single, global market for contract drilling services and are often redeployed globally due to changing demands of our customers, which consisted largely of major non-U.S. and government owned/controlled oil and gas companies throughout the world. Our contract drilling services segment conducts contract drilling operations in Mexico, Brazil, the North Sea, West Africa, the Middle East, and India. Operations by Geographic Area The following table presents revenues and identifiable assets by country based on the location of the service provided: Revenues Identifiable Assets Year Ended December 31, As of December 31, (In thousands) 2015 2014 2013 2015 2014 Country: Brazil $ 368,502 $ 488,884 $ 312,287 $ 169,626 $ 1,821,017 United Kingdom 305,499 193,908 245,789 1,122,653 85,638 The Netherlands 242,128 284,651 179,768 252,686 163,153 United Arab Emirates 135,747 139,318 108,256 229,351 219,711 Mexico 133,970 326,352 367,732 183,944 459,975 India 71,743 79,201 103,282 102,054 131,431 Cameroon 70,901 35,224 55,803 100,828 95,036 Qatar 36,234 94,320 139,891 25,844 93,625 USA 340 85,060 117,951 158,146 91,921 Nigeria — — 107,750 6,697 11,281 Other 127,364 266,844 154,493 32,036 80,601 $ 1,492,428 $ 1,993,762 $ 1,893,002 $ 2,383,865 $ 3,253,389</t>
  </si>
  <si>
    <t>Unaudited Interim Financial Data</t>
  </si>
  <si>
    <t>Quarterly Financial Information Disclosure [Abstract]</t>
  </si>
  <si>
    <t>UNAUDITED INTERIM FINANCIAL DATA Summarized quarterly results for years ended December 31, 2015 and 2014 are as follows: Quarter Ended (In thousands, except per share amounts) March 31 June 30 September 30 December 31 2015 Operating revenues $ 430,648 $ 393,244 $ 368,973 $ 299,563 Operating income (loss) 95,653 57,727 (1,105,344 ) 10,590 Net income (loss) attributable to Paragon Offshore 61,127 47,331 (1,084,838 ) (23,263 ) (2) Earnings (loss) per share - basic and diluted (1) 0.69 0.51 (12.46 ) (0.27 ) (2) 2014 Operating revenues $ 514,590 $ 478,957 $ 505,222 $ 494,993 Operating income (loss) 147,461 119,972 (796,421 ) 4,311 Net income (loss) attributable to Paragon Offshore 124,566 95,045 (869,160 ) 2,744 Earnings (loss) per share - basic and diluted (1) $ 1.47 $ 1.12 $ (10.26 ) $ 0.03 (1) Earnings (loss) per share is computed independently for each of the quarters presented. Therefore, the sum of the quarters’ net income per share may not equal the total computed for the year. (2) Certain corrections of errors related to overaccrual of expenses for prior periods, and having net positive impacts of approximately $10.2 million to net income, were recorded during the three months ended December 31, 2015. We consider these errors to be immaterial to 2015 and all prior periods.</t>
  </si>
  <si>
    <t>Summary of Significant Accounting Policies (Policies)</t>
  </si>
  <si>
    <t>Basis of Presentation</t>
  </si>
  <si>
    <t>The consolidated and combined financial information contained within this report includes periods prior to the Spin-Off on August 1, 2014. For these periods prior to the Spin-Off, the consolidated and combined financial statements and related discussion of financial condition and results of operations include historical results of the Noble Standard-Spec Business (our “Predecessor”), which comprised most of Noble’s standard specification drilling fleet and related operations. Our Predecessor’s historical combined financial statements include three standard specification drilling units that were retained by Noble and three standard specification drilling units that were sold by Noble prior to the Separation. We consolidate the historical combined financial results of our Predecessor in our consolidated and combined financial statements for all periods prior to the Spin-Off. All financial information presented after the Spin-Off represents the consolidated results of operations, financial position and cash flows of Paragon. Our Predecessor’s historical combined financial statements for the periods prior to the Spin-Off include assets and liabilities that are specifically identifiable or have been allocated to our Predecessor. Revenues and costs directly related to our Predecessor have been included in the accompanying consolidated and combined financial statements. Our Predecessor received service and support functions from Noble and the costs associated with these support functions have been allocated to our Predecessor using various inputs, such as head count, services rendered, and assets assigned to our Predecessor. Our management considers the allocation methodologies used to be reasonable and appropriate reflections of the related expenses attributable to us for purposes of the carve-out financial statements; however, the expenses reflected in the results of our Predecessor and included in these consolidated and combined statements may not be indicative of the actual expenses that would have been incurred during the periods presented if our Predecessor had operated as a separate standalone entity and may not be indicative of expenses incurred in the future by us. These allocated costs are primarily related to corporate administrative expenses including executive oversight, employee related costs including pensions and other benefits, and corporate and shared employees for the following functional groups: • information technology, • legal, accounting, finance and treasury services, • human resources, • marketing, and • other corporate and infrastructural services. Prior to the Spin-Off, our total equity represented the cumulative net parent investment by Noble, including any prior net income attributable to our Predecessor as part of Noble. At the Spin-Off, Noble contributed its entire net parent investment in our Predecessor. Concurrent with the Spin-Off and in accordance with the terms of our Separation from Noble, certain assets and liabilities were transferred between us and Noble, which have been recorded as part of the net capital contributed by Noble. During the first quarter of 2015, we recorded an out-of-period adjustment to the opening balance sheet of our Predecessor of approximately $9 million to reflect transfers of fixed assets resulting from the Spin-Off between us and our former parent, as well as revisions in estimates of liabilities associated with the Spin-Off. This adjustment did not affect our Consolidated and Combined Statements of Operations. As our Predecessor previously operated within Noble’s corporate cash management program for all periods prior to the Distribution, funding requirements and related transactions between our Predecessor and Noble have been summarized and reflected as changes in equity without regard to whether the funding represents a receivable, liability or equity. Based on the terms of our Separation from Noble, we ceased being a part of Noble’s corporate cash management program.</t>
  </si>
  <si>
    <t>In May 2014, the FASB issued ASU No. 2014-09, which amends ASC Topic 606, Revenue from Contracts with Customers . The amendments in this ASU are intended to provide a more robust framework for addressing revenue issues, improve comparability of revenue recognition practices and improve disclosure requirements. Based on ASU No. 2015-14, Revenue from Contracts with Customers: Deferral of the Effective Date, subsequently issued in August 2015, the amendments in this ASU are effective for fiscal years, and interim periods within those fiscal years, beginning after December 15, 2017. This ASU can be adopted either retrospectively or as a cumulative-effect adjustment as of the date of adoption. Entities reporting under U.S. GAAP are not permitted to adopt this standard earlier than the original effective date for public entities. We are evaluating what impact, if any, the adoption of this guidance will have on our financial condition, results of operations, cash flows or financial disclosures. In June 2014, the FASB issued ASU No. 2014-12, which amends ASC Topic 718, Compensation-Stock Compensation .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and interim periods within those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do not expect that our adoption will have a material impact on our financial statements or disclosures in our financial statements. In August 2014, the FASB issued ASU No. 2014-15, Presentation of Financial Statements - Going Concern . This ASU codifies management’s responsibility to evaluate whether there is substantial doubt about an entity’s ability to continue as a going concern and to provide related note disclosures. The guidance is effective for annual periods ending after December 15, 2016, and for annual and interim periods thereafter, and early adoption is permitted. The Company has elected early adoption of this guidance and has included the related disclosures in the consolidated and combined financial statements for the year ended December 31, 2015 . In January 2015, the FASB issued ASU 2015-01, Income Statement - Extraordinary and Unusual Items . This ASU simplifies income statement classification by removing the concept of extraordinary items from U.S. GAAP. As a result, items that are both unusual and infrequent will no longer be separately reported net of tax after continuing operations. The guidance is effective for fiscal years, and interim periods within those fiscal years, beginning after December 15, 2015 and early adoption is permitted. If we have extraordinary or unusual items in the future, our adoption could have a material impact on our financial statements or disclosures in our financial statements. In April 2015, the FASB issued ASU No. 2015-03, Simplifying the Presentation of Debt Issuance Costs. This ASU requires debt issuance costs to be presented on the balance sheet as a direct deduction from the carrying value of the associated debt liability, consistent with the presentation of a debt discount. In August 2015, the FASB issued ASU No. 2015-15, Presentation and Subsequent Measurement of Debt Issuance Costs Associated with Line-of-Credit Arrangements,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is effective for fiscal years, and interim periods within those fiscal years, beginning after December 15, 2015. We will adopt this ASU retrospectively on January 1, 2016, which will result in a reduction of both our long-term assets and long-term debt balances of approximately $20 million based on deferred financing costs for our Senior Notes and Term Loan Facility at December 31, 2015. In November 2015, the FASB issued ASU No. 2015-17, Balance Sheet Classification of Deferred Taxes . This ASU requires companies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also will be classified as noncurrent. The guidance is effective for financial statements issued for annual periods beginning after December 15 2016 and interim periods within those annual periods. Early adoption is permitted for all companies in any interim or annual period. We have elected early adoption of this guidance retroactively. Early adoption had no impact on prior periods as reported in our financial statements for the year ended December 31, 2015.</t>
  </si>
  <si>
    <t>Principles of Combination and Consolidation</t>
  </si>
  <si>
    <t>The consolidated and combined financial statements include our accounts, those of our wholly-owned subsidiaries and entities in which we hold a controlling financial interest. The combined financial statements of our Predecessor include our net assets and results of our operations as previously described. All significant intercompany accounts and transactions have been eliminated in combination and consolidation.</t>
  </si>
  <si>
    <t>Cash and Cash Equivalents</t>
  </si>
  <si>
    <t>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si>
  <si>
    <t>Restricted Cash</t>
  </si>
  <si>
    <t>Restricted cash consists primarily of cash held to satisfy the requirements of our Sale-Leaseback Transaction (as described in Note 8 - “Debt” ), which was executed in 2015. Under the terms of the lease agreements we are required to maintain two cash reserve accounts, a capital expenditure reserve account and a rental reserve account. The capital expenditure reserve is available specifically for special survey costs ( 3 - 5 year surveys) provided that we replenish any amount withdrawn within twelve months from the date of the withdrawal. This cash is available to us, for a designated purpose, in the short-term, and therefore the restricted cash balance is included in “Current assets” on our Consolidated Balance Sheet. The rental reserve account is the minimum amount established under the lease agreements which we are required to maintain on reserve at all times during the lease period. The balance in the account increases with periodic deposits of operating revenue in excess of allowed operating expenses. Any amount of cash in the account in excess of the minimum balance required on reserve is to be used repay our long-term debt obligation related to the Sale-Leaseback Transaction.</t>
  </si>
  <si>
    <t>Allowance for Doubtful Accounts</t>
  </si>
  <si>
    <t>We utilize the specific identification method for establishing and maintaining allowances for doubtful accounts. We review accounts receivable on a quarterly basis to determine the reasonableness of the allowance.</t>
  </si>
  <si>
    <t>Property and Equipment, at Cost</t>
  </si>
  <si>
    <t>Property and equipment is stated at cost, reduced by provisions to recognize economic impairment in value whenever events or changes in circumstances indicate an asset’s carrying value may not be recoverable.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Other property and equipment is depreciated using the straight-line method over useful lives ranging from two to twenty-five years. Included in accounts payable were $10 million and $24 million of capital accruals as of December 31, 2015 and 2014 , respectively. Scheduled maintenance of equipment is performed based on the number of hours operated in accordance with our preventative maintenance program. Routine repair and maintenance costs are charged to expense as incurred; however, the costs of overhauls and asset replacement projects that benefit future periods and which typically occur every three to five years are capitalized when incurred and depreciated over an equivalent period. These overhauls and asset replacement projects are included in “Property and equipment, at cost” in our Consolidated Balance Sheets. Such amounts, net of accumulated depreciation, totaled $108 million and $193 million at December 31, 2015 and 2014 , respectively. Depreciation expense related to overhauls and asset replacement projects totaled $84 million , $85 million and $76 million for the years ended December 31, 2015 , 2014 and 2013 , respectively. We evaluate the impairment of property and equipment whenever events or changes in circumstances indicate that the carrying amount of an asset may not be recoverable. In addition, on an annual basis, we complete an impairment analysis on all of our rigs. An impairment loss on our property and equipment exists when the estimated undiscounted cash flows expected to result from the use of the asset and its eventual disposition are less than its carrying amount. Any impairment loss recognized represents the excess of the asset’s carrying value over the estimated fair value. As part of this analysis, we make assumptions and estimates regarding future market conditions. To the extent actual results do not meet our estimated assumptions we may take an impairment loss in the future.</t>
  </si>
  <si>
    <t>Goodwill Impairment Assessment</t>
  </si>
  <si>
    <t>Goodwill represents, at the time of an acquisition, the excess of purchase price over fair value of net assets acquired. We assess our goodwill for impairment on an annual basis on September 30 of each year or on an interim basis if events or changes in circumstances indicate that the carrying value may not be recoverable. In accordance with ASC 350, Intangibles-Goodwill and Other , we can opt to perform a qualitative assessment to test goodwill for impairment or we can directly perform a two-step impairment test. Based on our qualitative assessment, if we determine that the fair value of a reporting unit is more likely than not (i.e., a likelihood of more than 50 percent) to be less than its carrying amount, the two-step impairment test will be performed. In the absence of sufficient qualitative factors, goodwill impairment is determined using a two-step process: • Step one - Identify potential impairment by comparing the fair value of a reporting unit to the book value, including goodwill. If the fair value exceeds book value, the goodwill of the reporting unit is not considered impaired. If the book value exceeds fair value, proceed to step two. • Step two - Compare the implied fair value of the reporting unit’s goodwill to the book value of the reporting unit’s goodwill. The excess of the fair value of a reporting unit over the amounts assigned to its assets and liabilities is the implied fair value of goodwill. If the book value of goodwill exceeds the implied fair value, an impairment charge is recognized for the excess.</t>
  </si>
  <si>
    <t>Debt Issuance Costs</t>
  </si>
  <si>
    <t>Deferred debt issuance costs are amortized through interest expense over the life of the debt securities.</t>
  </si>
  <si>
    <t>Fair Value Measurements</t>
  </si>
  <si>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Our cash and cash equivalents, accounts receivable and accounts payable are by their nature short-term. As a result, the carrying values included in the accompanying Consolidated Balance Sheets approximate fair value.</t>
  </si>
  <si>
    <t>Certain Significant Estimates and Contingent Liabiliti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and combined financial statements included elsewhere in this Annual Report on Form 10-K.</t>
  </si>
  <si>
    <t>Revenue Recognition</t>
  </si>
  <si>
    <t>Our typical dayrate drilling contracts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 basis drilling contracts and labor contracts are recognized on a per day basis as services are performed and begin upon the contract commencement, as defined under the specified drilling or labor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It is typical in our dayrate drilling contracts to receive compensation and incur costs for mobilization, equipment modification, or other activities prior to the commencement of the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 Deferred revenues from drilling contracts totaled $9 million at both December 31, 2015 and December 31, 2014 . Such amounts are included in either “Other current liabilities” or “Other liabilities” in our Consolidated Balance Sheets, based upon the expected time of recognition of such deferred revenues. Deferred costs associated with deferred revenues from drilling contracts totaled $6 million at December 31, 2015 as compared to $2 million at December 31, 2014 . Such amounts are included in either “Prepaid and other current assets” or “Other assets” in our Consolidated Balance Sheets, based upon the expected time of recognition of such deferred costs. We record reimbursements from customers for “out-of-pocket” expenses as revenues and the related direct cost as operating expenses.</t>
  </si>
  <si>
    <t>Share-Based Compensation Plans</t>
  </si>
  <si>
    <t>We record the grant date fair value of share-based compensation arrangements as compensation cost using a straight-line method over the service period. Share-based compensation is expensed or capitalized based on the nature of the employee’s activities. We have awarded both company-based and market-based PVRSU’s under our Employee Plan. Our company-based PVRSU’s are valued on the date of award at our underlying share price. Total compensation cost recognized for the company-based PVRSU’s depends on a performance measure, ROCE, over specified performance periods. Estimated compensation cost is determined based on numerous assumptions, including an estimate of the likelihood that our ROCE will achieve the targeted thresholds and forfeiture of the PVRSU’s based on annualized ROCE performance over the terms of the awards. Our market-based PVRSU’s are valued on the date of the grant based on an estimated fair value. These PVRSU’s are based on the Company’s achievement of a market-based objective, total shareholder return (“TSR”), relative to a peer group of companies as defined in the award agreement. Estimated fair value is determined based on numerous assumptions, including an estimate of the likelihood that our stock price performance will achieve the targeted thresholds and the expected forfeiture rate. The fair value is calculated using a Monte Carlo simulation model.</t>
  </si>
  <si>
    <t>Foreign Currency Translation</t>
  </si>
  <si>
    <t>We define foreign currency as any non-U.S. denominated currency. In non-U.S. locations where the U.S. dollar has been designated as the functional currency (based on an assessment of the economic circumstances of the foreign operation), local currency transaction gains and losses are included in net income. In non-U.S. locations where the local currency is the functional currency, assets and liabilities are translated at the rates of exchange on the balance sheet date, while income and expense items are translated at average rates of exchange during the year. The resulting gains or losses arising from the translation of accounts from the functional currency to the U.S. dollar are included in AOCL in the accompanying Consolidated Balance Sheets.</t>
  </si>
  <si>
    <t>The operations of our Predecessor have been included in certain income tax returns of Noble. The income tax provisions and related deferred tax assets and liabilities that have been reflected in our Predecessor’s historical combined financial statements have been computed as if our Predecessor were a separate taxpayer using the separate return method. As a result, actual tax transactions that would not have occurred had our Predecessor been a separate entity have been eliminated in the preparation of these unaudited consolidated and combined financial statements. Income taxes of our Predecessor include results of the operations of the standard specification drilling units. In instances where the operations of the standard specification drilling units of our Predecessor were included in the filing of a return with high specification units, an allocation of income taxes was made. We operate through various subsidiaries in numerous countries throughout the world. Due to our global presence, we are subject to tax laws, policies, treaties and regulations, as well as the interpretation or enforcement thereof, in the U.K., the U.S., and any other jurisdictions in which we or any of our subsidiaries operate, were incorporated, or otherwise considered to have a tax presence. Our income tax expense is based upon our interpretation of the tax laws in effect in various countries at the time that the expense was incurred. If the taxing authorities do not agree with our assessment of the effects of such laws, policies, treaties and regulations, or the interpretation or enforcement thereof, this could have a material adverse effect on us including the imposition of a higher effective tax rate on our worldwide earnings or a reclassification of the tax impact of our significant corporate restructuring transactions. 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ascertained to be unrealizable. We continually evaluate strategies that could allow for future utilization of our deferred tax assets. Any change in the ability to utilize such deferred tax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 In certain circumstances, we expect that, due to changing demands of the offshore drilling markets and the ability to redeploy our offshore drilling units, certain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t>
  </si>
  <si>
    <t>Our unvested share-based payment awards, which contain non-forfeitable rights to dividends, ar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our participating securities. The diluted earnings per share calculation under the “two-class” method would also include the dilutive effect of potential shares issued in connection with stock options. The dilutive effect of stock options would be determined using the treasury stock method. The diluted earnings per share calculation under the two class method is the same as our basic earnings per share calculation since we currently have no stock options or other potentially dilutive securities outstanding.</t>
  </si>
  <si>
    <t>Reclassifications</t>
  </si>
  <si>
    <t>Certain amounts in prior periods have been reclassified to conform to the current year presentation.</t>
  </si>
  <si>
    <t>Acquisition (Tables)</t>
  </si>
  <si>
    <t>Schedule of Recognized Identified Assets Acquired and Liabilities Assumed</t>
  </si>
  <si>
    <t>The following table summarizes our final allocation of the purchase price to the estimated fair values of the assets acquired and liabilities assumed on the acquisition date of November 17, 2014: (In thousands) Fair Value ASSETS Current assets Accounts receivable $ 26,169 Restricted cash 5,023 Prepaid and other current assets 17,967 Total current assets 49,159 Property and equipment 516,979 Goodwill 13,290 Other assets 25,520 Total assets acquired $ 604,948 LIABILITIES Current liabilities Current maturities of long-term debt $ 32,970 Accounts payable 16,227 Accrued payroll and related costs 3,754 Taxes payable 4,378 Interest payable 6,466 Other current liabilities 19,120 Total current liabilities 82,915 Long-term debt 333,697 Other liabilities 456 Total liabilities assumed $ 417,068 Accumulated other comprehensive loss (40 ) Non-controlling interest 11,351 Purchase price, net of cash acquired $ 176,569</t>
  </si>
  <si>
    <t>Business Acquisition, Pro Forma Information</t>
  </si>
  <si>
    <t>The following unaudited pro forma financial information for the years ended December 31, 2014 and 2013, gives effect to the Prospector acquisition as if it had occurred at the beginning of the periods presented. The pro forma financial information for the year ended December 31, 2014 includes pro forma results for the period prior to the closing date of November 17, 2014 and actual results for the period from November 17, 2014 through December 31, 2014. The pro forma results are based on historical data and were not intended to be indicative of the results of future operations. (In thousands, except per share amounts) 2014 2013 Total operating revenues $ 2,036,218 $ 1,897,202 Net income (loss) (702,607 ) 344,255 Net income (loss) to Paragon Offshore (701,800 ) 344,470 Income (loss) per share (basic and diluted) $ (8.28 ) $ 4.06</t>
  </si>
  <si>
    <t>Share-Based Compensation (Tables)</t>
  </si>
  <si>
    <t>Shares Available for Issuance and Outstanding Restricted Stock Units</t>
  </si>
  <si>
    <t>Shares available for issuance and outstanding restricted stock units under our two equity incentive plans as of December 31, 2015 are as follows: (excluding the impact of cash-settled awards): (In shares) Employee Plan Director Plan Shares available for future awards or grants 4,762,716 465,429 Outstanding unvested restricted stock units 6,067,406 606,935</t>
  </si>
  <si>
    <t>Schedule of Share-based Payment Award, Equity Instruments Other Than Options, Valuation Assumptions</t>
  </si>
  <si>
    <t>The assumptions used to value these market-based PVRSU’s include risk-free interest rates and historical volatility of the trading price of the Company’s common shares over a time period commensurate with the remaining term prior to vesting, as follows: Valuation assumptions: 2015 Expected volatility 34.0 % Risk-free interest rate 1.07 %</t>
  </si>
  <si>
    <t>Summary of Restricted Stock Activity</t>
  </si>
  <si>
    <t xml:space="preserve">A summary of restricted stock activity for the years ended December 31, 2015 and 2014 is as follows: TVRSU’s Outstanding (1) Weighted Average Award-Date Fair Value CS-TVRSU’s Outstanding Share Price (2) PVRSU’s Outstanding (3) Weighted Average Award-Date Fair Value Outstanding at December 31, 2014 3,753,766 $ 10.54 — 261,746 $ 11.00 Awarded 4,117,919 2.49 3,408,844 587,738 2.78 Vested (1,627,403 ) 9.40 — — — Forfeited (419,425 ) 8.09 (761,279 ) — — Outstanding at December 31, 2015 5,824,857 $ 5.34 2,647,565 $ 0.09 849,484 $ 5.31 (1) This column includes 606,935 shares outstanding at December 31, 2015 that were granted under our Director Plan and are recorded as a liability valued at the end of each reporting period at our underlying share price recognized over the service period. (2) The share price represents the closing price of our shares on December 31, 2015 at which both our CS-TVRSU’s and TVRSU’s granted under our Director Plan are measured. (3) The number of PVRSU’s shown equals the units that would vest if the “maximum” level of performance is achieved. The minimum number of units is zero and the “target” level of performance is 50% of the amounts shown. </t>
  </si>
  <si>
    <t>Earnings/Loss Per Share (Tables)</t>
  </si>
  <si>
    <t>Schedule of Earnings Per Share, Basic and Diluted</t>
  </si>
  <si>
    <t>The following table includes the computation of basic and diluted net income (loss) and earnings (loss) per share: Year Ended December 31, (In thousands, except per share amounts) 2015 2014 2013 Allocation of income (loss) - basic and diluted Net income (loss) attributable to Paragon $ (999,643 ) $ (646,746 ) $ 360,305 Earnings allocated to unvested share-based payment awards — — — Net income (loss) to ordinary shareholders - Basic and diluted $ (999,643 ) $ (646,746 ) $ 360,305 Weighted average shares outstanding Basic and diluted 85,785 84,753 84,753 Weighted average unvested share-based payment awards 6,197 1,761 — Earnings (loss) per share Basic and diluted $ (11.65 ) $ (7.63 ) $ 4.25</t>
  </si>
  <si>
    <t>Debt (Tables)</t>
  </si>
  <si>
    <t>Schedule of Long-term Debt</t>
  </si>
  <si>
    <t>A summary of long-term debt at December 31, 2015 and 2014 is as follows: December 31, (In thousands) 2015 2014 Revolving Credit Facility $ 708,500 $ 154,000 Term Loan Facility, bearing interest at 3.75%, net of unamortized discount 639,321 645,357 Senior Notes due 2022, bearing fixed interest at 6.75% per annum 456,572 457,572 Senior Notes due 2024, bearing fixed interest at 7.25% per annum 527,010 537,010 Sale-Leaseback Transaction 268,688 — Prospector 2019 Second Lien Callable Bond — 101,000 Prospector 2018 Senior Secured Credit Facility — 265,666 Total debt 2,600,091 2,160,605 Less: Current maturities of long-term debt (40,629 ) (272,166 ) Long-term debt $ 2,559,462 $ 1,888,439</t>
  </si>
  <si>
    <t>Schedule of Future Minimum Lease Payments for Capital Leases</t>
  </si>
  <si>
    <t>The following table includes our minimum annual rental payments using weighted-average effective interest rates of 5.2% for the Prospector 1 and 7.5% for the Prospector 5 . (In millions) 2016 2017 2018 2019 2020 Total Minimum annual rental payments $ 51 $ 41 $ 33 $ 31 $ 175 $ 331</t>
  </si>
  <si>
    <t>Income Taxes (Tables)</t>
  </si>
  <si>
    <t>Schedule of Income before Income Tax, Domestic and Foreign</t>
  </si>
  <si>
    <t>Income before income taxes consists of the following: Year Ended December 31, (In thousands) 2015 2014 2013 United States $ (456,093 ) $ 70,949 $ 114,314 Non-U.S. (615,627 ) (648,360 ) 331,596 Total $ (1,071,720 ) $ (577,411 ) $ 445,910</t>
  </si>
  <si>
    <t>Schedule of Components of Income Tax Expense (Benefit)</t>
  </si>
  <si>
    <t>The income tax provision/benefit consists of the following: Year Ended December 31, (In thousands) 2015 2014 2013 Current - United States $ (17,354 ) $ 45,754 $ 20,732 Current - Non-U.S. 7,116 43,115 55,691 Deferred - United States (66,583 ) (30,391 ) 13,425 Deferred - Non-U.S. 4,713 10,916 (4,243 ) Total $ (72,108 ) $ 69,394 $ 85,605</t>
  </si>
  <si>
    <t>Schedule of Effective Income Tax Rate Reconciliation</t>
  </si>
  <si>
    <t>A reconciliation of the U.K. statutory tax rate to our effective rate is shown below: Year Ended December 31, 2015 2014 2013 U.K. statutory income tax rate 20.3 % 21.5 % 23.3 % Tax rates which are different from the U.K. rate (4.8 )% (36.8 )% (5.9 )% Tax effect of asset impairment 1.8 % 4.3 % — % Change in valuation allowance (11.1 )% — % 2.0 % Adjustments to uncertain tax positions 0.5 % (1.0 )% (0.2 )% Total 6.7 % (12.0 )% 19.2 %</t>
  </si>
  <si>
    <t>Schedule of Deferred Tax Assets and Liabilities</t>
  </si>
  <si>
    <t>The components of the net deferred taxes are as follows: (In thousands) 2015 2014 Deferred tax assets Deferred loss on asset dispositions $ 102,382 $ — Accrued expenses not currently deductible 18,922 3,556 Net operating losses 17,901 22,645 Excess of tax basis over book basis of Property and Equipment 7,575 — Bad debt 6,118 — Other 7,152 — Deferred tax assets 160,050 26,201 Less: Valuation allowance (118,768 ) — Net deferred tax assets 41,282 26,201 Deferred tax liabilities Excess of net book basis over remaining tax basis of Property and equipment (11,385 ) (58,844 ) Deferred taxes on unremitted earnings (6,043 ) (6,043 ) Contract market valuation (3,567 ) (5,434 ) Other (2,421 ) (838 ) Deferred tax liabilities (23,416 ) (71,159 ) Net deferred tax asset (liabilities) $ 17,866 $ (44,958 )</t>
  </si>
  <si>
    <t>Schedule of Unrecognized Tax Benefits Roll Forward</t>
  </si>
  <si>
    <t>The following is a reconciliation of the liabilities related to our unrecognized tax benefits, excluding interest and penalties: (In thousands) 2015 2014 2013 Gross balance at January 1, $ 29,679 $ 32,336 $ 37,969 Additions based on tax positions related to the current year — 4,442 532 Additions for tax positions of prior years 1,056 1,424 4,599 Reductions for tax positions of prior years (4,966 ) (7,298 ) (214 ) Expiration of statutes (221 ) (1,225 ) (2,712 ) Tax settlements (15,122 ) — (7,838 ) Gross balance at December 31, 10,426 29,679 32,336 Related tax benefits — — (1,983 ) Net balance at December 31, $ 10,426 $ 29,679 $ 30,353</t>
  </si>
  <si>
    <t>Liability For Uncertain Tax Positions</t>
  </si>
  <si>
    <t>The liabilities related to our unrecognized tax benefits comprise the following: (In thousands) 2015 2014 Unrecognized tax benefits, excluding interest and penalties $ 10,426 $ 29,679 Interest and penalties included in “ Other liabilities ” 8,079 10,517 Unrecognized tax benefits, including interest and penalties $ 18,505 $ 40,196</t>
  </si>
  <si>
    <t>Employee Benefit Plans (Tables)</t>
  </si>
  <si>
    <t>Schedule of Changes in Projected Benefit Obligations</t>
  </si>
  <si>
    <t>A reconciliation of the changes in projected benefit obligations ( “ PBO ” ) for our pension plans is as follows: Year Ended December 31, (In thousands) 2015 2014 Benefit obligation at beginning of year $ 124,362 $ 95,101 Service cost 5,375 4,819 Interest cost 1,946 2,601 Actuarial loss (gain) (2,163 ) 39,499 Amendments — (139 ) Benefits paid (1,184 ) (1,240 ) Plan participants’ contribution 641 512 Foreign exchange rate changes (12,909 ) (14,806 ) Other: curtailment — (1,985 ) Benefit obligation at end of year $ 116,068 $ 124,362</t>
  </si>
  <si>
    <t>Schedule of Changes in Fair Value of Plan Assets</t>
  </si>
  <si>
    <t xml:space="preserve"> A reconciliation of the changes in fair value of plan assets is as follows: Year Ended December 31, (In thousands) 2015 2014 Fair value of plan assets at beginning of year $ 125,591 $ 97,453 Actual return on plan assets (1,790 ) 38,252 Employer contribution 4,868 6,565 Benefits paid (813 ) (833 ) Plan participants’ contributions 635 512 Expenses paid (371 ) (407 ) Foreign exchange rate changes (12,955 ) (15,951 ) Fair value of plan assets at end of year $ 115,165 $ 125,591</t>
  </si>
  <si>
    <t>Schedule of Net Funded Status</t>
  </si>
  <si>
    <t>The funded status of the plans is as follows: Year Ended December 31, (In thousands) 2015 2014 Funded status $ (903 ) $ 1,229</t>
  </si>
  <si>
    <t>Schedule of Amounts Recognized in Balance Sheet</t>
  </si>
  <si>
    <t>Amounts recognized in the Consolidated Balance Sheets consist of: Year Ended December 31, (In thousands) 2015 2014 Other assets - noncurrent $ 938 $ 1,229 Other liability - noncurrent (1,841 ) — Net pension asset (liability) (903 ) 1,229 Accumulated other comprehensive loss recognized in financial statements 20,351 22,911 Net amount recognized $ 19,448 $ 24,140</t>
  </si>
  <si>
    <t>Schedule of Amounts Recognized in Other Comprehensive Income (Loss)</t>
  </si>
  <si>
    <t>Amounts recognized in AOCL consist of: Year Ended December 31, (In thousands) 2015 2014 Net gain (loss) $ (21,327 ) $ (21,924 ) Prior service (cost) credit 239 (2,048 ) Amortization of net actuarial gain (loss) 755 1,077 Amortization of prior service (cost) credit (18 ) (16 ) Accumulated other comprehensive loss $ (20,351 ) $ (22,911 )</t>
  </si>
  <si>
    <t>Schedule of Net Benefit Costs</t>
  </si>
  <si>
    <t>Pension cost includes the following components: Year Ended December 31, (In thousands) 2015 2014 Service cost $ 5,375 $ 4,819 Interest cost 1,946 2,601 Expected return on plan assets (1,773 ) (2,625 ) Amortization of prior service cost (18 ) (16 ) Amortization net actuarial loss (gain) 755 1,077 Net curtailment (gain) — (66 ) Net pension expense $ 6,285 $ 5,790</t>
  </si>
  <si>
    <t>Schedule of Accumulated and Projected Benefit Obligations</t>
  </si>
  <si>
    <t>Disaggregated information regarding our pension plans is summarized below: Year Ended December 31, (In thousands) 2015 2014 Projected benefit obligation $ 116,068 $ 124,362 Accumulated benefit obligation 111,366 119,632 Fair value of plan assets 115,165 125,591</t>
  </si>
  <si>
    <t>Schedule of Assumptions Used</t>
  </si>
  <si>
    <t>The key assumptions for the plans are summarized below: Year Ended December 31, Weighted Average Assumptions Used to Determine Benefit Obligations 2015 2014 Discount rate 2.6% to 2.9% 2.3% to 2.4% Rate of compensation increase 3.6 % 3.6 % Year Ended December 31, Weighted Average Assumptions Used to Determine Net Periodic Benefit Cost 2015 2014 Discount rate 2.6% to 2.9% 2.7% to 3.9% Expected long-term return on plan assets 1.3 % 2.7% to 2.8% Rate of compensation increase 3.6 % 3.6 %</t>
  </si>
  <si>
    <t>Schedule of Allocation of Plan Assets</t>
  </si>
  <si>
    <t>The actual fair value of our pension plans as of December 31, 2015 and 2014 is as follows: Estimated Fair Value Measurements (In thousands) Carrying Amount Quoted Significant Other Observable Inputs Significant Unobservable December 31, 2015 Fixed Income securities: Corporate Bonds $ 28,228 $ — $ 28,228 $ — Other 86,937 — — 86,937 Total $ 115,165 $ — $ 28,228 $ 86,937 December 31, 2014 Fixed Income securities: Corporate Bonds $ 32,476 $ — $ 32,476 $ — Other 93,115 — — 93,115 Total $ 125,591 $ — $ 32,476 $ 93,115</t>
  </si>
  <si>
    <t>Schedule of Effect of Significant Unobservable Inputs, Changes in Plan Assets</t>
  </si>
  <si>
    <t>The following table details the activity related to these investments during the year. Market Value Balance as of December 31, 2013 $ 68,280 Assets sold/benefits paid (735 ) Return on plan assets 25,570 Balance as of December 31, 2014 93,115 Assets sold/benefits paid $ (791 ) Return on plan assets (5,387 ) Balance at December 31, 2015 $ 86,937</t>
  </si>
  <si>
    <t>Schedule of Expected Benefit Payments</t>
  </si>
  <si>
    <t>The following table summarizes our benefit payments at December 31, 2015 estimated to be paid within the next ten years: Payments by Period Total 2016 2017 2018 2019 2020 Five Years Thereafter Estimated benefit payments $ 19,209 891 1,047 1,247 1,451 1,651 12,922</t>
  </si>
  <si>
    <t>Fair Value of Financial Instruments (Tables)</t>
  </si>
  <si>
    <t>Schedule of Carrying Values and Estimated Fair Values of Debt Instruments</t>
  </si>
  <si>
    <t>The following table presents the estimated fair value of our Senior Notes, Term Loan Facility and Prospector Bonds as of December 31, 2015 and 2014 , respectively: December 31, 2015 December 31, 2014 (In thousands) Carrying Value Estimated Fair Value Carrying Value Estimated Fair Value 6.75% Senior Notes due July 15, 2022 $ 456,572 $ 65,062 $ 457,572 $ 275,115 7.25% Senior Notes due August 15, 2024 527,010 75,099 537,010 319,521 Total senior unsecured notes $ 983,582 $ 140,161 $ 994,582 $ 594,636 Term Loan Facility, bearing interest at 3.75%, excluding unamortized discount of $2,554 and $3,018 for December 31, 2015 and December 31, 2014, respectively $ 641,875 $ 235,889 $ 648,375 $ 523,250 Prospector 2019 Second Lien Callable Bond $ — $ — $ 101,000 $ 101,000</t>
  </si>
  <si>
    <t>Accumulated Other Comprehensive Loss (Tables)</t>
  </si>
  <si>
    <t>Schedule of Accumulated Other Comprehensive Income (Loss)</t>
  </si>
  <si>
    <t>The following table includes the components of AOCL for the years ended December 31, 2015 , 2014 and 2013 and changes in AOCL by component for the years ended December 31, 2015 and 2014 . All accounts within the tables are shown net of tax. (In thousands) Gains / (Losses) on Cash Flow Hedges (1) Defined Benefit Pension Items (2) Foreign Currency Items Total Balance at December 31, 2013 $ — $ — $ (6 ) $ (6 ) Activity during period: AOCL recorded in connection with Spin-Off 4,027 (21,770 ) (12,706 ) (30,449 ) Other comprehensive loss before reclassification (4,041 ) — (1,481 ) (5,522 ) Amounts reclassified from AOCL 14 (1,141 ) — (1,127 ) AOCL recorded in connection with Prospector Acquisition — — (40 ) (40 ) Net other comprehensive income (loss) — (22,911 ) (14,227 ) (37,138 ) Balance at December 31, 2014 $ — $ (22,911 ) $ (14,233 ) $ (37,144 ) Activity during period: Other comprehensive loss before reclassification — 1,823 (7,430 ) (5,607 ) Amounts reclassified from AOCL — 737 — 737 Net other comprehensive income (loss) — 2,560 (7,430 ) (4,870 ) Balance at December 31, 2015 $ — $ (20,351 ) $ (21,663 ) $ (42,014 ) (1) Gains / (losses) on cash flow hedges are related to our foreign currency forward contracts. Reclassifications from AOCL are recognized through “Contract drilling services operating costs and expenses” on our Consolidated and Combined Statements of Operations. See Note 12 - “Derivative Instruments and Hedging Activities” for additional information. (2) Defined benefit pension items relate to actuarial losses, prior service credits, and the amortization of actuarial losses and prior service credits. Reclassifications from AOCL are recognized as expense on our Consolidated and Combined Statements of Operations through either “Contract drilling services” or “General and administrative for the year ended December 31, 2015 , see Note 11 - “Employee Benefit Plans” for additional information.</t>
  </si>
  <si>
    <t>Commitments and Contingencies (Tables)</t>
  </si>
  <si>
    <t>Schedule of Future Minimum Lease Payments for Operating Leases</t>
  </si>
  <si>
    <t>Future minimum lease payments for operating leases for years ending December 31 are as follows: (in thousands) 2016 2017 2018 2019 2020 Thereafter Total Minimum lease payments $ 8,479 $ 4,218 $ 2,859 $ 2,328 $ 1,959 $ 1,923 $ 21,766</t>
  </si>
  <si>
    <t>Schedule of Related Party Transactions</t>
  </si>
  <si>
    <t>Pursuant to these agreements with Noble, our Consolidated Balance Sheets include the following balances due from and to Noble as of December 31, 2015 and 2014 : December 31, (In thousands) 2015 2014 Accounts receivable $ 22,695 $ 15,716 Other current assets 3,032 26,386 Other assets 6,686 6,875 Due from Noble $ 32,413 $ 48,977 Accounts payable $ 211 $ 1,655 Other current liabilities 6,067 51,169 Other liabilities 3,268 23,563 Due to Noble $ 9,546 $ 76,387</t>
  </si>
  <si>
    <t>Supplemental Cash Flow Information (Tables)</t>
  </si>
  <si>
    <t>Effect of Changes in Other Assets and Liabilities on Cash Flows from Operating Activities</t>
  </si>
  <si>
    <t>The net effect of changes in other assets and liabilities on cash flows from operating activities is as follows: Year Ended December 31, (In thousands) 2015 2014 2013 Accounts receivable $ 233,812 $ (178,108 ) $ (34,582 ) Other current assets (5,383 ) 42,922 22,181 Other assets (479 ) (33,637 ) 16,451 Accounts payable (57,246 ) 25,890 8,530 Other current liabilities (132,195 ) 14,273 18,645 Other liabilities (51,790 ) (29,514 ) (16,385 ) Net change in other assets and liabilities $ (13,281 ) $ (158,174 ) $ 14,840</t>
  </si>
  <si>
    <t>Additional Cash Flow Information</t>
  </si>
  <si>
    <t>Additional cash flow information is as follows: Year Ended December 31, (In thousands) 2015 2014 2013 Cash paid during the period for: Interest $ 124,763 $ 21,109 $ 5,791 U.S. and Non-U.S. income taxes 66,657 85,248 76,423 Supplemental information for non-cash activities: Assets related to Sale-Leaseback Transaction $ 465,043 $ — $ — Adjustments to distributions by former parent 9,493 — — Accrued capital expenditures 10,305 24,003 — Transfer from parent of property and equipment — 18,124 16,057</t>
  </si>
  <si>
    <t>Segment and Related Information (Tables)</t>
  </si>
  <si>
    <t>Schedule of Revenue from External Customers and Long-Lived Assets, by Geographical Areas</t>
  </si>
  <si>
    <t>The following table presents revenues and identifiable assets by country based on the location of the service provided: Revenues Identifiable Assets Year Ended December 31, As of December 31, (In thousands) 2015 2014 2013 2015 2014 Country: Brazil $ 368,502 $ 488,884 $ 312,287 $ 169,626 $ 1,821,017 United Kingdom 305,499 193,908 245,789 1,122,653 85,638 The Netherlands 242,128 284,651 179,768 252,686 163,153 United Arab Emirates 135,747 139,318 108,256 229,351 219,711 Mexico 133,970 326,352 367,732 183,944 459,975 India 71,743 79,201 103,282 102,054 131,431 Cameroon 70,901 35,224 55,803 100,828 95,036 Qatar 36,234 94,320 139,891 25,844 93,625 USA 340 85,060 117,951 158,146 91,921 Nigeria — — 107,750 6,697 11,281 Other 127,364 266,844 154,493 32,036 80,601 $ 1,492,428 $ 1,993,762 $ 1,893,002 $ 2,383,865 $ 3,253,389</t>
  </si>
  <si>
    <t>Unaudited Interim Financial Data (Tables)</t>
  </si>
  <si>
    <t>Summarized Quarterly Results</t>
  </si>
  <si>
    <t>Summarized quarterly results for years ended December 31, 2015 and 2014 are as follows: Quarter Ended (In thousands, except per share amounts) March 31 June 30 September 30 December 31 2015 Operating revenues $ 430,648 $ 393,244 $ 368,973 $ 299,563 Operating income (loss) 95,653 57,727 (1,105,344 ) 10,590 Net income (loss) attributable to Paragon Offshore 61,127 47,331 (1,084,838 ) (23,263 ) (2) Earnings (loss) per share - basic and diluted (1) 0.69 0.51 (12.46 ) (0.27 ) (2) 2014 Operating revenues $ 514,590 $ 478,957 $ 505,222 $ 494,993 Operating income (loss) 147,461 119,972 (796,421 ) 4,311 Net income (loss) attributable to Paragon Offshore 124,566 95,045 (869,160 ) 2,744 Earnings (loss) per share - basic and diluted (1) $ 1.47 $ 1.12 $ (10.26 ) $ 0.03 (1) Earnings (loss) per share is computed independently for each of the quarters presented. Therefore, the sum of the quarters’ net income per share may not equal the total computed for the year. (2) Certain corrections of errors related to overaccrual of expenses for prior periods, and having net positive impacts of approximately $10.2 million to net income, were recorded during the three months ended December 31, 2015. We consider these errors to be immaterial to 2015 and all prior periods.</t>
  </si>
  <si>
    <t>Organization, Current Events and Basis of Presentation Organization, Current Events and Basis of Presentation (Details) $ in Billions</t>
  </si>
  <si>
    <t>Aug. 01, 2014</t>
  </si>
  <si>
    <t>Dec. 31, 2015USD ($)rig</t>
  </si>
  <si>
    <t>Number of jackups</t>
  </si>
  <si>
    <t>Number of heavy duty jackups</t>
  </si>
  <si>
    <t>Number of drillships</t>
  </si>
  <si>
    <t>Number of semisubmersibles</t>
  </si>
  <si>
    <t>Contract backlog | $</t>
  </si>
  <si>
    <t>Ratio of Paragon shares received per share of Noble</t>
  </si>
  <si>
    <t>Organization, Current Events and Basis of Presentation - Additional Information (Details)</t>
  </si>
  <si>
    <t>1 Months Ended</t>
  </si>
  <si>
    <t>3 Months Ended</t>
  </si>
  <si>
    <t>Sep. 30, 2015rig</t>
  </si>
  <si>
    <t>May. 31, 2015rig</t>
  </si>
  <si>
    <t>Mar. 31, 2015USD ($)</t>
  </si>
  <si>
    <t>Dec. 31, 2017USD ($)</t>
  </si>
  <si>
    <t>Dec. 31, 2016USD ($)</t>
  </si>
  <si>
    <t>Dec. 31, 2014USD ($)</t>
  </si>
  <si>
    <t>Dec. 31, 2013USD ($)</t>
  </si>
  <si>
    <t>Feb. 12, 2016USD ($)</t>
  </si>
  <si>
    <t>Jan. 15, 2016</t>
  </si>
  <si>
    <t>Jul. 31, 2014rig</t>
  </si>
  <si>
    <t>Jul. 18, 2014</t>
  </si>
  <si>
    <t>Loss Contingencies [Line Items]</t>
  </si>
  <si>
    <t>Number of jackups | rig</t>
  </si>
  <si>
    <t>Number of drillships | rig</t>
  </si>
  <si>
    <t>Number of drilling units retained by Predecessor, included in historical financial statements | rig</t>
  </si>
  <si>
    <t>Number of drilling units sold by Predecessor, included in historical financial statements | rig</t>
  </si>
  <si>
    <t>Adjustments to distributions by former parent</t>
  </si>
  <si>
    <t>Minimum</t>
  </si>
  <si>
    <t>Reduction in exploration and development capital expenditures by customers</t>
  </si>
  <si>
    <t>20.00%</t>
  </si>
  <si>
    <t>Maximum</t>
  </si>
  <si>
    <t>25.00%</t>
  </si>
  <si>
    <t>Tax Assessments | Mexican Tax Assessments</t>
  </si>
  <si>
    <t>Estimate of loss</t>
  </si>
  <si>
    <t>Percentage of predecessor tax liability</t>
  </si>
  <si>
    <t>50.00%</t>
  </si>
  <si>
    <t>Contract Cancellation</t>
  </si>
  <si>
    <t>Contract termination period</t>
  </si>
  <si>
    <t>30 days</t>
  </si>
  <si>
    <t>Senior Notes | 6.75% Senior Notes due July 15, 2022</t>
  </si>
  <si>
    <t>Stated interest rate</t>
  </si>
  <si>
    <t>6.75%</t>
  </si>
  <si>
    <t>Senior Notes | 7.25% Senior Notes due August 15, 2024</t>
  </si>
  <si>
    <t>7.25%</t>
  </si>
  <si>
    <t>Line of Credit | Acquired Senior Credit Facility</t>
  </si>
  <si>
    <t>Forecast</t>
  </si>
  <si>
    <t>Pro rata share of ownership, as a percent</t>
  </si>
  <si>
    <t>35.00%</t>
  </si>
  <si>
    <t>Deferred cash payment, EBITDA equals or exceeds $209 million</t>
  </si>
  <si>
    <t>Deferred cash payment, EBITDA equals or exceeds $248 million, less than $276 million</t>
  </si>
  <si>
    <t>Deferred cash payment, EBITDA equals or exceeds $276 million</t>
  </si>
  <si>
    <t>Percentage of shareholder ownership after reorganization</t>
  </si>
  <si>
    <t>65.00%</t>
  </si>
  <si>
    <t>Forecast | Senior Notes</t>
  </si>
  <si>
    <t>Permanent reduction and repayment of debt</t>
  </si>
  <si>
    <t>Forecast | Line of Credit | Acquired Senior Credit Facility</t>
  </si>
  <si>
    <t>Forecast | Term Loan | Term Loan Due 2021</t>
  </si>
  <si>
    <t>Liquidity covenant</t>
  </si>
  <si>
    <t>Liquidity covenant minimum for grace period</t>
  </si>
  <si>
    <t>Forecast | Term Loan | LIBOR | Term Loan Due 2021</t>
  </si>
  <si>
    <t>Interest rate on borrowings outstanding</t>
  </si>
  <si>
    <t>4.50%</t>
  </si>
  <si>
    <t>LIBOR floor, percentage rate</t>
  </si>
  <si>
    <t>1.00%</t>
  </si>
  <si>
    <t>Subsequent Event | Senior Notes</t>
  </si>
  <si>
    <t>Percentage of borrowings outstanding</t>
  </si>
  <si>
    <t>77.00%</t>
  </si>
  <si>
    <t>Subsequent Event | Senior Notes | 6.75% Senior Notes due July 15, 2022</t>
  </si>
  <si>
    <t>Subsequent Event | Senior Notes | 7.25% Senior Notes due August 15, 2024</t>
  </si>
  <si>
    <t>Subsequent Event | Line of Credit | Acquired Senior Credit Facility</t>
  </si>
  <si>
    <t>96.00%</t>
  </si>
  <si>
    <t>Accounts payable | Noble Corporation PLC</t>
  </si>
  <si>
    <t>Debt Instrument [Line Items]</t>
  </si>
  <si>
    <t>Due to Noble, current</t>
  </si>
  <si>
    <t>New Accounting Pronouncements (Details) - USD ($) $ in Thousands</t>
  </si>
  <si>
    <t>New Accounting Pronouncements or Change in Accounting Principle [Line Items]</t>
  </si>
  <si>
    <t>Accounting Standards Update 2015-03</t>
  </si>
  <si>
    <t>Long-term assets</t>
  </si>
  <si>
    <t>Summary of Significant Accounting Policies - Restricted Cash (Details) $ in Millions</t>
  </si>
  <si>
    <t>Dec. 31, 2015USD ($)account</t>
  </si>
  <si>
    <t>Restricted Cash and Cash Equivalents Items [Line Items]</t>
  </si>
  <si>
    <t>Number of cash reserve accounts required to maintain under terms of lease agreements | account</t>
  </si>
  <si>
    <t>Capital expenditure reserve, survey period</t>
  </si>
  <si>
    <t>3 years</t>
  </si>
  <si>
    <t>5 years</t>
  </si>
  <si>
    <t>Restricted cash and cash equivalents | $</t>
  </si>
  <si>
    <t>Summary of Significant Accounting Policies - Allowance for Doubtful Accounts (Details) - USD ($)</t>
  </si>
  <si>
    <t>Financing Receivable, Allowance for Credit Losses [Line Items]</t>
  </si>
  <si>
    <t>Allowance for doubtful accounts</t>
  </si>
  <si>
    <t>Bad debt expense</t>
  </si>
  <si>
    <t>Contract Drilling Services Operating Costs and Expenses</t>
  </si>
  <si>
    <t>Summary of Significant Accounting Policies - Property and Equipment, at Cost (Details) - USD ($) $ in Thousands</t>
  </si>
  <si>
    <t>Property, Plant and Equipment [Line Items]</t>
  </si>
  <si>
    <t>Capital accruals included in accounts payable</t>
  </si>
  <si>
    <t>Overhauls and asset replacement projects costs</t>
  </si>
  <si>
    <t>Drilling Equipment | Minimum</t>
  </si>
  <si>
    <t>Useful life for property, plant and equipment</t>
  </si>
  <si>
    <t>Drilling Equipment | Maximum</t>
  </si>
  <si>
    <t>30 years</t>
  </si>
  <si>
    <t>Other Property and Equipment | Minimum</t>
  </si>
  <si>
    <t>2 years</t>
  </si>
  <si>
    <t>Other Property and Equipment | Maximum</t>
  </si>
  <si>
    <t>25 years</t>
  </si>
  <si>
    <t>Overhauls and Asset Replacement Projects</t>
  </si>
  <si>
    <t>Depreciation</t>
  </si>
  <si>
    <t>Overhauls and Asset Replacement Projects | Minimum</t>
  </si>
  <si>
    <t>Overhauls and Asset Replacement Projects | Maximum</t>
  </si>
  <si>
    <t>Summary of Significant Accounting Policies - Revenue Recognition (Details) - USD ($) $ in Millions</t>
  </si>
  <si>
    <t>Other Current Liabilities and Other Noncurrent Liabilities</t>
  </si>
  <si>
    <t>Revenue Recognition, Milestone Method [Line Items]</t>
  </si>
  <si>
    <t>Deferred revenue under drilling contracts</t>
  </si>
  <si>
    <t>Prepaid and Other Current Assets and Noncurrent Other Assets</t>
  </si>
  <si>
    <t>Deferred expenses under drilling contracts</t>
  </si>
  <si>
    <t>Acquisition - Additional Information (Details) shares in Millions</t>
  </si>
  <si>
    <t>Mar. 26, 2015USD ($)</t>
  </si>
  <si>
    <t>Mar. 16, 2015USD ($)</t>
  </si>
  <si>
    <t>Nov. 17, 2014USD ($)rig</t>
  </si>
  <si>
    <t>Nov. 14, 2014</t>
  </si>
  <si>
    <t>Jan. 31, 2015USD ($)</t>
  </si>
  <si>
    <t>Feb. 23, 2015USD ($)</t>
  </si>
  <si>
    <t>Dec. 31, 2015USD ($)subsidiaryrig</t>
  </si>
  <si>
    <t>Dec. 31, 2014USD ($)shares</t>
  </si>
  <si>
    <t>Jan. 22, 2015</t>
  </si>
  <si>
    <t>Business Acquisition [Line Items]</t>
  </si>
  <si>
    <t>Goodwill</t>
  </si>
  <si>
    <t>Prospector Offshore Drilling S.A.</t>
  </si>
  <si>
    <t>Number of Prospector subsidiaries contracting to build jackups | subsidiary</t>
  </si>
  <si>
    <t>Prospector shares owned (in shares) | shares</t>
  </si>
  <si>
    <t>Ownership percentage following additional purchase of shares</t>
  </si>
  <si>
    <t>98.70%</t>
  </si>
  <si>
    <t>100.00%</t>
  </si>
  <si>
    <t>99.60%</t>
  </si>
  <si>
    <t>Debt outstanding</t>
  </si>
  <si>
    <t>Cash consideration paid</t>
  </si>
  <si>
    <t>Number of jackups owned and operated by Prospector | rig</t>
  </si>
  <si>
    <t>Number of jackups under construction | rig</t>
  </si>
  <si>
    <t>Weighted average life of contracts</t>
  </si>
  <si>
    <t>2 years 6 months</t>
  </si>
  <si>
    <t>Revenues from the Prospector rigs since acquisition date</t>
  </si>
  <si>
    <t>Operating expenses since acquisition date</t>
  </si>
  <si>
    <t>Prospector Offshore Drilling S.A. | Contract Drilling Services</t>
  </si>
  <si>
    <t>Acquisition costs</t>
  </si>
  <si>
    <t>Acquired Bonds | Callable Bond | Prospector Offshore Drilling S.A.</t>
  </si>
  <si>
    <t>Percentage of principal amount redeemed</t>
  </si>
  <si>
    <t>101.00%</t>
  </si>
  <si>
    <t>Acquired Senior Credit Facility | Line of Credit | Prospector Offshore Drilling S.A.</t>
  </si>
  <si>
    <t>Maximum amount available under credit facility</t>
  </si>
  <si>
    <t>Outstanding revolving credit facility</t>
  </si>
  <si>
    <t>Extinguishment of debt</t>
  </si>
  <si>
    <t>Acquisition - Allocation of Purchase Price to the Estimated Fair Values of the Assets Acquired and Liabilities Assumed (Details) - USD ($)</t>
  </si>
  <si>
    <t>Nov. 17, 2014</t>
  </si>
  <si>
    <t>Purchase price, net of cash acquired</t>
  </si>
  <si>
    <t>Accounts receivable</t>
  </si>
  <si>
    <t>Property and equipment</t>
  </si>
  <si>
    <t>Total assets acquired</t>
  </si>
  <si>
    <t>Accounts payable</t>
  </si>
  <si>
    <t>Total liabilities assumed</t>
  </si>
  <si>
    <t>Acquisition - Unaudited Pro Forma Financial Information (Details) - Prospector Offshore Drilling S.A. - USD ($) $ / shares in Units, $ in Thousands</t>
  </si>
  <si>
    <t>Business Acquisition, Pro Forma Information [Abstract]</t>
  </si>
  <si>
    <t>Net income (loss) to Paragon Offshore</t>
  </si>
  <si>
    <t>Earnings per share (basic) (in dollars per share)</t>
  </si>
  <si>
    <t>Earnings per share (diluted) (in dollars per share)</t>
  </si>
  <si>
    <t>Property and Equipment and Other Assets (Details)</t>
  </si>
  <si>
    <t>Sep. 30, 2013USD ($)</t>
  </si>
  <si>
    <t>Dec. 31, 2014USD ($)rig</t>
  </si>
  <si>
    <t>Dec. 31, 2013USD ($)rig</t>
  </si>
  <si>
    <t>Nov. 17, 2014USD ($)</t>
  </si>
  <si>
    <t>Interest expense capitalized</t>
  </si>
  <si>
    <t>Weighted average cost of capital percentage</t>
  </si>
  <si>
    <t>15.00%</t>
  </si>
  <si>
    <t>Number of floater offshore drilling rigs impaired | rig</t>
  </si>
  <si>
    <t>Number of jackup offshore drilling rigs impaired | rig</t>
  </si>
  <si>
    <t>Goodwill impairment loss</t>
  </si>
  <si>
    <t>Gain on Disposal of Assets, net</t>
  </si>
  <si>
    <t>Gain on sale of assets</t>
  </si>
  <si>
    <t>Paragon M822</t>
  </si>
  <si>
    <t>Tangible Asset Impairment Charges</t>
  </si>
  <si>
    <t>Drilling Rigs [Member]</t>
  </si>
  <si>
    <t>Floating Production Storage and Offloading | Predecessor</t>
  </si>
  <si>
    <t>Submersible Rigs | Predecessor</t>
  </si>
  <si>
    <t>Number of rigs with impairment charges | rig</t>
  </si>
  <si>
    <t>Brazil</t>
  </si>
  <si>
    <t>US Gulf of Mexico</t>
  </si>
  <si>
    <t>Number of floating production storage and offloading units | rig</t>
  </si>
  <si>
    <t>Share-Based Compensation - Additional Information (Details) - USD ($) $ in Millions</t>
  </si>
  <si>
    <t>5 Months Ended</t>
  </si>
  <si>
    <t>Share-based Compensation Arrangement by Share-based Payment Award [Line Items]</t>
  </si>
  <si>
    <t>Share-based compensation costs</t>
  </si>
  <si>
    <t>Time-Vested Restricted Shares</t>
  </si>
  <si>
    <t>Vesting period</t>
  </si>
  <si>
    <t>Unrecognized share-based amortization</t>
  </si>
  <si>
    <t>RSU weighted-average period of recognition</t>
  </si>
  <si>
    <t>1 year 7 months 14 days</t>
  </si>
  <si>
    <t>Cash Settlement Time-Vested Restricted Shares</t>
  </si>
  <si>
    <t>2 years 1 month 21 days</t>
  </si>
  <si>
    <t>Performance-Vested Restricted Shares</t>
  </si>
  <si>
    <t>1 year 7 months 10 days</t>
  </si>
  <si>
    <t>Share-Based Compensation - Shares Available for Issuance and Outstanding Restricted Stock Units  (Details)</t>
  </si>
  <si>
    <t>Dec. 31, 2015incentive_planshares</t>
  </si>
  <si>
    <t>Number of stock incentive plans | incentive_plan</t>
  </si>
  <si>
    <t>Employee Plan</t>
  </si>
  <si>
    <t>Shares available for future awards or grants</t>
  </si>
  <si>
    <t>Employee Plan | Restricted Stock Units (RSUs)</t>
  </si>
  <si>
    <t>Outstanding unvested restricted stock units</t>
  </si>
  <si>
    <t>Director Plan</t>
  </si>
  <si>
    <t>Director Plan | Restricted Stock Units (RSUs)</t>
  </si>
  <si>
    <t>Share-Based Compensation - Assumptions Used to Estimate Fair Value of PVRSU's (Details) - Performance-Vested Restricted Shares</t>
  </si>
  <si>
    <t>Expected volatility</t>
  </si>
  <si>
    <t>34.00%</t>
  </si>
  <si>
    <t>Risk-free interest rate</t>
  </si>
  <si>
    <t>1.07%</t>
  </si>
  <si>
    <t>Share-Based Compensation - Restricted Stock Activity (Details)</t>
  </si>
  <si>
    <t>Dec. 31, 2015$ / sharesshares</t>
  </si>
  <si>
    <t>RSU's Outstanding</t>
  </si>
  <si>
    <t>Outstanding at December 31, 2014 (in shares)</t>
  </si>
  <si>
    <t>Awarded (in shares)</t>
  </si>
  <si>
    <t>Vested (in shares)</t>
  </si>
  <si>
    <t>Forfeited (in shares)</t>
  </si>
  <si>
    <t>Outstanding at December 31, 2015 (in shares)</t>
  </si>
  <si>
    <t>Weighted Average Award-Date Fair Value</t>
  </si>
  <si>
    <t>Outstanding at December 31, 2014 (in dollars per share) | $ / shares</t>
  </si>
  <si>
    <t>Awarded (in dollars per share) | $ / shares</t>
  </si>
  <si>
    <t>Vested (in dollars per share) | $ / shares</t>
  </si>
  <si>
    <t>Forfeited (in dollars per share) | $ / shares</t>
  </si>
  <si>
    <t>Outstanding at December 31, 2015 (in dollars per share) | $ / shares</t>
  </si>
  <si>
    <t>Share Price | $ / shares</t>
  </si>
  <si>
    <t>Restricted Stock Units (RSUs) | Director Plan</t>
  </si>
  <si>
    <t>Minimum number of performance vested shares</t>
  </si>
  <si>
    <t>Target level of performance</t>
  </si>
  <si>
    <t>Earnings/Loss Per Share - Additional Information (Details) shares in Millions</t>
  </si>
  <si>
    <t>Aug. 01, 2014shares</t>
  </si>
  <si>
    <t>Earnings/Loss Per Share - Computation of Basic and Diluted Net Income Per Share (Details) - USD ($) $ / shares in Units, shares in Thousands, $ in Thousands</t>
  </si>
  <si>
    <t>Sep. 30, 2015</t>
  </si>
  <si>
    <t>Mar. 31, 2015</t>
  </si>
  <si>
    <t>Sep. 30, 2014</t>
  </si>
  <si>
    <t>Jun. 30, 2014</t>
  </si>
  <si>
    <t>Mar. 31, 2014</t>
  </si>
  <si>
    <t>Allocation of income (loss) - basic and diluted</t>
  </si>
  <si>
    <t>Earnings allocated to unvested share-based payment awards, basic</t>
  </si>
  <si>
    <t>Earnings allocated to unvested share-based payment awards, diluted</t>
  </si>
  <si>
    <t>Net income (loss) to ordinary shareholders - basic</t>
  </si>
  <si>
    <t>Net income (loss) to ordinary shareholders - diluted</t>
  </si>
  <si>
    <t>Weighted average unvested share-based payment awards</t>
  </si>
  <si>
    <t>Debt - Summary of Long-Term Debt (Details) - USD ($) $ in Thousands</t>
  </si>
  <si>
    <t>Total debt</t>
  </si>
  <si>
    <t>Less: Current maturities of long-term debt</t>
  </si>
  <si>
    <t>Line of Credit | Prospector 2018 Senior Secured Credit Facility</t>
  </si>
  <si>
    <t>Line of Credit | Revolving Credit Facility</t>
  </si>
  <si>
    <t>Secured Debt | Term Loan Facility, bearing interest at 3.75%, net of unamortized discount</t>
  </si>
  <si>
    <t>Term loan facility effective interest rate</t>
  </si>
  <si>
    <t>3.75%</t>
  </si>
  <si>
    <t>Senior Notes | Senior Notes due 2022, bearing fixed interest at 6.75% per annum</t>
  </si>
  <si>
    <t>Senior Notes | Senior Notes due 2024, bearing fixed interest at 7.25% per annum</t>
  </si>
  <si>
    <t>Sale-Leaseback Transaction | Sale-Leaseback Transaction</t>
  </si>
  <si>
    <t>Callable Bond | Prospector 2019 Second Lien Callable Bond</t>
  </si>
  <si>
    <t>Debt - Revolving Credit Facility, Term Loan Facility and Senior Notes (Details)</t>
  </si>
  <si>
    <t>Jan. 15, 2016USD ($)</t>
  </si>
  <si>
    <t>Jul. 18, 2014USD ($)</t>
  </si>
  <si>
    <t>Jun. 17, 2014USD ($)</t>
  </si>
  <si>
    <t>Dec. 31, 2015USD ($)</t>
  </si>
  <si>
    <t>Feb. 12, 2016</t>
  </si>
  <si>
    <t>Aggregate letters of credit issued</t>
  </si>
  <si>
    <t>Debt issuance cost</t>
  </si>
  <si>
    <t>Recognized gain on debt retirement as a result of repurchase</t>
  </si>
  <si>
    <t>Debt issuance costs included on balance sheet</t>
  </si>
  <si>
    <t>Repayments of intercompany indebtedness</t>
  </si>
  <si>
    <t>Revolving credit facility maturity period</t>
  </si>
  <si>
    <t>Weighted-average interest rate</t>
  </si>
  <si>
    <t>2.78%</t>
  </si>
  <si>
    <t>Actual net leverage ratio</t>
  </si>
  <si>
    <t>Actual interest coverage ratio</t>
  </si>
  <si>
    <t>Line of Credit | Revolving Credit Facility | Minimum</t>
  </si>
  <si>
    <t>Interest coverage ratio requirement</t>
  </si>
  <si>
    <t>Line of Credit | Revolving Credit Facility | Maximum</t>
  </si>
  <si>
    <t>Net leverage ratio requirement</t>
  </si>
  <si>
    <t>Line of Credit | Revolving Credit Facility | LIBOR | Minimum</t>
  </si>
  <si>
    <t>Reference rate margin</t>
  </si>
  <si>
    <t>1.50%</t>
  </si>
  <si>
    <t>Line of Credit | Revolving Credit Facility | LIBOR | Maximum</t>
  </si>
  <si>
    <t>2.50%</t>
  </si>
  <si>
    <t>Line of Credit | Revolving Credit Facility | Base Rate | Minimum</t>
  </si>
  <si>
    <t>Line of Credit | Revolving Credit Facility | Base Rate | Maximum</t>
  </si>
  <si>
    <t>Senior Notes</t>
  </si>
  <si>
    <t>Principal amount of repurchased and cancelled Senior Notes</t>
  </si>
  <si>
    <t>Repurchase of Senior Notes</t>
  </si>
  <si>
    <t>Quarterly debt principal payments</t>
  </si>
  <si>
    <t>Original issue discount</t>
  </si>
  <si>
    <t>0.50%</t>
  </si>
  <si>
    <t>Secured Debt | LIBOR | Term Loan Facility, bearing interest at 3.75%, net of unamortized discount</t>
  </si>
  <si>
    <t>2.75%</t>
  </si>
  <si>
    <t>Minimum LIBOR rate</t>
  </si>
  <si>
    <t>Secured Debt | Base Rate | Term Loan Facility, bearing interest at 3.75%, net of unamortized discount</t>
  </si>
  <si>
    <t>1.75%</t>
  </si>
  <si>
    <t>Subsequent Event | Senior Notes | Senior Notes due 2022, bearing fixed interest at 6.75% per annum</t>
  </si>
  <si>
    <t>Interest payment, elected to defer</t>
  </si>
  <si>
    <t>Grace period provided for in note indenture</t>
  </si>
  <si>
    <t>Subsequent Event | Senior Notes | Senior Notes due 2024, bearing fixed interest at 7.25% per annum</t>
  </si>
  <si>
    <t>Debt - Sale-Leaseback Transaction, Additional Information (Details)</t>
  </si>
  <si>
    <t>Jul. 24, 2015USD ($)rig</t>
  </si>
  <si>
    <t>Sale Leaseback Transaction [Line Items]</t>
  </si>
  <si>
    <t>Sale-leaseback transaction amount</t>
  </si>
  <si>
    <t>Number of jackup units included in sale leaseback transaction | rig</t>
  </si>
  <si>
    <t>Term of sale leaseback contract</t>
  </si>
  <si>
    <t>Net proceeds in sale-leaseback transaction</t>
  </si>
  <si>
    <t>Percentage of excess cash amounts (up to)</t>
  </si>
  <si>
    <t>Sale leaseback transactions, rental prepayments</t>
  </si>
  <si>
    <t>Lease obligation (maximum)</t>
  </si>
  <si>
    <t>Sale-leaseback transaction, required cash reserve</t>
  </si>
  <si>
    <t>Lease Agreements | Other assets</t>
  </si>
  <si>
    <t>Restricted cash and cash equivalents</t>
  </si>
  <si>
    <t>SinoEnergy Subsidiaries</t>
  </si>
  <si>
    <t>Rental payments, including interest</t>
  </si>
  <si>
    <t>Debt - Schedule of Minimum Annual Rental Payments (Details) $ in Millions</t>
  </si>
  <si>
    <t>Weighted average interest rate</t>
  </si>
  <si>
    <t>5.20%</t>
  </si>
  <si>
    <t>7.50%</t>
  </si>
  <si>
    <t>Debt - Extinguished Obligations (Details) - USD ($)</t>
  </si>
  <si>
    <t>Mar. 26, 2015</t>
  </si>
  <si>
    <t>Mar. 16, 2015</t>
  </si>
  <si>
    <t>Jan. 31, 2015</t>
  </si>
  <si>
    <t>Jun. 12, 2014</t>
  </si>
  <si>
    <t>May. 19, 2014</t>
  </si>
  <si>
    <t>Remaining par value of Prospector bonds outstanding</t>
  </si>
  <si>
    <t>Callable Bond | Acquired Bonds</t>
  </si>
  <si>
    <t>Prospector Offshore Drilling S.A. | Interest rate swaps</t>
  </si>
  <si>
    <t>Fixed interest rate</t>
  </si>
  <si>
    <t>1.512%</t>
  </si>
  <si>
    <t>Prospector Offshore Drilling S.A. | Callable Bond | Acquired Bonds</t>
  </si>
  <si>
    <t>7.75%</t>
  </si>
  <si>
    <t>Prospector Offshore Drilling S.A. | Line of Credit | Acquired Senior Credit Facility, Prospector 5 Tranche</t>
  </si>
  <si>
    <t>Prospector Offshore Drilling S.A. | Line of Credit | Acquired Senior Credit Facility, Prospector 1 Tranche</t>
  </si>
  <si>
    <t>Prospector Offshore Drilling S.A. | Line of Credit | Acquired Senior Credit Facility</t>
  </si>
  <si>
    <t>Repayment of remaining balance</t>
  </si>
  <si>
    <t>Prospector Offshore Drilling S.A. | Line of Credit | Acquired Senior Credit Facility | LIBOR</t>
  </si>
  <si>
    <t>Margin percentage in addition to LIBOR</t>
  </si>
  <si>
    <t>3.50%</t>
  </si>
  <si>
    <t>Prospector Offshore Drilling S.A. | Line of Credit | Acquired Senior Credit Facility | Minimum</t>
  </si>
  <si>
    <t>Minimum percentage of debt required to hedge</t>
  </si>
  <si>
    <t>Income Taxes - Income Before Taxes (Details) - USD ($) $ in Thousands</t>
  </si>
  <si>
    <t>United States</t>
  </si>
  <si>
    <t>Non-U.S.</t>
  </si>
  <si>
    <t>Income Taxes - Income Tax Provision (Details) - USD ($) $ in Thousands</t>
  </si>
  <si>
    <t>Current - United States</t>
  </si>
  <si>
    <t>Current - Non-U.S.</t>
  </si>
  <si>
    <t>Deferred - United States</t>
  </si>
  <si>
    <t>Deferred - Non-U.S.</t>
  </si>
  <si>
    <t>Income Taxes - Additional Information (Details) - USD ($) $ in Thousands</t>
  </si>
  <si>
    <t>Effective tax rate</t>
  </si>
  <si>
    <t>6.70%</t>
  </si>
  <si>
    <t>Pre-tax loss</t>
  </si>
  <si>
    <t>Deferred tax assets, net operating loss carryforward, not subject to expiration</t>
  </si>
  <si>
    <t>Deferred tax assets, net operating loss carryforward, subject to expiration by 2036</t>
  </si>
  <si>
    <t>Deferred tax assets, net operating loss carryforward, subject to expiration by 2021-2022</t>
  </si>
  <si>
    <t>Interest and penalties resulting in income tax expense</t>
  </si>
  <si>
    <t>Unrecognized tax benefits, including interest and penalties accrual</t>
  </si>
  <si>
    <t>Unrecognized tax benefits that would impact effective tax rate</t>
  </si>
  <si>
    <t>Income Taxes - Reconciliation of Statutory and Effective Income Tax Rate (Details)</t>
  </si>
  <si>
    <t>Income Taxes [Line Items]</t>
  </si>
  <si>
    <t>Her Majesty's Revenue and Customs (HMRC)</t>
  </si>
  <si>
    <t>U.K. statutory income tax rate</t>
  </si>
  <si>
    <t>20.30%</t>
  </si>
  <si>
    <t>21.50%</t>
  </si>
  <si>
    <t>23.30%</t>
  </si>
  <si>
    <t>Tax rates which are different from the U.K. rate</t>
  </si>
  <si>
    <t>(4.80%)</t>
  </si>
  <si>
    <t>(36.80%)</t>
  </si>
  <si>
    <t>(5.90%)</t>
  </si>
  <si>
    <t>Tax effect of asset impairment</t>
  </si>
  <si>
    <t>1.80%</t>
  </si>
  <si>
    <t>4.30%</t>
  </si>
  <si>
    <t>0.00%</t>
  </si>
  <si>
    <t>Change in valuation allowance</t>
  </si>
  <si>
    <t>(11.10%)</t>
  </si>
  <si>
    <t>2.00%</t>
  </si>
  <si>
    <t>Adjustments to uncertain tax positions</t>
  </si>
  <si>
    <t>(1.00%)</t>
  </si>
  <si>
    <t>(0.20%)</t>
  </si>
  <si>
    <t>(12.00%)</t>
  </si>
  <si>
    <t>19.20%</t>
  </si>
  <si>
    <t>Income Taxes - Components of Net Deferred Taxes (Details) - USD ($) $ in Thousands</t>
  </si>
  <si>
    <t>Deferred tax assets</t>
  </si>
  <si>
    <t>Deferred loss on asset dispositions</t>
  </si>
  <si>
    <t>Accrued expenses not currently deductible</t>
  </si>
  <si>
    <t>Net operating losses</t>
  </si>
  <si>
    <t>Excess of tax basis over book basis of Property and Equipment</t>
  </si>
  <si>
    <t>Bad debt</t>
  </si>
  <si>
    <t>Other</t>
  </si>
  <si>
    <t>Less: Valuation allowance</t>
  </si>
  <si>
    <t>Net deferred tax assets</t>
  </si>
  <si>
    <t>Deferred tax liabilities</t>
  </si>
  <si>
    <t>Excess of net book basis over remaining tax basis of Property and equipment</t>
  </si>
  <si>
    <t>Deferred taxes on unremitted earnings</t>
  </si>
  <si>
    <t>Contract market valuation</t>
  </si>
  <si>
    <t>Net deferred tax asset</t>
  </si>
  <si>
    <t>Net deferred tax liabilities</t>
  </si>
  <si>
    <t>Income Taxes - Reconciliation of Reserve for Uncertain Tax Positions (Details) - USD ($) $ in Thousands</t>
  </si>
  <si>
    <t>Reconciliation of Unrecognized Tax Benefits, Excluding Amounts Pertaining to Examined Tax Returns [Roll Forward]</t>
  </si>
  <si>
    <t>Gross balance at January 1,</t>
  </si>
  <si>
    <t>Additions based on tax positions related to the current year</t>
  </si>
  <si>
    <t>Additions for tax positions of prior years</t>
  </si>
  <si>
    <t>Reductions for tax positions of prior years</t>
  </si>
  <si>
    <t>Expiration of statutes</t>
  </si>
  <si>
    <t>Tax settlements</t>
  </si>
  <si>
    <t>Gross balance at December 31,</t>
  </si>
  <si>
    <t>Related tax benefits</t>
  </si>
  <si>
    <t>Net balance at December 31,</t>
  </si>
  <si>
    <t>Income Taxes - Liabilities Related to Unrecognized Tax Benefits (Details) - USD ($) $ in Thousands</t>
  </si>
  <si>
    <t>Unrecognized tax benefits, excluding interest and penalties</t>
  </si>
  <si>
    <t>Interest and penalties included in Other liabilities</t>
  </si>
  <si>
    <t>Unrecognized tax benefits, including interest and penalties</t>
  </si>
  <si>
    <t>Gain on Contract Settlements/Extinguishment, Net - Additional Information (Details) - USD ($) $ in Millions</t>
  </si>
  <si>
    <t>Sep. 30, 2013</t>
  </si>
  <si>
    <t>Noble Corporation PLC</t>
  </si>
  <si>
    <t>Gain Contingencies [Line Items]</t>
  </si>
  <si>
    <t>Gain related to settlement</t>
  </si>
  <si>
    <t>Employee Benefit Plans - Additional Information (Details)</t>
  </si>
  <si>
    <t>Aug. 01, 2014pension_plan</t>
  </si>
  <si>
    <t>Defined Benefit Plan Disclosure [Line Items]</t>
  </si>
  <si>
    <t>Other postretirement benefit expense</t>
  </si>
  <si>
    <t>Non-U.S. Defined Benefit Plan</t>
  </si>
  <si>
    <t>Estimated amortization related to prior service cost (less than)</t>
  </si>
  <si>
    <t>Estimated amortization related to actuarial loss (less than)</t>
  </si>
  <si>
    <t>Employer contributions to non-U.S. pension plans</t>
  </si>
  <si>
    <t>Non-U.S. Defined Benefit Plan | Minimum</t>
  </si>
  <si>
    <t>Aggregate minimum contributions to plans next year</t>
  </si>
  <si>
    <t>Non-U.S. Defined Benefit Plan | Predecessor</t>
  </si>
  <si>
    <t>Number of defined benefit pension plans at spin-off | pension_plan</t>
  </si>
  <si>
    <t>Non-U.S. Defined Benefit Plan | Debt Securities</t>
  </si>
  <si>
    <t>Pension plan target asset allocation (as a percent)</t>
  </si>
  <si>
    <t>Employee Benefit Plans - Reconciliation of Changes in Projected Benefit Obligations for Non-US Plan (Details) - Non-U.S. Defined Benefit Plan - USD ($) $ in Thousands</t>
  </si>
  <si>
    <t>Defined Benefit Plan, Change in Benefit Obligation [Roll Forward]</t>
  </si>
  <si>
    <t>Benefit obligation at beginning of year</t>
  </si>
  <si>
    <t>Service cost</t>
  </si>
  <si>
    <t>Interest cost</t>
  </si>
  <si>
    <t>Actuarial loss (gain)</t>
  </si>
  <si>
    <t>Amendments</t>
  </si>
  <si>
    <t>Benefits paid</t>
  </si>
  <si>
    <t>Plan participants’ contribution</t>
  </si>
  <si>
    <t>Foreign exchange rate changes</t>
  </si>
  <si>
    <t>Other: curtailment</t>
  </si>
  <si>
    <t>Benefit obligation at end of year</t>
  </si>
  <si>
    <t>Employee Benefit Plans - Reconciliation of the Changes in Fair Value of Plan Assets (Details) - Non-U.S. Defined Benefit Plan - USD ($) $ in Thousands</t>
  </si>
  <si>
    <t>Defined Benefit Plan, Change in Fair Value of Plan Assets [Roll Forward]</t>
  </si>
  <si>
    <t>Fair value of plan assets at beginning of year</t>
  </si>
  <si>
    <t>Actual return on plan assets</t>
  </si>
  <si>
    <t>Employer contribution</t>
  </si>
  <si>
    <t>Expenses paid</t>
  </si>
  <si>
    <t>Fair value of plan assets at end of year</t>
  </si>
  <si>
    <t>Employee Benefit Plans - Funded Status of the Plans (Details) - USD ($) $ in Thousands</t>
  </si>
  <si>
    <t>Funded status</t>
  </si>
  <si>
    <t>Employee Benefit Plans - Amounts Recognized in the Consolidated Balance Sheets (Details) - Non-U.S. Defined Benefit Plan - USD ($) $ in Thousands</t>
  </si>
  <si>
    <t>Defined Benefit Plans and Other Postretirement Benefit Plans Table Text Block [Line Items]</t>
  </si>
  <si>
    <t>Other assets - noncurrent</t>
  </si>
  <si>
    <t>Other liability - noncurrent</t>
  </si>
  <si>
    <t>Net pension asset (liability)</t>
  </si>
  <si>
    <t>Accumulated other comprehensive loss recognized in financial statements</t>
  </si>
  <si>
    <t>Net amount recognized</t>
  </si>
  <si>
    <t>Employee Benefit Plans - Amounts Recognized in Other Comprehensive Loss (Details) - Non-U.S. Defined Benefit Plan - USD ($) $ in Thousands</t>
  </si>
  <si>
    <t>Net gain (loss)</t>
  </si>
  <si>
    <t>Prior service (cost) credit</t>
  </si>
  <si>
    <t>Amortization of net actuarial gain (loss)</t>
  </si>
  <si>
    <t>Amortization of prior service (cost) credit</t>
  </si>
  <si>
    <t>Employee Benefit Plans - Pension Costs (Details) - Non-U.S. Defined Benefit Plan - USD ($) $ in Thousands</t>
  </si>
  <si>
    <t>Defined Benefit Plan, Net Periodic Benefit Cost [Abstract]</t>
  </si>
  <si>
    <t>Expected return on plan assets</t>
  </si>
  <si>
    <t>Amortization of prior service cost</t>
  </si>
  <si>
    <t>Amortization net actuarial loss (gain)</t>
  </si>
  <si>
    <t>Net curtailment (gain)</t>
  </si>
  <si>
    <t>Net pension expense</t>
  </si>
  <si>
    <t>Employee Benefit Plans - Disaggregated Plan Information (Details) - Non-U.S. Defined Benefit Plan - USD ($) $ in Thousands</t>
  </si>
  <si>
    <t>Projected benefit obligation</t>
  </si>
  <si>
    <t>Accumulated benefit obligation</t>
  </si>
  <si>
    <t>Fair value of plan assets</t>
  </si>
  <si>
    <t>Employee Benefit Plans - Key Plan Assumptions (Details) - Non-U.S. Defined Benefit Plan</t>
  </si>
  <si>
    <t>Weighted Average Assumptions Used to Determine Benefit Obligations</t>
  </si>
  <si>
    <t>Rate of compensation increase</t>
  </si>
  <si>
    <t>3.60%</t>
  </si>
  <si>
    <t>Weighted Average Assumptions Used to Determine Net Periodic Benefit Cost</t>
  </si>
  <si>
    <t>Expected long-term return on plan assets</t>
  </si>
  <si>
    <t>1.30%</t>
  </si>
  <si>
    <t>Discount rate</t>
  </si>
  <si>
    <t>2.60%</t>
  </si>
  <si>
    <t>2.30%</t>
  </si>
  <si>
    <t>2.70%</t>
  </si>
  <si>
    <t>2.90%</t>
  </si>
  <si>
    <t>2.40%</t>
  </si>
  <si>
    <t>3.90%</t>
  </si>
  <si>
    <t>2.80%</t>
  </si>
  <si>
    <t>Employee Benefit Plans - Fair Value of Pension Plans (Details) - Non-U.S. Defined Benefit Plan - USD ($) $ in Thousands</t>
  </si>
  <si>
    <t>Quoted Prices in Active Markets (Level 1)</t>
  </si>
  <si>
    <t>Significant Other Observable Inputs (Level 2)</t>
  </si>
  <si>
    <t>Significant Unobservable Inputs (Level 3)</t>
  </si>
  <si>
    <t>Corporate Bonds</t>
  </si>
  <si>
    <t>Corporate Bonds | Quoted Prices in Active Markets (Level 1)</t>
  </si>
  <si>
    <t>Corporate Bonds | Significant Other Observable Inputs (Level 2)</t>
  </si>
  <si>
    <t>Corporate Bonds | Significant Unobservable Inputs (Level 3)</t>
  </si>
  <si>
    <t>Other | Quoted Prices in Active Markets (Level 1)</t>
  </si>
  <si>
    <t>Other | Significant Other Observable Inputs (Level 2)</t>
  </si>
  <si>
    <t>Other | Significant Unobservable Inputs (Level 3)</t>
  </si>
  <si>
    <t>Employee Benefit Plans - Defined Benefit Plan Assets, Level 3 Reconciliation (Details) - Non-U.S. Defined Benefit Plan - USD ($) $ in Thousands</t>
  </si>
  <si>
    <t>Defined Benefit Plan, Change in Fair Value of Plan Assets, Level 3 Reconciliation [Roll Forward] [Abstract]</t>
  </si>
  <si>
    <t>Return on plan assets</t>
  </si>
  <si>
    <t>Assets sold/benefits paid</t>
  </si>
  <si>
    <t>Employee Benefit Plans - Future Estimated Benefit Payments (Details) - Non-U.S. Defined Benefit Plan $ in Thousands</t>
  </si>
  <si>
    <t>Estimated benefit payments</t>
  </si>
  <si>
    <t>Five Years Thereafter</t>
  </si>
  <si>
    <t>Derivative Instruments and Hedging Activities (Details) - USD ($)</t>
  </si>
  <si>
    <t>Prospector 2018 Senior Secured Credit Facility | Line of Credit | Prospector Offshore Drilling S.A.</t>
  </si>
  <si>
    <t>Derivative Instruments and Hedging Activities Disclosures [Line Items]</t>
  </si>
  <si>
    <t>Percentage of debt hedged</t>
  </si>
  <si>
    <t>Interest rate swaps | Prospector Offshore Drilling S.A.</t>
  </si>
  <si>
    <t>Interest rate swaps recorded in other current liabilities</t>
  </si>
  <si>
    <t>Interest rate swaps recorded in other long-term assets</t>
  </si>
  <si>
    <t>Interest rate swaps | Prospector Offshore Drilling S.A. | Other current liabilities</t>
  </si>
  <si>
    <t>Interest rate swaps | Prospector Offshore Drilling S.A. | Other noncurrent assets</t>
  </si>
  <si>
    <t>Interest rate swaps | Prospector Offshore Drilling S.A. | Interest expense, net of amount capitalized</t>
  </si>
  <si>
    <t>Interest swap termination</t>
  </si>
  <si>
    <t>Interest rate swaps | Maximum | Prospector Offshore Drilling S.A.</t>
  </si>
  <si>
    <t>Outstanding derivative contracts</t>
  </si>
  <si>
    <t>Cash Flow Hedging | Foreign Exchange Forward</t>
  </si>
  <si>
    <t>Forward contracts entered and settled</t>
  </si>
  <si>
    <t>Unrealized gains (losses) related to forward contracts recorded in AOCI</t>
  </si>
  <si>
    <t>Cash Flow Hedging | Foreign Exchange Forward | Contract Drilling Services</t>
  </si>
  <si>
    <t>Gain (loss) on derivative contracts reclassified from OCI</t>
  </si>
  <si>
    <t>Fair Value of Financial Instruments - (Details) - USD ($)</t>
  </si>
  <si>
    <t>Fair Value, Assets and Liabilities Measured on Recurring and Nonrecurring Basis [Line Items]</t>
  </si>
  <si>
    <t>Outstanding foreign currency forward contracts or interest rate swaps</t>
  </si>
  <si>
    <t>Senior Notes | Carrying Value</t>
  </si>
  <si>
    <t>Fair value of debt</t>
  </si>
  <si>
    <t>Senior Notes | Estimated Fair Value</t>
  </si>
  <si>
    <t>Senior Notes | 6.75% Senior Notes due July 15, 2022 | Carrying Value</t>
  </si>
  <si>
    <t>Senior Notes | 6.75% Senior Notes due July 15, 2022 | Estimated Fair Value</t>
  </si>
  <si>
    <t>Senior Notes | 7.25% Senior Notes due August 15, 2024 | Carrying Value</t>
  </si>
  <si>
    <t>Senior Notes | 7.25% Senior Notes due August 15, 2024 | Estimated Fair Value</t>
  </si>
  <si>
    <t>Secured Debt | Term Loan Facility, bearing interest at 3.75%, excluding unamortized discount of $2,554 and $3,018 for December 31, 2015 and December 31, 2014, respectively</t>
  </si>
  <si>
    <t>Debt Instrument, Unamortized Discount</t>
  </si>
  <si>
    <t>Secured Debt | Term Loan Facility, bearing interest at 3.75%, excluding unamortized discount of $2,554 and $3,018 for December 31, 2015 and December 31, 2014, respectively | Carrying Value</t>
  </si>
  <si>
    <t>Secured Debt | Term Loan Facility, bearing interest at 3.75%, excluding unamortized discount of $2,554 and $3,018 for December 31, 2015 and December 31, 2014, respectively | Estimated Fair Value</t>
  </si>
  <si>
    <t>Callable Bond | Prospector 2019 Second Lien Callable Bond | Carrying Value</t>
  </si>
  <si>
    <t>Callable Bond | Prospector 2019 Second Lien Callable Bond | Estimated Fair Value</t>
  </si>
  <si>
    <t>Prospector Offshore Drilling S.A. | Callable Bond | Prospector 2019 Second Lien Callable Bond</t>
  </si>
  <si>
    <t>Interest rate swaps, liabilities</t>
  </si>
  <si>
    <t>Interest rate swaps, assets</t>
  </si>
  <si>
    <t>Interest rate swaps | Other current liabilities | Prospector Offshore Drilling S.A.</t>
  </si>
  <si>
    <t>Interest rate swaps | Other noncurrent assets | Prospector Offshore Drilling S.A.</t>
  </si>
  <si>
    <t>Concentration of Market and Credit Risk - Additional Information (Details) - Customer concentration risk</t>
  </si>
  <si>
    <t>Sales revenue | Petrobras</t>
  </si>
  <si>
    <t>Concentration Risk [Line Items]</t>
  </si>
  <si>
    <t>Percent of operating revenues contributed by major customers</t>
  </si>
  <si>
    <t>21.00%</t>
  </si>
  <si>
    <t>23.00%</t>
  </si>
  <si>
    <t>17.00%</t>
  </si>
  <si>
    <t>Sales revenue | Total S. A.</t>
  </si>
  <si>
    <t>16.00%</t>
  </si>
  <si>
    <t>3.00%</t>
  </si>
  <si>
    <t>4.00%</t>
  </si>
  <si>
    <t>Sales revenue | Pemex</t>
  </si>
  <si>
    <t>9.00%</t>
  </si>
  <si>
    <t>19.00%</t>
  </si>
  <si>
    <t>Accounts receivable | Petrobras</t>
  </si>
  <si>
    <t>5.00%</t>
  </si>
  <si>
    <t>Accounts receivable | Total S. A.</t>
  </si>
  <si>
    <t>12.00%</t>
  </si>
  <si>
    <t>7.00%</t>
  </si>
  <si>
    <t>Accounts receivable | Pemex</t>
  </si>
  <si>
    <t>26.00%</t>
  </si>
  <si>
    <t>31.00%</t>
  </si>
  <si>
    <t>Accumulated Other Comprehensive Loss  - Components of and Changes in Accumulated Other Comprehensive Loss (Details) - USD ($) $ in Thousands</t>
  </si>
  <si>
    <t>Accumulated Other Comprehensive Income (Loss), Net of Tax [Roll Forward]</t>
  </si>
  <si>
    <t>Balance</t>
  </si>
  <si>
    <t>Activity during period:</t>
  </si>
  <si>
    <t>Gains / (Losses) on Cash Flow Hedges</t>
  </si>
  <si>
    <t>AOCL recorded in connection with Spin-Off</t>
  </si>
  <si>
    <t>Other comprehensive loss before reclassification</t>
  </si>
  <si>
    <t>Amounts reclassified from AOCL</t>
  </si>
  <si>
    <t>AOCL recorded in connection with Prospector Acquisition</t>
  </si>
  <si>
    <t>Net other comprehensive income (loss)</t>
  </si>
  <si>
    <t>Defined Benefit Pension Items</t>
  </si>
  <si>
    <t>Foreign Currency Items</t>
  </si>
  <si>
    <t>Commitments and Contingencies - Future Minimum Lease Payments (Details) - USD ($) $ in Thousands</t>
  </si>
  <si>
    <t>Operating Leases, Future Minimum Payments Due, Fiscal Year Maturity [Abstract]</t>
  </si>
  <si>
    <t>Thereafter</t>
  </si>
  <si>
    <t>Operating lease rent expense</t>
  </si>
  <si>
    <t>Commitments and Contingencies - Additional Information (Details) $ in Millions</t>
  </si>
  <si>
    <t>Other Commitments [Line Items]</t>
  </si>
  <si>
    <t>Shipyard and purchase commitments</t>
  </si>
  <si>
    <t>Purchase obligation due in remainder of 2016</t>
  </si>
  <si>
    <t>Letters of credit, amount outstanding</t>
  </si>
  <si>
    <t>Performance bonds</t>
  </si>
  <si>
    <t>Noble Corporation PLC | Brazil</t>
  </si>
  <si>
    <t>Number of rigs operating in Brazil | rig</t>
  </si>
  <si>
    <t>Tax Audit Claims Primarily in Mexico and Brazil | Tax Audit Claims</t>
  </si>
  <si>
    <t>Taxes and other contingencies</t>
  </si>
  <si>
    <t>Claims subject to indemnity by Noble</t>
  </si>
  <si>
    <t>Tax Audit Claims Primarily in Mexico and Brazil | Tax Audit Claims in Mexico Result of Spin-Off</t>
  </si>
  <si>
    <t>Mexican Tax Assessments | Tax Assessments</t>
  </si>
  <si>
    <t>Petrobras | Withholding Taxes</t>
  </si>
  <si>
    <t>Letter of Credit</t>
  </si>
  <si>
    <t>Collateral backing performance bonds</t>
  </si>
  <si>
    <t>Cash Deposit</t>
  </si>
  <si>
    <t>Commitments and Contingencies - Balance Sheet Position of Balances Due From and To Noble (Details) - Noble Corporation PLC - USD ($) $ in Thousands</t>
  </si>
  <si>
    <t>Due from Noble</t>
  </si>
  <si>
    <t>Due to Noble</t>
  </si>
  <si>
    <t>Other current assets</t>
  </si>
  <si>
    <t>Related Parties (Including Relationship with Noble and Corporate Allocations) - Additional Information (Details) - Noble Corporation PLC - USD ($)</t>
  </si>
  <si>
    <t>Related Party Transaction [Line Items]</t>
  </si>
  <si>
    <t>Contract Drilling Services</t>
  </si>
  <si>
    <t>Supplemental Cash Flow Information - Effect of Changes in Other Assets and Liabilities on Cash Flows from Operating Activities (Details) - USD ($) $ in Thousands</t>
  </si>
  <si>
    <t>Supplemental Cash Flow Information - Additional Cash Flow Information (Details) - USD ($) $ in Thousands</t>
  </si>
  <si>
    <t>Cash paid during the period for:</t>
  </si>
  <si>
    <t>Interest</t>
  </si>
  <si>
    <t>U.S. and Non-U.S. income taxes</t>
  </si>
  <si>
    <t>Supplemental information for non-cash activities:</t>
  </si>
  <si>
    <t>Assets related to Sale-Leaseback Transaction</t>
  </si>
  <si>
    <t>Accrued capital expenditures</t>
  </si>
  <si>
    <t>Transfer from parent of property and equipment</t>
  </si>
  <si>
    <t>Segment and Related Information (Details) $ in Thousands</t>
  </si>
  <si>
    <t>Sep. 30, 2015USD ($)</t>
  </si>
  <si>
    <t>Jun. 30, 2015USD ($)</t>
  </si>
  <si>
    <t>Sep. 30, 2014USD ($)</t>
  </si>
  <si>
    <t>Jun. 30, 2014USD ($)</t>
  </si>
  <si>
    <t>Mar. 31, 2014USD ($)</t>
  </si>
  <si>
    <t>Dec. 31, 2015USD ($)segment</t>
  </si>
  <si>
    <t>Revenues from External Customers and Long-Lived Assets [Line Items]</t>
  </si>
  <si>
    <t>Revenues</t>
  </si>
  <si>
    <t>Identifiable Assets</t>
  </si>
  <si>
    <t>Number of reportable segments | segment</t>
  </si>
  <si>
    <t>United Kingdom</t>
  </si>
  <si>
    <t>The Netherlands</t>
  </si>
  <si>
    <t>United Arab Emirates</t>
  </si>
  <si>
    <t>Mexico</t>
  </si>
  <si>
    <t>India</t>
  </si>
  <si>
    <t>Cameroon</t>
  </si>
  <si>
    <t>Qatar</t>
  </si>
  <si>
    <t>USA</t>
  </si>
  <si>
    <t>Nigeria</t>
  </si>
  <si>
    <t>Unaudited Interim Financial Data - Quarterly Financial Information (Details) - USD ($) $ / shares in Units, $ in Thousands</t>
  </si>
  <si>
    <t>Net income (loss) attributable to Paragon Offshore</t>
  </si>
  <si>
    <t>Earnings (loss) per share - basic and diluted (in dollars per share)</t>
  </si>
  <si>
    <t>Unaudited Interim Financial Data - Additional Information (Details) - USD ($) $ in Thousands</t>
  </si>
  <si>
    <t>Error Corrections and Prior Period Adjustments Restatement [Line Items]</t>
  </si>
  <si>
    <t>Adjustments for Error Correction, Overaccrual of Expenses for Prior Periods | Restatement Adjustment</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_);(#,##0.0)" numFmtId="168"/>
    <numFmt formatCode="_(&quot;$ &quot;#,##0.0_);_(&quot;$ &quot;(#,##0.0)" numFmtId="169"/>
    <numFmt formatCode="_(&quot;Prospector &quot;#,##0_);_(&quot;Prospecto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94590</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n" s="6" r="C13">
        <v>86558423</v>
      </c>
    </row>
    <row spans="1:4" r="14">
      <c t="s" s="4" r="A14">
        <v>23</v>
      </c>
      <c t="s" s="4" r="B14">
        <v>24</v>
      </c>
    </row>
    <row spans="1:4" r="15">
      <c t="s" s="4" r="A15">
        <v>25</v>
      </c>
      <c t="s" s="4" r="B15">
        <v>24</v>
      </c>
    </row>
    <row spans="1:4" r="16">
      <c t="s" s="4" r="A16">
        <v>26</v>
      </c>
      <c t="s" s="4" r="B16">
        <v>27</v>
      </c>
    </row>
    <row spans="1:4" r="17">
      <c t="s" s="4" r="A17">
        <v>28</v>
      </c>
      <c t="n" s="7" r="D17">
        <v>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1368731</v>
      </c>
      <c t="n" s="7" r="C4">
        <v>1866497</v>
      </c>
      <c t="n" s="7" r="D4">
        <v>1807952</v>
      </c>
    </row>
    <row spans="1:4" r="5">
      <c t="s" s="4" r="A5">
        <v>34</v>
      </c>
      <c t="n" s="6" r="B5">
        <v>29108</v>
      </c>
      <c t="n" s="6" r="C5">
        <v>33401</v>
      </c>
      <c t="n" s="6" r="D5">
        <v>35146</v>
      </c>
    </row>
    <row spans="1:4" r="6">
      <c t="s" s="4" r="A6">
        <v>35</v>
      </c>
      <c t="n" s="6" r="B6">
        <v>94589</v>
      </c>
      <c t="n" s="6" r="C6">
        <v>93864</v>
      </c>
      <c t="n" s="6" r="D6">
        <v>49904</v>
      </c>
    </row>
    <row spans="1:4" r="7">
      <c t="s" s="4" r="A7">
        <v>36</v>
      </c>
      <c t="n" s="6" r="B7">
        <v>1492428</v>
      </c>
      <c t="n" s="6" r="C7">
        <v>1993762</v>
      </c>
      <c t="n" s="6" r="D7">
        <v>1893002</v>
      </c>
    </row>
    <row spans="1:4" r="8">
      <c t="s" s="3" r="A8">
        <v>37</v>
      </c>
    </row>
    <row spans="1:4" r="9">
      <c t="s" s="4" r="A9">
        <v>33</v>
      </c>
      <c t="n" s="6" r="B9">
        <v>769373</v>
      </c>
      <c t="n" s="6" r="C9">
        <v>890694</v>
      </c>
      <c t="n" s="6" r="D9">
        <v>914702</v>
      </c>
    </row>
    <row spans="1:4" r="10">
      <c t="s" s="4" r="A10">
        <v>34</v>
      </c>
      <c t="n" s="6" r="B10">
        <v>20599</v>
      </c>
      <c t="n" s="6" r="C10">
        <v>24774</v>
      </c>
      <c t="n" s="6" r="D10">
        <v>24333</v>
      </c>
    </row>
    <row spans="1:4" r="11">
      <c t="s" s="4" r="A11">
        <v>38</v>
      </c>
      <c t="n" s="6" r="B11">
        <v>81291</v>
      </c>
      <c t="n" s="6" r="C11">
        <v>77843</v>
      </c>
      <c t="n" s="6" r="D11">
        <v>38341</v>
      </c>
    </row>
    <row spans="1:4" r="12">
      <c t="s" s="4" r="A12">
        <v>39</v>
      </c>
      <c t="n" s="6" r="B12">
        <v>339268</v>
      </c>
      <c t="n" s="6" r="C12">
        <v>422235</v>
      </c>
      <c t="n" s="6" r="D12">
        <v>413305</v>
      </c>
    </row>
    <row spans="1:4" r="13">
      <c t="s" s="4" r="A13">
        <v>40</v>
      </c>
      <c t="n" s="6" r="B13">
        <v>59475</v>
      </c>
      <c t="n" s="6" r="C13">
        <v>62081</v>
      </c>
      <c t="n" s="6" r="D13">
        <v>64907</v>
      </c>
    </row>
    <row spans="1:4" r="14">
      <c t="s" s="4" r="A14">
        <v>41</v>
      </c>
      <c t="n" s="6" r="B14">
        <v>1181358</v>
      </c>
      <c t="n" s="6" r="C14">
        <v>1059487</v>
      </c>
      <c t="n" s="6" r="D14">
        <v>43688</v>
      </c>
    </row>
    <row spans="1:4" r="15">
      <c t="s" s="4" r="A15">
        <v>42</v>
      </c>
      <c t="n" s="6" r="B15">
        <v>-13217</v>
      </c>
      <c t="n" s="6" r="C15">
        <v>0</v>
      </c>
      <c t="n" s="6" r="D15">
        <v>-35646</v>
      </c>
    </row>
    <row spans="1:4" r="16">
      <c t="s" s="4" r="A16">
        <v>43</v>
      </c>
      <c t="n" s="6" r="B16">
        <v>0</v>
      </c>
      <c t="n" s="6" r="C16">
        <v>0</v>
      </c>
      <c t="n" s="6" r="D16">
        <v>-24373</v>
      </c>
    </row>
    <row spans="1:4" r="17">
      <c t="s" s="4" r="A17">
        <v>44</v>
      </c>
      <c t="n" s="6" r="B17">
        <v>-4345</v>
      </c>
      <c t="n" s="6" r="C17">
        <v>-18675</v>
      </c>
      <c t="n" s="6" r="D17">
        <v>0</v>
      </c>
    </row>
    <row spans="1:4" r="18">
      <c t="s" s="4" r="A18">
        <v>45</v>
      </c>
      <c t="n" s="6" r="B18">
        <v>2433802</v>
      </c>
      <c t="n" s="6" r="C18">
        <v>2518439</v>
      </c>
      <c t="n" s="6" r="D18">
        <v>1439257</v>
      </c>
    </row>
    <row spans="1:4" r="19">
      <c t="s" s="4" r="A19">
        <v>46</v>
      </c>
      <c t="n" s="6" r="B19">
        <v>-941374</v>
      </c>
      <c t="n" s="6" r="C19">
        <v>-524677</v>
      </c>
      <c t="n" s="6" r="D19">
        <v>453745</v>
      </c>
    </row>
    <row spans="1:4" r="20">
      <c t="s" s="3" r="A20">
        <v>47</v>
      </c>
    </row>
    <row spans="1:4" r="21">
      <c t="s" s="4" r="A21">
        <v>48</v>
      </c>
      <c t="n" s="6" r="B21">
        <v>-130036</v>
      </c>
      <c t="n" s="6" r="C21">
        <v>-56654</v>
      </c>
      <c t="n" s="6" r="D21">
        <v>-5886</v>
      </c>
    </row>
    <row spans="1:4" r="22">
      <c t="s" s="4" r="A22">
        <v>49</v>
      </c>
      <c t="n" s="6" r="B22">
        <v>-310</v>
      </c>
      <c t="n" s="6" r="C22">
        <v>3920</v>
      </c>
      <c t="n" s="6" r="D22">
        <v>-1949</v>
      </c>
    </row>
    <row spans="1:4" r="23">
      <c t="s" s="4" r="A23">
        <v>50</v>
      </c>
      <c t="n" s="6" r="B23">
        <v>-1071720</v>
      </c>
      <c t="n" s="6" r="C23">
        <v>-577411</v>
      </c>
      <c t="n" s="6" r="D23">
        <v>445910</v>
      </c>
    </row>
    <row spans="1:4" r="24">
      <c t="s" s="4" r="A24">
        <v>51</v>
      </c>
      <c t="n" s="6" r="B24">
        <v>72108</v>
      </c>
      <c t="n" s="6" r="C24">
        <v>-69394</v>
      </c>
      <c t="n" s="6" r="D24">
        <v>-85605</v>
      </c>
    </row>
    <row spans="1:4" r="25">
      <c t="s" s="4" r="A25">
        <v>52</v>
      </c>
      <c t="n" s="6" r="B25">
        <v>-999612</v>
      </c>
      <c t="n" s="6" r="C25">
        <v>-646805</v>
      </c>
      <c t="n" s="6" r="D25">
        <v>360305</v>
      </c>
    </row>
    <row spans="1:4" r="26">
      <c t="s" s="4" r="A26">
        <v>53</v>
      </c>
      <c t="n" s="6" r="B26">
        <v>-31</v>
      </c>
      <c t="n" s="6" r="C26">
        <v>59</v>
      </c>
      <c t="n" s="6" r="D26">
        <v>0</v>
      </c>
    </row>
    <row spans="1:4" r="27">
      <c t="s" s="4" r="A27">
        <v>54</v>
      </c>
      <c t="n" s="7" r="B27">
        <v>-999643</v>
      </c>
      <c t="n" s="7" r="C27">
        <v>-646746</v>
      </c>
      <c t="n" s="7" r="D27">
        <v>360305</v>
      </c>
    </row>
    <row spans="1:4" r="28">
      <c t="s" s="3" r="A28">
        <v>55</v>
      </c>
    </row>
    <row spans="1:4" r="29">
      <c t="s" s="4" r="A29">
        <v>56</v>
      </c>
      <c t="n" s="8" r="B29">
        <v>-11.65</v>
      </c>
      <c t="n" s="8" r="C29">
        <v>-7.63</v>
      </c>
      <c t="n" s="8" r="D29">
        <v>4.25</v>
      </c>
    </row>
    <row spans="1:4" r="30">
      <c t="s" s="3" r="A30">
        <v>57</v>
      </c>
    </row>
    <row spans="1:4" r="31">
      <c t="s" s="4" r="A31">
        <v>58</v>
      </c>
      <c t="n" s="6" r="B31">
        <v>85785</v>
      </c>
      <c t="n" s="6" r="C31">
        <v>84753</v>
      </c>
      <c t="n" s="6" r="D31">
        <v>847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3</v>
      </c>
      <c t="s" s="2" r="B1">
        <v>1</v>
      </c>
    </row>
    <row spans="1:2" r="2">
      <c t="s" s="2" r="B2">
        <v>2</v>
      </c>
    </row>
    <row spans="1:2" r="3">
      <c t="s" s="3" r="A3">
        <v>216</v>
      </c>
    </row>
    <row spans="1:2" r="4">
      <c t="s" s="4" r="A4">
        <v>113</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02</v>
      </c>
    </row>
    <row spans="1:2" r="4">
      <c t="s" s="4" r="A4">
        <v>218</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spans="1:2" r="1">
      <c t="s" s="1" r="A1">
        <v>231</v>
      </c>
      <c t="s" s="2" r="B1">
        <v>1</v>
      </c>
    </row>
    <row spans="1:2" r="2">
      <c t="s" s="2" r="B2">
        <v>2</v>
      </c>
    </row>
    <row spans="1:2" r="3">
      <c t="s" s="3" r="A3">
        <v>181</v>
      </c>
    </row>
    <row spans="1:2" r="4">
      <c t="s" s="4" r="A4">
        <v>232</v>
      </c>
      <c t="s" s="4" r="B4">
        <v>233</v>
      </c>
    </row>
    <row spans="1:2" r="5">
      <c t="s" s="4" r="A5">
        <v>177</v>
      </c>
      <c t="s" s="4" r="B5">
        <v>234</v>
      </c>
    </row>
    <row spans="1:2" r="6">
      <c t="s" s="4" r="A6">
        <v>235</v>
      </c>
      <c t="s" s="4" r="B6">
        <v>236</v>
      </c>
    </row>
    <row spans="1:2" r="7">
      <c t="s" s="4" r="A7">
        <v>237</v>
      </c>
      <c t="s" s="4" r="B7">
        <v>238</v>
      </c>
    </row>
    <row spans="1:2" r="8">
      <c t="s" s="4" r="A8">
        <v>239</v>
      </c>
      <c t="s" s="4" r="B8">
        <v>240</v>
      </c>
    </row>
    <row spans="1:2" r="9">
      <c t="s" s="4" r="A9">
        <v>241</v>
      </c>
      <c t="s" s="4" r="B9">
        <v>242</v>
      </c>
    </row>
    <row spans="1:2" r="10">
      <c t="s" s="4" r="A10">
        <v>243</v>
      </c>
      <c t="s" s="4" r="B10">
        <v>244</v>
      </c>
    </row>
    <row spans="1:2" r="11">
      <c t="s" s="4" r="A11">
        <v>245</v>
      </c>
      <c t="s" s="4" r="B11">
        <v>246</v>
      </c>
    </row>
    <row spans="1:2" r="12">
      <c t="s" s="4" r="A12">
        <v>247</v>
      </c>
      <c t="s" s="4" r="B12">
        <v>248</v>
      </c>
    </row>
    <row spans="1:2" r="13">
      <c t="s" s="4" r="A13">
        <v>249</v>
      </c>
      <c t="s" s="4" r="B13">
        <v>250</v>
      </c>
    </row>
    <row spans="1:2" r="14">
      <c t="s" s="4" r="A14">
        <v>251</v>
      </c>
      <c t="s" s="4" r="B14">
        <v>252</v>
      </c>
    </row>
    <row spans="1:2" r="15">
      <c t="s" s="4" r="A15">
        <v>253</v>
      </c>
      <c t="s" s="4" r="B15">
        <v>254</v>
      </c>
    </row>
    <row spans="1:2" r="16">
      <c t="s" s="4" r="A16">
        <v>255</v>
      </c>
      <c t="s" s="4" r="B16">
        <v>256</v>
      </c>
    </row>
    <row spans="1:2" r="17">
      <c t="s" s="4" r="A17">
        <v>257</v>
      </c>
      <c t="s" s="4" r="B17">
        <v>258</v>
      </c>
    </row>
    <row spans="1:2" r="18">
      <c t="s" s="4" r="A18">
        <v>198</v>
      </c>
      <c t="s" s="4" r="B18">
        <v>259</v>
      </c>
    </row>
    <row spans="1:2" r="19">
      <c t="s" s="4" r="A19">
        <v>192</v>
      </c>
      <c t="s" s="4" r="B19">
        <v>260</v>
      </c>
    </row>
    <row spans="1:2" r="20">
      <c t="s" s="4" r="A20">
        <v>261</v>
      </c>
      <c t="s" s="4" r="B20">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63</v>
      </c>
      <c t="s" s="2" r="B1">
        <v>1</v>
      </c>
    </row>
    <row spans="1:2" r="2">
      <c t="s" s="2" r="B2">
        <v>2</v>
      </c>
    </row>
    <row spans="1:2" r="3">
      <c t="s" s="3" r="A3">
        <v>184</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v>
      </c>
      <c t="s" s="2" r="B1">
        <v>1</v>
      </c>
    </row>
    <row spans="1:4" r="2">
      <c t="s" s="2" r="B2">
        <v>2</v>
      </c>
      <c t="s" s="2" r="C2">
        <v>30</v>
      </c>
      <c t="s" s="2" r="D2">
        <v>31</v>
      </c>
    </row>
    <row spans="1:4" r="3">
      <c t="s" s="3" r="A3">
        <v>60</v>
      </c>
    </row>
    <row spans="1:4" r="4">
      <c t="s" s="4" r="A4">
        <v>52</v>
      </c>
      <c t="n" s="7" r="B4">
        <v>-999612</v>
      </c>
      <c t="n" s="7" r="C4">
        <v>-646805</v>
      </c>
      <c t="n" s="7" r="D4">
        <v>360305</v>
      </c>
    </row>
    <row spans="1:4" r="5">
      <c t="s" s="3" r="A5">
        <v>61</v>
      </c>
    </row>
    <row spans="1:4" r="6">
      <c t="s" s="4" r="A6">
        <v>62</v>
      </c>
      <c t="n" s="6" r="B6">
        <v>-7430</v>
      </c>
      <c t="n" s="6" r="C6">
        <v>-1481</v>
      </c>
      <c t="n" s="6" r="D6">
        <v>179</v>
      </c>
    </row>
    <row spans="1:4" r="7">
      <c t="s" s="4" r="A7">
        <v>63</v>
      </c>
      <c t="n" s="6" r="B7">
        <v>0</v>
      </c>
      <c t="n" s="6" r="C7">
        <v>-4027</v>
      </c>
      <c t="n" s="6" r="D7">
        <v>0</v>
      </c>
    </row>
    <row spans="1:4" r="8">
      <c t="s" s="4" r="A8">
        <v>64</v>
      </c>
      <c t="n" s="6" r="B8">
        <v>2560</v>
      </c>
      <c t="n" s="6" r="C8">
        <v>-1141</v>
      </c>
      <c t="n" s="6" r="D8">
        <v>0</v>
      </c>
    </row>
    <row spans="1:4" r="9">
      <c t="s" s="4" r="A9">
        <v>65</v>
      </c>
      <c t="n" s="6" r="B9">
        <v>-4870</v>
      </c>
      <c t="n" s="6" r="C9">
        <v>-6649</v>
      </c>
      <c t="n" s="6" r="D9">
        <v>179</v>
      </c>
    </row>
    <row spans="1:4" r="10">
      <c t="s" s="4" r="A10">
        <v>66</v>
      </c>
      <c t="n" s="7" r="B10">
        <v>-1004482</v>
      </c>
      <c t="n" s="7" r="C10">
        <v>-653454</v>
      </c>
      <c t="n" s="7" r="D10">
        <v>3604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0</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5</v>
      </c>
      <c t="s" s="2" r="B1">
        <v>1</v>
      </c>
    </row>
    <row spans="1:2" r="2">
      <c t="s" s="2" r="B2">
        <v>2</v>
      </c>
    </row>
    <row spans="1:2" r="3">
      <c t="s" s="3" r="A3">
        <v>193</v>
      </c>
    </row>
    <row spans="1:2" r="4">
      <c t="s" s="4" r="A4">
        <v>276</v>
      </c>
      <c t="s" s="4" r="B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78</v>
      </c>
      <c t="s" s="2" r="B1">
        <v>1</v>
      </c>
    </row>
    <row spans="1:2" r="2">
      <c t="s" s="2" r="B2">
        <v>2</v>
      </c>
    </row>
    <row spans="1:2" r="3">
      <c t="s" s="3" r="A3">
        <v>196</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283</v>
      </c>
      <c t="s" s="2" r="B1">
        <v>1</v>
      </c>
    </row>
    <row spans="1:2" r="2">
      <c t="s" s="2" r="B2">
        <v>2</v>
      </c>
    </row>
    <row spans="1:2" r="3">
      <c t="s" s="3" r="A3">
        <v>199</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spans="1:2" r="1">
      <c t="s" s="1" r="A1">
        <v>296</v>
      </c>
      <c t="s" s="2" r="B1">
        <v>1</v>
      </c>
    </row>
    <row spans="1:2" r="2">
      <c t="s" s="2" r="B2">
        <v>2</v>
      </c>
    </row>
    <row spans="1:2" r="3">
      <c t="s" s="3" r="A3">
        <v>205</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row spans="1:2" r="9">
      <c t="s" s="4" r="A9">
        <v>307</v>
      </c>
      <c t="s" s="4" r="B9">
        <v>308</v>
      </c>
    </row>
    <row spans="1:2" r="10">
      <c t="s" s="4" r="A10">
        <v>309</v>
      </c>
      <c t="s" s="4" r="B10">
        <v>310</v>
      </c>
    </row>
    <row spans="1:2" r="11">
      <c t="s" s="4" r="A11">
        <v>311</v>
      </c>
      <c t="s" s="4" r="B11">
        <v>312</v>
      </c>
    </row>
    <row spans="1:2" r="12">
      <c t="s" s="4" r="A12">
        <v>313</v>
      </c>
      <c t="s" s="4" r="B12">
        <v>314</v>
      </c>
    </row>
    <row spans="1:2" r="13">
      <c t="s" s="4" r="A13">
        <v>315</v>
      </c>
      <c t="s" s="4" r="B13">
        <v>316</v>
      </c>
    </row>
    <row spans="1:2" r="14">
      <c t="s" s="4" r="A14">
        <v>317</v>
      </c>
      <c t="s" s="4" r="B1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9</v>
      </c>
      <c t="s" s="2" r="B1">
        <v>1</v>
      </c>
    </row>
    <row spans="1:2" r="2">
      <c t="s" s="2" r="B2">
        <v>2</v>
      </c>
    </row>
    <row spans="1:2" r="3">
      <c t="s" s="3" r="A3">
        <v>211</v>
      </c>
    </row>
    <row spans="1:2" r="4">
      <c t="s" s="4" r="A4">
        <v>320</v>
      </c>
      <c t="s" s="4" r="B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22</v>
      </c>
      <c t="s" s="2" r="B1">
        <v>1</v>
      </c>
    </row>
    <row spans="1:2" r="2">
      <c t="s" s="2" r="B2">
        <v>2</v>
      </c>
    </row>
    <row spans="1:2" r="3">
      <c t="s" s="3" r="A3">
        <v>216</v>
      </c>
    </row>
    <row spans="1:2" r="4">
      <c t="s" s="4" r="A4">
        <v>323</v>
      </c>
      <c t="s" s="4" r="B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25</v>
      </c>
      <c t="s" s="2" r="B1">
        <v>1</v>
      </c>
    </row>
    <row spans="1:2" r="2">
      <c t="s" s="2" r="B2">
        <v>2</v>
      </c>
    </row>
    <row spans="1:2" r="3">
      <c t="s" s="3" r="A3">
        <v>202</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23</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6</v>
      </c>
    </row>
    <row spans="1:2" r="4">
      <c t="s" s="4" r="A4">
        <v>336</v>
      </c>
      <c t="s" s="4" r="B4">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30</v>
      </c>
    </row>
    <row spans="1:3" r="2">
      <c t="s" s="3" r="A2">
        <v>68</v>
      </c>
    </row>
    <row spans="1:3" r="3">
      <c t="s" s="4" r="A3">
        <v>69</v>
      </c>
      <c t="n" s="7" r="B3">
        <v>773571</v>
      </c>
      <c t="n" s="7" r="C3">
        <v>56772</v>
      </c>
    </row>
    <row spans="1:3" r="4">
      <c t="s" s="4" r="A4">
        <v>70</v>
      </c>
      <c t="n" s="6" r="B4">
        <v>3000</v>
      </c>
      <c t="n" s="6" r="C4">
        <v>12502</v>
      </c>
    </row>
    <row spans="1:3" r="5">
      <c t="s" s="4" r="A5">
        <v>71</v>
      </c>
      <c t="n" s="6" r="B5">
        <v>266325</v>
      </c>
      <c t="n" s="6" r="C5">
        <v>539376</v>
      </c>
    </row>
    <row spans="1:3" r="6">
      <c t="s" s="4" r="A6">
        <v>72</v>
      </c>
      <c t="n" s="6" r="B6">
        <v>110027</v>
      </c>
      <c t="n" s="6" r="C6">
        <v>104644</v>
      </c>
    </row>
    <row spans="1:3" r="7">
      <c t="s" s="4" r="A7">
        <v>73</v>
      </c>
      <c t="n" s="6" r="B7">
        <v>1152923</v>
      </c>
      <c t="n" s="6" r="C7">
        <v>713294</v>
      </c>
    </row>
    <row spans="1:3" r="8">
      <c t="s" s="4" r="A8">
        <v>74</v>
      </c>
      <c t="n" s="6" r="B8">
        <v>2652537</v>
      </c>
      <c t="n" s="6" r="C8">
        <v>4842112</v>
      </c>
    </row>
    <row spans="1:3" r="9">
      <c t="s" s="4" r="A9">
        <v>75</v>
      </c>
      <c t="n" s="6" r="B9">
        <v>-1541439</v>
      </c>
      <c t="n" s="6" r="C9">
        <v>-2431752</v>
      </c>
    </row>
    <row spans="1:3" r="10">
      <c t="s" s="4" r="A10">
        <v>76</v>
      </c>
      <c t="n" s="6" r="B10">
        <v>1111098</v>
      </c>
      <c t="n" s="6" r="C10">
        <v>2410360</v>
      </c>
    </row>
    <row spans="1:3" r="11">
      <c t="s" s="4" r="A11">
        <v>77</v>
      </c>
      <c t="n" s="6" r="B11">
        <v>119844</v>
      </c>
      <c t="n" s="6" r="C11">
        <v>129735</v>
      </c>
    </row>
    <row spans="1:3" r="12">
      <c t="s" s="4" r="A12">
        <v>78</v>
      </c>
      <c t="n" s="6" r="B12">
        <v>2383865</v>
      </c>
      <c t="n" s="6" r="C12">
        <v>3253389</v>
      </c>
    </row>
    <row spans="1:3" r="13">
      <c t="s" s="3" r="A13">
        <v>79</v>
      </c>
    </row>
    <row spans="1:3" r="14">
      <c t="s" s="4" r="A14">
        <v>80</v>
      </c>
      <c t="n" s="6" r="B14">
        <v>40629</v>
      </c>
      <c t="n" s="6" r="C14">
        <v>272166</v>
      </c>
    </row>
    <row spans="1:3" r="15">
      <c t="s" s="4" r="A15">
        <v>81</v>
      </c>
      <c t="n" s="6" r="B15">
        <v>85374</v>
      </c>
      <c t="n" s="6" r="C15">
        <v>160874</v>
      </c>
    </row>
    <row spans="1:3" r="16">
      <c t="s" s="4" r="A16">
        <v>82</v>
      </c>
      <c t="n" s="6" r="B16">
        <v>48246</v>
      </c>
      <c t="n" s="6" r="C16">
        <v>81416</v>
      </c>
    </row>
    <row spans="1:3" r="17">
      <c t="s" s="4" r="A17">
        <v>83</v>
      </c>
      <c t="n" s="6" r="B17">
        <v>34381</v>
      </c>
      <c t="n" s="6" r="C17">
        <v>69033</v>
      </c>
    </row>
    <row spans="1:3" r="18">
      <c t="s" s="4" r="A18">
        <v>84</v>
      </c>
      <c t="n" s="6" r="B18">
        <v>34085</v>
      </c>
      <c t="n" s="6" r="C18">
        <v>33658</v>
      </c>
    </row>
    <row spans="1:3" r="19">
      <c t="s" s="4" r="A19">
        <v>85</v>
      </c>
      <c t="n" s="6" r="B19">
        <v>41174</v>
      </c>
      <c t="n" s="6" r="C19">
        <v>105147</v>
      </c>
    </row>
    <row spans="1:3" r="20">
      <c t="s" s="4" r="A20">
        <v>86</v>
      </c>
      <c t="n" s="6" r="B20">
        <v>283889</v>
      </c>
      <c t="n" s="6" r="C20">
        <v>722294</v>
      </c>
    </row>
    <row spans="1:3" r="21">
      <c t="s" s="4" r="A21">
        <v>87</v>
      </c>
      <c t="n" s="6" r="B21">
        <v>2559462</v>
      </c>
      <c t="n" s="6" r="C21">
        <v>1888439</v>
      </c>
    </row>
    <row spans="1:3" r="22">
      <c t="s" s="4" r="A22">
        <v>88</v>
      </c>
      <c t="n" s="6" r="B22">
        <v>9373</v>
      </c>
      <c t="n" s="6" r="C22">
        <v>58497</v>
      </c>
    </row>
    <row spans="1:3" r="23">
      <c t="s" s="4" r="A23">
        <v>89</v>
      </c>
      <c t="n" s="6" r="B23">
        <v>37731</v>
      </c>
      <c t="n" s="6" r="C23">
        <v>89910</v>
      </c>
    </row>
    <row spans="1:3" r="24">
      <c t="s" s="4" r="A24">
        <v>90</v>
      </c>
      <c t="n" s="7" r="B24">
        <v>2890455</v>
      </c>
      <c t="n" s="7" r="C24">
        <v>2759140</v>
      </c>
    </row>
    <row spans="1:3" r="25">
      <c t="s" s="4" r="A25">
        <v>91</v>
      </c>
      <c t="s" s="4" r="B25">
        <v>92</v>
      </c>
      <c t="s" s="4" r="C25">
        <v>92</v>
      </c>
    </row>
    <row spans="1:3" r="26">
      <c t="s" s="3" r="A26">
        <v>93</v>
      </c>
    </row>
    <row spans="1:3" r="27">
      <c t="s" s="4" r="A27">
        <v>94</v>
      </c>
      <c t="n" s="7" r="B27">
        <v>860</v>
      </c>
      <c t="n" s="7" r="C27">
        <v>848</v>
      </c>
    </row>
    <row spans="1:3" r="28">
      <c t="s" s="4" r="A28">
        <v>95</v>
      </c>
      <c t="n" s="6" r="B28">
        <v>1429456</v>
      </c>
      <c t="n" s="6" r="C28">
        <v>1423153</v>
      </c>
    </row>
    <row spans="1:3" r="29">
      <c t="s" s="4" r="A29">
        <v>96</v>
      </c>
      <c t="n" s="6" r="B29">
        <v>-1894892</v>
      </c>
      <c t="n" s="6" r="C29">
        <v>-895249</v>
      </c>
    </row>
    <row spans="1:3" r="30">
      <c t="s" s="4" r="A30">
        <v>97</v>
      </c>
      <c t="n" s="6" r="B30">
        <v>-42014</v>
      </c>
      <c t="n" s="6" r="C30">
        <v>-37144</v>
      </c>
    </row>
    <row spans="1:3" r="31">
      <c t="s" s="4" r="A31">
        <v>98</v>
      </c>
      <c t="n" s="6" r="B31">
        <v>-506590</v>
      </c>
      <c t="n" s="6" r="C31">
        <v>491608</v>
      </c>
    </row>
    <row spans="1:3" r="32">
      <c t="s" s="4" r="A32">
        <v>99</v>
      </c>
      <c t="n" s="6" r="B32">
        <v>0</v>
      </c>
      <c t="n" s="6" r="C32">
        <v>2641</v>
      </c>
    </row>
    <row spans="1:3" r="33">
      <c t="s" s="4" r="A33">
        <v>100</v>
      </c>
      <c t="n" s="6" r="B33">
        <v>-506590</v>
      </c>
      <c t="n" s="6" r="C33">
        <v>494249</v>
      </c>
    </row>
    <row spans="1:3" r="34">
      <c t="s" s="4" r="A34">
        <v>101</v>
      </c>
      <c t="n" s="7" r="B34">
        <v>2383865</v>
      </c>
      <c t="n" s="7" r="C34">
        <v>32533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8</v>
      </c>
      <c t="s" s="2" r="B1">
        <v>1</v>
      </c>
    </row>
    <row spans="1:2" r="2">
      <c t="s" s="2" r="B2">
        <v>2</v>
      </c>
    </row>
    <row spans="1:2" r="3">
      <c t="s" s="3" r="A3">
        <v>229</v>
      </c>
    </row>
    <row spans="1:2" r="4">
      <c t="s" s="4" r="A4">
        <v>339</v>
      </c>
      <c t="s" s="4" r="B4">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24"/>
  </cols>
  <sheetData>
    <row spans="1:3" r="1">
      <c t="s" s="1" r="A1">
        <v>341</v>
      </c>
      <c t="s" s="2" r="B1">
        <v>342</v>
      </c>
      <c t="s" s="2" r="C1">
        <v>343</v>
      </c>
    </row>
    <row spans="1:3" r="2">
      <c t="s" s="3" r="A2">
        <v>175</v>
      </c>
    </row>
    <row spans="1:3" r="3">
      <c t="s" s="4" r="A3">
        <v>344</v>
      </c>
      <c t="n" s="6" r="C3">
        <v>34</v>
      </c>
    </row>
    <row spans="1:3" r="4">
      <c t="s" s="4" r="A4">
        <v>345</v>
      </c>
      <c t="n" s="6" r="C4">
        <v>2</v>
      </c>
    </row>
    <row spans="1:3" r="5">
      <c t="s" s="4" r="A5">
        <v>346</v>
      </c>
      <c t="n" s="6" r="C5">
        <v>4</v>
      </c>
    </row>
    <row spans="1:3" r="6">
      <c t="s" s="4" r="A6">
        <v>347</v>
      </c>
      <c t="n" s="6" r="C6">
        <v>2</v>
      </c>
    </row>
    <row spans="1:3" r="7">
      <c t="s" s="4" r="A7">
        <v>348</v>
      </c>
      <c t="n" s="7" r="C7">
        <v>1</v>
      </c>
    </row>
    <row spans="1:3" r="8">
      <c t="s" s="4" r="A8">
        <v>349</v>
      </c>
      <c t="n" s="9" r="B8">
        <v>0.33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 customWidth="1" max="6" min="6" width="21"/>
    <col customWidth="1" max="7" min="7" width="24"/>
    <col customWidth="1" max="8" min="8" width="21"/>
    <col customWidth="1" max="9" min="9" width="21"/>
    <col customWidth="1" max="10" min="10" width="21"/>
    <col customWidth="1" max="11" min="11" width="14"/>
    <col customWidth="1" max="12" min="12" width="17"/>
    <col customWidth="1" max="13" min="13" width="14"/>
  </cols>
  <sheetData>
    <row spans="1:13" r="1">
      <c t="s" s="1" r="A1">
        <v>350</v>
      </c>
      <c t="s" s="2" r="B1">
        <v>351</v>
      </c>
      <c t="s" s="2" r="D1">
        <v>352</v>
      </c>
      <c t="s" s="2" r="E1">
        <v>1</v>
      </c>
    </row>
    <row spans="1:13" r="2">
      <c t="s" s="2" r="B2">
        <v>353</v>
      </c>
      <c t="s" s="2" r="C2">
        <v>354</v>
      </c>
      <c t="s" s="2" r="D2">
        <v>355</v>
      </c>
      <c t="s" s="2" r="E2">
        <v>356</v>
      </c>
      <c t="s" s="2" r="F2">
        <v>357</v>
      </c>
      <c t="s" s="2" r="G2">
        <v>343</v>
      </c>
      <c t="s" s="2" r="H2">
        <v>358</v>
      </c>
      <c t="s" s="2" r="I2">
        <v>359</v>
      </c>
      <c t="s" s="2" r="J2">
        <v>360</v>
      </c>
      <c t="s" s="2" r="K2">
        <v>361</v>
      </c>
      <c t="s" s="2" r="L2">
        <v>362</v>
      </c>
      <c t="s" s="2" r="M2">
        <v>363</v>
      </c>
    </row>
    <row spans="1:13" r="3">
      <c t="s" s="3" r="A3">
        <v>364</v>
      </c>
    </row>
    <row spans="1:13" r="4">
      <c t="s" s="4" r="A4">
        <v>87</v>
      </c>
      <c t="n" s="7" r="G4">
        <v>2600091000</v>
      </c>
      <c t="n" s="7" r="H4">
        <v>2160605000</v>
      </c>
    </row>
    <row spans="1:13" r="5">
      <c t="s" s="4" r="A5">
        <v>365</v>
      </c>
      <c t="n" s="6" r="G5">
        <v>34</v>
      </c>
    </row>
    <row spans="1:13" r="6">
      <c t="s" s="4" r="A6">
        <v>366</v>
      </c>
      <c t="n" s="6" r="G6">
        <v>4</v>
      </c>
    </row>
    <row spans="1:13" r="7">
      <c t="s" s="3" r="A7">
        <v>232</v>
      </c>
    </row>
    <row spans="1:13" r="8">
      <c t="s" s="4" r="A8">
        <v>367</v>
      </c>
      <c t="n" s="6" r="L8">
        <v>3</v>
      </c>
    </row>
    <row spans="1:13" r="9">
      <c t="s" s="4" r="A9">
        <v>368</v>
      </c>
      <c t="n" s="6" r="L9">
        <v>3</v>
      </c>
    </row>
    <row spans="1:13" r="10">
      <c t="s" s="4" r="A10">
        <v>369</v>
      </c>
      <c t="n" s="7" r="D10">
        <v>9000000</v>
      </c>
      <c t="n" s="7" r="G10">
        <v>9493000</v>
      </c>
      <c t="n" s="6" r="H10">
        <v>0</v>
      </c>
      <c t="n" s="7" r="I10">
        <v>0</v>
      </c>
    </row>
    <row spans="1:13" r="11">
      <c t="s" s="4" r="A11">
        <v>370</v>
      </c>
    </row>
    <row spans="1:13" r="12">
      <c t="s" s="3" r="A12">
        <v>364</v>
      </c>
    </row>
    <row spans="1:13" r="13">
      <c t="s" s="4" r="A13">
        <v>371</v>
      </c>
      <c t="s" s="4" r="G13">
        <v>372</v>
      </c>
    </row>
    <row spans="1:13" r="14">
      <c t="s" s="4" r="A14">
        <v>373</v>
      </c>
    </row>
    <row spans="1:13" r="15">
      <c t="s" s="3" r="A15">
        <v>364</v>
      </c>
    </row>
    <row spans="1:13" r="16">
      <c t="s" s="4" r="A16">
        <v>371</v>
      </c>
      <c t="s" s="4" r="G16">
        <v>374</v>
      </c>
    </row>
    <row spans="1:13" r="17">
      <c t="s" s="4" r="A17">
        <v>375</v>
      </c>
    </row>
    <row spans="1:13" r="18">
      <c t="s" s="3" r="A18">
        <v>364</v>
      </c>
    </row>
    <row spans="1:13" r="19">
      <c t="s" s="4" r="A19">
        <v>376</v>
      </c>
      <c t="n" s="7" r="G19">
        <v>200000000</v>
      </c>
    </row>
    <row spans="1:13" r="20">
      <c t="s" s="4" r="A20">
        <v>377</v>
      </c>
      <c t="s" s="4" r="G20">
        <v>378</v>
      </c>
    </row>
    <row spans="1:13" r="21">
      <c t="s" s="4" r="A21">
        <v>379</v>
      </c>
    </row>
    <row spans="1:13" r="22">
      <c t="s" s="3" r="A22">
        <v>364</v>
      </c>
    </row>
    <row spans="1:13" r="23">
      <c t="s" s="4" r="A23">
        <v>376</v>
      </c>
      <c t="n" s="7" r="G23">
        <v>142000000</v>
      </c>
    </row>
    <row spans="1:13" r="24">
      <c t="s" s="4" r="A24">
        <v>365</v>
      </c>
      <c t="n" s="6" r="C24">
        <v>3</v>
      </c>
    </row>
    <row spans="1:13" r="25">
      <c t="s" s="4" r="A25">
        <v>366</v>
      </c>
      <c t="n" s="6" r="B25">
        <v>1</v>
      </c>
      <c t="n" s="6" r="G25">
        <v>2</v>
      </c>
    </row>
    <row spans="1:13" r="26">
      <c t="s" s="4" r="A26">
        <v>380</v>
      </c>
      <c t="s" s="4" r="C26">
        <v>381</v>
      </c>
    </row>
    <row spans="1:13" r="27">
      <c t="s" s="4" r="A27">
        <v>382</v>
      </c>
    </row>
    <row spans="1:13" r="28">
      <c t="s" s="3" r="A28">
        <v>364</v>
      </c>
    </row>
    <row spans="1:13" r="29">
      <c t="s" s="4" r="A29">
        <v>87</v>
      </c>
      <c t="n" s="7" r="G29">
        <v>456572000</v>
      </c>
      <c t="n" s="7" r="H29">
        <v>457572000</v>
      </c>
    </row>
    <row spans="1:13" r="30">
      <c t="s" s="4" r="A30">
        <v>383</v>
      </c>
      <c t="s" s="4" r="G30">
        <v>384</v>
      </c>
      <c t="s" s="4" r="H30">
        <v>384</v>
      </c>
      <c t="s" s="4" r="M30">
        <v>384</v>
      </c>
    </row>
    <row spans="1:13" r="31">
      <c t="s" s="4" r="A31">
        <v>385</v>
      </c>
    </row>
    <row spans="1:13" r="32">
      <c t="s" s="3" r="A32">
        <v>364</v>
      </c>
    </row>
    <row spans="1:13" r="33">
      <c t="s" s="4" r="A33">
        <v>87</v>
      </c>
      <c t="n" s="7" r="G33">
        <v>527010000</v>
      </c>
      <c t="n" s="7" r="H33">
        <v>537010000</v>
      </c>
    </row>
    <row spans="1:13" r="34">
      <c t="s" s="4" r="A34">
        <v>383</v>
      </c>
      <c t="s" s="4" r="G34">
        <v>386</v>
      </c>
      <c t="s" s="4" r="H34">
        <v>386</v>
      </c>
      <c t="s" s="4" r="M34">
        <v>386</v>
      </c>
    </row>
    <row spans="1:13" r="35">
      <c t="s" s="4" r="A35">
        <v>387</v>
      </c>
    </row>
    <row spans="1:13" r="36">
      <c t="s" s="3" r="A36">
        <v>364</v>
      </c>
    </row>
    <row spans="1:13" r="37">
      <c t="s" s="4" r="A37">
        <v>87</v>
      </c>
      <c t="n" s="7" r="G37">
        <v>0</v>
      </c>
      <c t="n" s="7" r="H37">
        <v>265666000</v>
      </c>
    </row>
    <row spans="1:13" r="38">
      <c t="s" s="4" r="A38">
        <v>388</v>
      </c>
    </row>
    <row spans="1:13" r="39">
      <c t="s" s="3" r="A39">
        <v>364</v>
      </c>
    </row>
    <row spans="1:13" r="40">
      <c t="s" s="4" r="A40">
        <v>389</v>
      </c>
      <c t="s" s="4" r="F40">
        <v>390</v>
      </c>
    </row>
    <row spans="1:13" r="41">
      <c t="s" s="4" r="A41">
        <v>391</v>
      </c>
      <c t="n" s="7" r="F41">
        <v>20000000</v>
      </c>
    </row>
    <row spans="1:13" r="42">
      <c t="s" s="4" r="A42">
        <v>392</v>
      </c>
      <c t="n" s="7" r="E42">
        <v>15000000</v>
      </c>
    </row>
    <row spans="1:13" r="43">
      <c t="s" s="4" r="A43">
        <v>393</v>
      </c>
      <c t="n" s="7" r="E43">
        <v>30000000</v>
      </c>
    </row>
    <row spans="1:13" r="44">
      <c t="s" s="4" r="A44">
        <v>394</v>
      </c>
      <c t="s" s="4" r="F44">
        <v>395</v>
      </c>
    </row>
    <row spans="1:13" r="45">
      <c t="s" s="4" r="A45">
        <v>396</v>
      </c>
    </row>
    <row spans="1:13" r="46">
      <c t="s" s="3" r="A46">
        <v>364</v>
      </c>
    </row>
    <row spans="1:13" r="47">
      <c t="s" s="4" r="A47">
        <v>397</v>
      </c>
      <c t="n" s="7" r="F47">
        <v>345000000</v>
      </c>
    </row>
    <row spans="1:13" r="48">
      <c t="s" s="4" r="A48">
        <v>398</v>
      </c>
    </row>
    <row spans="1:13" r="49">
      <c t="s" s="3" r="A49">
        <v>364</v>
      </c>
    </row>
    <row spans="1:13" r="50">
      <c t="s" s="4" r="A50">
        <v>397</v>
      </c>
      <c t="n" s="6" r="F50">
        <v>165000000</v>
      </c>
    </row>
    <row spans="1:13" r="51">
      <c t="s" s="4" r="A51">
        <v>399</v>
      </c>
    </row>
    <row spans="1:13" r="52">
      <c t="s" s="3" r="A52">
        <v>364</v>
      </c>
    </row>
    <row spans="1:13" r="53">
      <c t="s" s="4" r="A53">
        <v>400</v>
      </c>
      <c t="n" s="6" r="F53">
        <v>110000000</v>
      </c>
    </row>
    <row spans="1:13" r="54">
      <c t="s" s="4" r="A54">
        <v>401</v>
      </c>
      <c t="n" s="7" r="F54">
        <v>95000000</v>
      </c>
    </row>
    <row spans="1:13" r="55">
      <c t="s" s="4" r="A55">
        <v>402</v>
      </c>
    </row>
    <row spans="1:13" r="56">
      <c t="s" s="3" r="A56">
        <v>364</v>
      </c>
    </row>
    <row spans="1:13" r="57">
      <c t="s" s="4" r="A57">
        <v>403</v>
      </c>
      <c t="s" s="4" r="F57">
        <v>404</v>
      </c>
    </row>
    <row spans="1:13" r="58">
      <c t="s" s="4" r="A58">
        <v>405</v>
      </c>
      <c t="s" s="4" r="F58">
        <v>406</v>
      </c>
    </row>
    <row spans="1:13" r="59">
      <c t="s" s="4" r="A59">
        <v>407</v>
      </c>
    </row>
    <row spans="1:13" r="60">
      <c t="s" s="3" r="A60">
        <v>364</v>
      </c>
    </row>
    <row spans="1:13" r="61">
      <c t="s" s="4" r="A61">
        <v>408</v>
      </c>
      <c t="s" s="4" r="J61">
        <v>409</v>
      </c>
    </row>
    <row spans="1:13" r="62">
      <c t="s" s="4" r="A62">
        <v>410</v>
      </c>
    </row>
    <row spans="1:13" r="63">
      <c t="s" s="3" r="A63">
        <v>364</v>
      </c>
    </row>
    <row spans="1:13" r="64">
      <c t="s" s="4" r="A64">
        <v>87</v>
      </c>
      <c t="n" s="7" r="J64">
        <v>457000000</v>
      </c>
    </row>
    <row spans="1:13" r="65">
      <c t="s" s="4" r="A65">
        <v>383</v>
      </c>
      <c t="s" s="4" r="J65">
        <v>384</v>
      </c>
      <c t="s" s="4" r="K65">
        <v>384</v>
      </c>
    </row>
    <row spans="1:13" r="66">
      <c t="s" s="4" r="A66">
        <v>411</v>
      </c>
    </row>
    <row spans="1:13" r="67">
      <c t="s" s="3" r="A67">
        <v>364</v>
      </c>
    </row>
    <row spans="1:13" r="68">
      <c t="s" s="4" r="A68">
        <v>87</v>
      </c>
      <c t="n" s="7" r="J68">
        <v>527000000</v>
      </c>
    </row>
    <row spans="1:13" r="69">
      <c t="s" s="4" r="A69">
        <v>383</v>
      </c>
      <c t="s" s="4" r="J69">
        <v>386</v>
      </c>
    </row>
    <row spans="1:13" r="70">
      <c t="s" s="4" r="A70">
        <v>412</v>
      </c>
    </row>
    <row spans="1:13" r="71">
      <c t="s" s="3" r="A71">
        <v>364</v>
      </c>
    </row>
    <row spans="1:13" r="72">
      <c t="s" s="4" r="A72">
        <v>408</v>
      </c>
      <c t="s" s="4" r="J72">
        <v>413</v>
      </c>
    </row>
    <row spans="1:13" r="73">
      <c t="s" s="4" r="A73">
        <v>414</v>
      </c>
    </row>
    <row spans="1:13" r="74">
      <c t="s" s="3" r="A74">
        <v>415</v>
      </c>
    </row>
    <row spans="1:13" r="75">
      <c t="s" s="4" r="A75">
        <v>416</v>
      </c>
      <c t="n" s="7" r="G75">
        <v>211000</v>
      </c>
      <c t="n" s="7" r="H75">
        <v>1655000</v>
      </c>
    </row>
  </sheetData>
  <mergeCells count="3">
    <mergeCell ref="A1:A2"/>
    <mergeCell ref="B1:C1"/>
    <mergeCell ref="E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17</v>
      </c>
      <c t="s" s="2" r="B1">
        <v>2</v>
      </c>
      <c t="s" s="2" r="C1">
        <v>30</v>
      </c>
    </row>
    <row spans="1:3" r="2">
      <c t="s" s="3" r="A2">
        <v>418</v>
      </c>
    </row>
    <row spans="1:3" r="3">
      <c t="s" s="4" r="A3">
        <v>87</v>
      </c>
      <c t="n" s="7" r="B3">
        <v>-2600091</v>
      </c>
      <c t="n" s="7" r="C3">
        <v>-2160605</v>
      </c>
    </row>
    <row spans="1:3" r="4">
      <c t="s" s="4" r="A4">
        <v>419</v>
      </c>
    </row>
    <row spans="1:3" r="5">
      <c t="s" s="3" r="A5">
        <v>418</v>
      </c>
    </row>
    <row spans="1:3" r="6">
      <c t="s" s="4" r="A6">
        <v>420</v>
      </c>
      <c t="n" s="6" r="B6">
        <v>20000</v>
      </c>
    </row>
    <row spans="1:3" r="7">
      <c t="s" s="4" r="A7">
        <v>87</v>
      </c>
      <c t="n" s="7" r="B7">
        <v>2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8"/>
  </cols>
  <sheetData>
    <row spans="1:2" r="1">
      <c t="s" s="1" r="A1">
        <v>421</v>
      </c>
      <c t="s" s="2" r="B1">
        <v>1</v>
      </c>
    </row>
    <row spans="1:2" r="2">
      <c t="s" s="2" r="B2">
        <v>422</v>
      </c>
    </row>
    <row spans="1:2" r="3">
      <c t="s" s="3" r="A3">
        <v>423</v>
      </c>
    </row>
    <row spans="1:2" r="4">
      <c t="s" s="4" r="A4">
        <v>424</v>
      </c>
      <c t="n" s="6" r="B4">
        <v>2</v>
      </c>
    </row>
    <row spans="1:2" r="5">
      <c t="s" s="4" r="A5">
        <v>370</v>
      </c>
    </row>
    <row spans="1:2" r="6">
      <c t="s" s="3" r="A6">
        <v>423</v>
      </c>
    </row>
    <row spans="1:2" r="7">
      <c t="s" s="4" r="A7">
        <v>425</v>
      </c>
      <c t="s" s="4" r="B7">
        <v>426</v>
      </c>
    </row>
    <row spans="1:2" r="8">
      <c t="s" s="4" r="A8">
        <v>373</v>
      </c>
    </row>
    <row spans="1:2" r="9">
      <c t="s" s="3" r="A9">
        <v>423</v>
      </c>
    </row>
    <row spans="1:2" r="10">
      <c t="s" s="4" r="A10">
        <v>425</v>
      </c>
      <c t="s" s="4" r="B10">
        <v>427</v>
      </c>
    </row>
    <row spans="1:2" r="11">
      <c t="s" s="4" r="A11">
        <v>77</v>
      </c>
    </row>
    <row spans="1:2" r="12">
      <c t="s" s="3" r="A12">
        <v>423</v>
      </c>
    </row>
    <row spans="1:2" r="13">
      <c t="s" s="4" r="A13">
        <v>428</v>
      </c>
      <c t="n" s="7" r="B13">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9</v>
      </c>
      <c t="s" s="2" r="B1">
        <v>1</v>
      </c>
    </row>
    <row spans="1:4" r="2">
      <c t="s" s="2" r="B2">
        <v>2</v>
      </c>
      <c t="s" s="2" r="C2">
        <v>30</v>
      </c>
      <c t="s" s="2" r="D2">
        <v>31</v>
      </c>
    </row>
    <row spans="1:4" r="3">
      <c t="s" s="3" r="A3">
        <v>430</v>
      </c>
    </row>
    <row spans="1:4" r="4">
      <c t="s" s="4" r="A4">
        <v>431</v>
      </c>
      <c t="n" s="7" r="B4">
        <v>44000000</v>
      </c>
      <c t="n" s="7" r="C4">
        <v>1000000</v>
      </c>
    </row>
    <row spans="1:4" r="5">
      <c t="s" s="4" r="A5">
        <v>432</v>
      </c>
      <c t="n" s="6" r="B5">
        <v>39239000</v>
      </c>
      <c t="n" s="6" r="C5">
        <v>0</v>
      </c>
      <c t="n" s="7" r="D5">
        <v>0</v>
      </c>
    </row>
    <row spans="1:4" r="6">
      <c t="s" s="4" r="A6">
        <v>433</v>
      </c>
    </row>
    <row spans="1:4" r="7">
      <c t="s" s="3" r="A7">
        <v>430</v>
      </c>
    </row>
    <row spans="1:4" r="8">
      <c t="s" s="4" r="A8">
        <v>432</v>
      </c>
      <c t="n" s="7" r="B8">
        <v>38000000</v>
      </c>
      <c t="n" s="7" r="C8">
        <v>100000</v>
      </c>
      <c t="n" s="7" r="D8">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4</v>
      </c>
      <c t="s" s="2" r="B1">
        <v>1</v>
      </c>
    </row>
    <row spans="1:4" r="2">
      <c t="s" s="2" r="B2">
        <v>2</v>
      </c>
      <c t="s" s="2" r="C2">
        <v>30</v>
      </c>
      <c t="s" s="2" r="D2">
        <v>31</v>
      </c>
    </row>
    <row spans="1:4" r="3">
      <c t="s" s="3" r="A3">
        <v>435</v>
      </c>
    </row>
    <row spans="1:4" r="4">
      <c t="s" s="4" r="A4">
        <v>436</v>
      </c>
      <c t="n" s="7" r="B4">
        <v>10000</v>
      </c>
      <c t="n" s="7" r="C4">
        <v>24000</v>
      </c>
    </row>
    <row spans="1:4" r="5">
      <c t="s" s="4" r="A5">
        <v>437</v>
      </c>
      <c t="n" s="7" r="B5">
        <v>1111098</v>
      </c>
      <c t="n" s="6" r="C5">
        <v>2410360</v>
      </c>
    </row>
    <row spans="1:4" r="6">
      <c t="s" s="4" r="A6">
        <v>438</v>
      </c>
    </row>
    <row spans="1:4" r="7">
      <c t="s" s="3" r="A7">
        <v>435</v>
      </c>
    </row>
    <row spans="1:4" r="8">
      <c t="s" s="4" r="A8">
        <v>439</v>
      </c>
      <c t="s" s="4" r="B8">
        <v>426</v>
      </c>
    </row>
    <row spans="1:4" r="9">
      <c t="s" s="4" r="A9">
        <v>440</v>
      </c>
    </row>
    <row spans="1:4" r="10">
      <c t="s" s="3" r="A10">
        <v>435</v>
      </c>
    </row>
    <row spans="1:4" r="11">
      <c t="s" s="4" r="A11">
        <v>439</v>
      </c>
      <c t="s" s="4" r="B11">
        <v>441</v>
      </c>
    </row>
    <row spans="1:4" r="12">
      <c t="s" s="4" r="A12">
        <v>442</v>
      </c>
    </row>
    <row spans="1:4" r="13">
      <c t="s" s="3" r="A13">
        <v>435</v>
      </c>
    </row>
    <row spans="1:4" r="14">
      <c t="s" s="4" r="A14">
        <v>439</v>
      </c>
      <c t="s" s="4" r="B14">
        <v>443</v>
      </c>
    </row>
    <row spans="1:4" r="15">
      <c t="s" s="4" r="A15">
        <v>444</v>
      </c>
    </row>
    <row spans="1:4" r="16">
      <c t="s" s="3" r="A16">
        <v>435</v>
      </c>
    </row>
    <row spans="1:4" r="17">
      <c t="s" s="4" r="A17">
        <v>439</v>
      </c>
      <c t="s" s="4" r="B17">
        <v>445</v>
      </c>
    </row>
    <row spans="1:4" r="18">
      <c t="s" s="4" r="A18">
        <v>446</v>
      </c>
    </row>
    <row spans="1:4" r="19">
      <c t="s" s="3" r="A19">
        <v>435</v>
      </c>
    </row>
    <row spans="1:4" r="20">
      <c t="s" s="4" r="A20">
        <v>437</v>
      </c>
      <c t="n" s="7" r="B20">
        <v>108000</v>
      </c>
      <c t="n" s="6" r="C20">
        <v>193000</v>
      </c>
    </row>
    <row spans="1:4" r="21">
      <c t="s" s="4" r="A21">
        <v>447</v>
      </c>
      <c t="n" s="7" r="B21">
        <v>84000</v>
      </c>
      <c t="n" s="7" r="C21">
        <v>85000</v>
      </c>
      <c t="n" s="7" r="D21">
        <v>76000</v>
      </c>
    </row>
    <row spans="1:4" r="22">
      <c t="s" s="4" r="A22">
        <v>448</v>
      </c>
    </row>
    <row spans="1:4" r="23">
      <c t="s" s="3" r="A23">
        <v>435</v>
      </c>
    </row>
    <row spans="1:4" r="24">
      <c t="s" s="4" r="A24">
        <v>439</v>
      </c>
      <c t="s" s="4" r="B24">
        <v>426</v>
      </c>
    </row>
    <row spans="1:4" r="25">
      <c t="s" s="4" r="A25">
        <v>449</v>
      </c>
    </row>
    <row spans="1:4" r="26">
      <c t="s" s="3" r="A26">
        <v>435</v>
      </c>
    </row>
    <row spans="1:4" r="27">
      <c t="s" s="4" r="A27">
        <v>439</v>
      </c>
      <c t="s" s="4" r="B27">
        <v>4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30</v>
      </c>
    </row>
    <row spans="1:3" r="2">
      <c t="s" s="4" r="A2">
        <v>451</v>
      </c>
    </row>
    <row spans="1:3" r="3">
      <c t="s" s="3" r="A3">
        <v>452</v>
      </c>
    </row>
    <row spans="1:3" r="4">
      <c t="s" s="4" r="A4">
        <v>453</v>
      </c>
      <c t="n" s="7" r="B4">
        <v>9</v>
      </c>
      <c t="n" s="7" r="C4">
        <v>9</v>
      </c>
    </row>
    <row spans="1:3" r="5">
      <c t="s" s="4" r="A5">
        <v>454</v>
      </c>
    </row>
    <row spans="1:3" r="6">
      <c t="s" s="3" r="A6">
        <v>452</v>
      </c>
    </row>
    <row spans="1:3" r="7">
      <c t="s" s="4" r="A7">
        <v>455</v>
      </c>
      <c t="n" s="7" r="B7">
        <v>6</v>
      </c>
      <c t="n" s="7" r="C7">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17"/>
    <col customWidth="1" max="6" min="6" width="21"/>
    <col customWidth="1" max="7" min="7" width="21"/>
    <col customWidth="1" max="8" min="8" width="21"/>
    <col customWidth="1" max="9" min="9" width="21"/>
    <col customWidth="1" max="10" min="10" width="34"/>
    <col customWidth="1" max="11" min="11" width="27"/>
    <col customWidth="1" max="12" min="12" width="21"/>
    <col customWidth="1" max="13" min="13" width="14"/>
  </cols>
  <sheetData>
    <row spans="1:13" r="1">
      <c t="s" s="1" r="A1">
        <v>456</v>
      </c>
      <c t="s" s="2" r="B1">
        <v>457</v>
      </c>
      <c t="s" s="2" r="C1">
        <v>458</v>
      </c>
      <c t="s" s="2" r="D1">
        <v>459</v>
      </c>
      <c t="s" s="2" r="E1">
        <v>460</v>
      </c>
      <c t="s" s="2" r="F1">
        <v>461</v>
      </c>
      <c t="s" s="2" r="G1">
        <v>358</v>
      </c>
      <c t="s" s="2" r="H1">
        <v>355</v>
      </c>
      <c t="s" s="2" r="I1">
        <v>462</v>
      </c>
      <c t="s" s="2" r="J1">
        <v>463</v>
      </c>
      <c t="s" s="2" r="K1">
        <v>464</v>
      </c>
      <c t="s" s="2" r="L1">
        <v>359</v>
      </c>
      <c t="s" s="2" r="M1">
        <v>465</v>
      </c>
    </row>
    <row spans="1:13" r="2">
      <c t="s" s="3" r="A2">
        <v>466</v>
      </c>
    </row>
    <row spans="1:13" r="3">
      <c t="s" s="4" r="A3">
        <v>467</v>
      </c>
      <c t="n" s="7" r="J3">
        <v>0</v>
      </c>
    </row>
    <row spans="1:13" r="4">
      <c t="s" s="4" r="A4">
        <v>33</v>
      </c>
      <c t="n" s="6" r="J4">
        <v>1368731000</v>
      </c>
      <c t="n" s="7" r="K4">
        <v>1866497000</v>
      </c>
      <c t="n" s="7" r="L4">
        <v>1807952000</v>
      </c>
    </row>
    <row spans="1:13" r="5">
      <c t="s" s="4" r="A5">
        <v>37</v>
      </c>
      <c t="n" s="6" r="J5">
        <v>2433802000</v>
      </c>
      <c t="n" s="6" r="K5">
        <v>2518439000</v>
      </c>
      <c t="n" s="6" r="L5">
        <v>1439257000</v>
      </c>
    </row>
    <row spans="1:13" r="6">
      <c t="s" s="4" r="A6">
        <v>41</v>
      </c>
      <c t="n" s="7" r="J6">
        <v>1181358000</v>
      </c>
      <c t="n" s="7" r="K6">
        <v>1059487000</v>
      </c>
      <c t="n" s="6" r="L6">
        <v>43688000</v>
      </c>
    </row>
    <row spans="1:13" r="7">
      <c t="s" s="4" r="A7">
        <v>468</v>
      </c>
    </row>
    <row spans="1:13" r="8">
      <c t="s" s="3" r="A8">
        <v>466</v>
      </c>
    </row>
    <row spans="1:13" r="9">
      <c t="s" s="4" r="A9">
        <v>469</v>
      </c>
      <c t="n" s="6" r="J9">
        <v>3</v>
      </c>
    </row>
    <row spans="1:13" r="10">
      <c t="s" s="4" r="A10">
        <v>468</v>
      </c>
    </row>
    <row spans="1:13" r="11">
      <c t="s" s="3" r="A11">
        <v>466</v>
      </c>
    </row>
    <row spans="1:13" r="12">
      <c t="s" s="4" r="A12">
        <v>470</v>
      </c>
      <c t="n" s="10" r="K12">
        <v>93.40000000000001</v>
      </c>
    </row>
    <row spans="1:13" r="13">
      <c t="s" s="4" r="A13">
        <v>471</v>
      </c>
      <c t="s" s="4" r="G13">
        <v>472</v>
      </c>
      <c t="s" s="4" r="I13">
        <v>473</v>
      </c>
      <c t="s" s="4" r="K13">
        <v>472</v>
      </c>
      <c t="s" s="4" r="M13">
        <v>474</v>
      </c>
    </row>
    <row spans="1:13" r="14">
      <c t="s" s="4" r="A14">
        <v>475</v>
      </c>
      <c t="n" s="7" r="D14">
        <v>367000000</v>
      </c>
    </row>
    <row spans="1:13" r="15">
      <c t="s" s="4" r="A15">
        <v>476</v>
      </c>
      <c t="n" s="7" r="I15">
        <v>202000000</v>
      </c>
    </row>
    <row spans="1:13" r="16">
      <c t="s" s="4" r="A16">
        <v>477</v>
      </c>
      <c t="n" s="6" r="D16">
        <v>2</v>
      </c>
    </row>
    <row spans="1:13" r="17">
      <c t="s" s="4" r="A17">
        <v>478</v>
      </c>
      <c t="n" s="6" r="J17">
        <v>3</v>
      </c>
    </row>
    <row spans="1:13" r="18">
      <c t="s" s="4" r="A18">
        <v>467</v>
      </c>
      <c t="n" s="7" r="D18">
        <v>13290000</v>
      </c>
    </row>
    <row spans="1:13" r="19">
      <c t="s" s="4" r="A19">
        <v>479</v>
      </c>
      <c t="s" s="4" r="E19">
        <v>480</v>
      </c>
    </row>
    <row spans="1:13" r="20">
      <c t="s" s="4" r="A20">
        <v>481</v>
      </c>
      <c t="n" s="7" r="G20">
        <v>8000000</v>
      </c>
    </row>
    <row spans="1:13" r="21">
      <c t="s" s="4" r="A21">
        <v>482</v>
      </c>
      <c t="n" s="7" r="G21">
        <v>8000000</v>
      </c>
    </row>
    <row spans="1:13" r="22">
      <c t="s" s="4" r="A22">
        <v>33</v>
      </c>
      <c t="n" s="7" r="J22">
        <v>143000000</v>
      </c>
    </row>
    <row spans="1:13" r="23">
      <c t="s" s="4" r="A23">
        <v>37</v>
      </c>
      <c t="n" s="6" r="J23">
        <v>143000000</v>
      </c>
    </row>
    <row spans="1:13" r="24">
      <c t="s" s="4" r="A24">
        <v>447</v>
      </c>
      <c t="n" s="6" r="J24">
        <v>19000000</v>
      </c>
    </row>
    <row spans="1:13" r="25">
      <c t="s" s="4" r="A25">
        <v>41</v>
      </c>
      <c t="n" s="6" r="J25">
        <v>43000000</v>
      </c>
    </row>
    <row spans="1:13" r="26">
      <c t="s" s="4" r="A26">
        <v>483</v>
      </c>
    </row>
    <row spans="1:13" r="27">
      <c t="s" s="3" r="A27">
        <v>466</v>
      </c>
    </row>
    <row spans="1:13" r="28">
      <c t="s" s="4" r="A28">
        <v>484</v>
      </c>
      <c t="n" s="7" r="K28">
        <v>4000000</v>
      </c>
    </row>
    <row spans="1:13" r="29">
      <c t="s" s="4" r="A29">
        <v>173</v>
      </c>
    </row>
    <row spans="1:13" r="30">
      <c t="s" s="3" r="A30">
        <v>466</v>
      </c>
    </row>
    <row spans="1:13" r="31">
      <c t="s" s="4" r="A31">
        <v>172</v>
      </c>
      <c t="n" s="6" r="J31">
        <v>101000000</v>
      </c>
      <c t="n" s="6" r="K31">
        <v>0</v>
      </c>
      <c t="n" s="6" r="L31">
        <v>0</v>
      </c>
    </row>
    <row spans="1:13" r="32">
      <c t="s" s="4" r="A32">
        <v>171</v>
      </c>
    </row>
    <row spans="1:13" r="33">
      <c t="s" s="3" r="A33">
        <v>466</v>
      </c>
    </row>
    <row spans="1:13" r="34">
      <c t="s" s="4" r="A34">
        <v>172</v>
      </c>
      <c t="n" s="7" r="J34">
        <v>265666000</v>
      </c>
      <c t="n" s="7" r="K34">
        <v>0</v>
      </c>
      <c t="n" s="7" r="L34">
        <v>0</v>
      </c>
    </row>
    <row spans="1:13" r="35">
      <c t="s" s="4" r="A35">
        <v>485</v>
      </c>
    </row>
    <row spans="1:13" r="36">
      <c t="s" s="3" r="A36">
        <v>466</v>
      </c>
    </row>
    <row spans="1:13" r="37">
      <c t="s" s="4" r="A37">
        <v>172</v>
      </c>
      <c t="n" s="7" r="B37">
        <v>400000</v>
      </c>
      <c t="n" s="7" r="F37">
        <v>99600000</v>
      </c>
      <c t="n" s="7" r="H37">
        <v>100000000</v>
      </c>
    </row>
    <row spans="1:13" r="38">
      <c t="s" s="4" r="A38">
        <v>475</v>
      </c>
      <c t="n" s="6" r="D38">
        <v>100000000</v>
      </c>
    </row>
    <row spans="1:13" r="39">
      <c t="s" s="4" r="A39">
        <v>486</v>
      </c>
      <c t="s" s="4" r="F39">
        <v>487</v>
      </c>
      <c t="s" s="4" r="H39">
        <v>487</v>
      </c>
    </row>
    <row spans="1:13" r="40">
      <c t="s" s="4" r="A40">
        <v>488</v>
      </c>
    </row>
    <row spans="1:13" r="41">
      <c t="s" s="3" r="A41">
        <v>466</v>
      </c>
    </row>
    <row spans="1:13" r="42">
      <c t="s" s="4" r="A42">
        <v>489</v>
      </c>
      <c t="n" s="6" r="D42">
        <v>270000000</v>
      </c>
    </row>
    <row spans="1:13" r="43">
      <c t="s" s="4" r="A43">
        <v>490</v>
      </c>
      <c t="n" s="7" r="D43">
        <v>266000000</v>
      </c>
    </row>
    <row spans="1:13" r="44">
      <c t="s" s="4" r="A44">
        <v>491</v>
      </c>
      <c t="n" s="7" r="C44">
        <v>26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2</v>
      </c>
      <c t="s" s="2" r="B1">
        <v>493</v>
      </c>
      <c t="s" s="2" r="C1">
        <v>2</v>
      </c>
      <c t="s" s="2" r="D1">
        <v>30</v>
      </c>
      <c t="s" s="2" r="E1">
        <v>31</v>
      </c>
    </row>
    <row spans="1:5" r="2">
      <c t="s" s="3" r="A2">
        <v>68</v>
      </c>
    </row>
    <row spans="1:5" r="3">
      <c t="s" s="4" r="A3">
        <v>467</v>
      </c>
      <c t="n" s="7" r="C3">
        <v>0</v>
      </c>
    </row>
    <row spans="1:5" r="4">
      <c t="s" s="3" r="A4">
        <v>79</v>
      </c>
    </row>
    <row spans="1:5" r="5">
      <c t="s" s="4" r="A5">
        <v>494</v>
      </c>
      <c t="n" s="7" r="C5">
        <v>0</v>
      </c>
      <c t="n" s="7" r="D5">
        <v>176569000</v>
      </c>
      <c t="n" s="7" r="E5">
        <v>0</v>
      </c>
    </row>
    <row spans="1:5" r="6">
      <c t="s" s="4" r="A6">
        <v>468</v>
      </c>
    </row>
    <row spans="1:5" r="7">
      <c t="s" s="3" r="A7">
        <v>68</v>
      </c>
    </row>
    <row spans="1:5" r="8">
      <c t="s" s="4" r="A8">
        <v>495</v>
      </c>
      <c t="n" s="7" r="B8">
        <v>26169000</v>
      </c>
    </row>
    <row spans="1:5" r="9">
      <c t="s" s="4" r="A9">
        <v>70</v>
      </c>
      <c t="n" s="6" r="B9">
        <v>5023000</v>
      </c>
    </row>
    <row spans="1:5" r="10">
      <c t="s" s="4" r="A10">
        <v>72</v>
      </c>
      <c t="n" s="6" r="B10">
        <v>17967000</v>
      </c>
    </row>
    <row spans="1:5" r="11">
      <c t="s" s="4" r="A11">
        <v>73</v>
      </c>
      <c t="n" s="6" r="B11">
        <v>49159000</v>
      </c>
    </row>
    <row spans="1:5" r="12">
      <c t="s" s="4" r="A12">
        <v>496</v>
      </c>
      <c t="n" s="6" r="B12">
        <v>516979000</v>
      </c>
    </row>
    <row spans="1:5" r="13">
      <c t="s" s="4" r="A13">
        <v>467</v>
      </c>
      <c t="n" s="6" r="B13">
        <v>13290000</v>
      </c>
    </row>
    <row spans="1:5" r="14">
      <c t="s" s="4" r="A14">
        <v>77</v>
      </c>
      <c t="n" s="6" r="B14">
        <v>25520000</v>
      </c>
    </row>
    <row spans="1:5" r="15">
      <c t="s" s="4" r="A15">
        <v>497</v>
      </c>
      <c t="n" s="6" r="B15">
        <v>604948000</v>
      </c>
    </row>
    <row spans="1:5" r="16">
      <c t="s" s="3" r="A16">
        <v>79</v>
      </c>
    </row>
    <row spans="1:5" r="17">
      <c t="s" s="4" r="A17">
        <v>80</v>
      </c>
      <c t="n" s="6" r="B17">
        <v>32970000</v>
      </c>
    </row>
    <row spans="1:5" r="18">
      <c t="s" s="4" r="A18">
        <v>498</v>
      </c>
      <c t="n" s="6" r="B18">
        <v>16227000</v>
      </c>
    </row>
    <row spans="1:5" r="19">
      <c t="s" s="4" r="A19">
        <v>82</v>
      </c>
      <c t="n" s="6" r="B19">
        <v>3754000</v>
      </c>
    </row>
    <row spans="1:5" r="20">
      <c t="s" s="4" r="A20">
        <v>83</v>
      </c>
      <c t="n" s="6" r="B20">
        <v>4378000</v>
      </c>
    </row>
    <row spans="1:5" r="21">
      <c t="s" s="4" r="A21">
        <v>84</v>
      </c>
      <c t="n" s="6" r="B21">
        <v>6466000</v>
      </c>
    </row>
    <row spans="1:5" r="22">
      <c t="s" s="4" r="A22">
        <v>85</v>
      </c>
      <c t="n" s="6" r="B22">
        <v>19120000</v>
      </c>
    </row>
    <row spans="1:5" r="23">
      <c t="s" s="4" r="A23">
        <v>86</v>
      </c>
      <c t="n" s="6" r="B23">
        <v>82915000</v>
      </c>
    </row>
    <row spans="1:5" r="24">
      <c t="s" s="4" r="A24">
        <v>87</v>
      </c>
      <c t="n" s="6" r="B24">
        <v>333697000</v>
      </c>
    </row>
    <row spans="1:5" r="25">
      <c t="s" s="4" r="A25">
        <v>89</v>
      </c>
      <c t="n" s="6" r="B25">
        <v>456000</v>
      </c>
    </row>
    <row spans="1:5" r="26">
      <c t="s" s="4" r="A26">
        <v>499</v>
      </c>
      <c t="n" s="6" r="B26">
        <v>417068000</v>
      </c>
    </row>
    <row spans="1:5" r="27">
      <c t="s" s="4" r="A27">
        <v>97</v>
      </c>
      <c t="n" s="6" r="B27">
        <v>-40000</v>
      </c>
    </row>
    <row spans="1:5" r="28">
      <c t="s" s="4" r="A28">
        <v>99</v>
      </c>
      <c t="n" s="6" r="B28">
        <v>11351000</v>
      </c>
    </row>
    <row spans="1:5" r="29">
      <c t="s" s="4" r="A29">
        <v>494</v>
      </c>
      <c t="n" s="7" r="B29">
        <v>17656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02</v>
      </c>
      <c t="s" s="2" r="B1">
        <v>2</v>
      </c>
      <c t="s" s="2" r="C1">
        <v>30</v>
      </c>
    </row>
    <row spans="1:3" r="2">
      <c t="s" s="3" r="A2">
        <v>103</v>
      </c>
    </row>
    <row spans="1:3" r="3">
      <c t="s" s="4" r="A3">
        <v>104</v>
      </c>
      <c t="n" s="8" r="B3">
        <v>0.01</v>
      </c>
      <c t="n" s="8" r="C3">
        <v>0.01</v>
      </c>
    </row>
    <row spans="1:3" r="4">
      <c t="s" s="4" r="A4">
        <v>105</v>
      </c>
      <c t="n" s="6" r="B4">
        <v>186457393</v>
      </c>
      <c t="n" s="6" r="C4">
        <v>186457393</v>
      </c>
    </row>
    <row spans="1:3" r="5">
      <c t="s" s="4" r="A5">
        <v>106</v>
      </c>
      <c t="n" s="6" r="B5">
        <v>86026247</v>
      </c>
      <c t="n" s="6" r="C5">
        <v>84753393</v>
      </c>
    </row>
    <row spans="1:3" r="6">
      <c t="s" s="4" r="A6">
        <v>107</v>
      </c>
      <c t="n" s="6" r="B6">
        <v>86026247</v>
      </c>
      <c t="n" s="6" r="C6">
        <v>847533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0</v>
      </c>
      <c t="s" s="2" r="B1">
        <v>1</v>
      </c>
    </row>
    <row spans="1:3" r="2">
      <c t="s" s="2" r="B2">
        <v>30</v>
      </c>
      <c t="s" s="2" r="C2">
        <v>31</v>
      </c>
    </row>
    <row spans="1:3" r="3">
      <c t="s" s="3" r="A3">
        <v>501</v>
      </c>
    </row>
    <row spans="1:3" r="4">
      <c t="s" s="4" r="A4">
        <v>36</v>
      </c>
      <c t="n" s="7" r="B4">
        <v>2036218</v>
      </c>
      <c t="n" s="7" r="C4">
        <v>1897202</v>
      </c>
    </row>
    <row spans="1:3" r="5">
      <c t="s" s="4" r="A5">
        <v>52</v>
      </c>
      <c t="n" s="6" r="B5">
        <v>-702607</v>
      </c>
      <c t="n" s="6" r="C5">
        <v>344255</v>
      </c>
    </row>
    <row spans="1:3" r="6">
      <c t="s" s="4" r="A6">
        <v>502</v>
      </c>
      <c t="n" s="7" r="B6">
        <v>-701800</v>
      </c>
      <c t="n" s="7" r="C6">
        <v>344470</v>
      </c>
    </row>
    <row spans="1:3" r="7">
      <c t="s" s="4" r="A7">
        <v>503</v>
      </c>
      <c t="n" s="8" r="B7">
        <v>-8.279999999999999</v>
      </c>
      <c t="n" s="8" r="C7">
        <v>4.06</v>
      </c>
    </row>
    <row spans="1:3" r="8">
      <c t="s" s="4" r="A8">
        <v>504</v>
      </c>
      <c t="n" s="8" r="B8">
        <v>-8.279999999999999</v>
      </c>
      <c t="n" s="8" r="C8">
        <v>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4"/>
    <col customWidth="1" max="5" min="5" width="24"/>
    <col customWidth="1" max="6" min="6" width="24"/>
    <col customWidth="1" max="7" min="7" width="21"/>
  </cols>
  <sheetData>
    <row spans="1:7" r="1">
      <c t="s" s="1" r="A1">
        <v>505</v>
      </c>
      <c t="s" s="2" r="B1">
        <v>351</v>
      </c>
      <c t="s" s="2" r="C1">
        <v>352</v>
      </c>
      <c t="s" s="2" r="D1">
        <v>1</v>
      </c>
    </row>
    <row spans="1:7" r="2">
      <c t="s" s="2" r="B2">
        <v>461</v>
      </c>
      <c t="s" s="2" r="C2">
        <v>506</v>
      </c>
      <c t="s" s="2" r="D2">
        <v>343</v>
      </c>
      <c t="s" s="2" r="E2">
        <v>507</v>
      </c>
      <c t="s" s="2" r="F2">
        <v>508</v>
      </c>
      <c t="s" s="2" r="G2">
        <v>509</v>
      </c>
    </row>
    <row spans="1:7" r="3">
      <c t="s" s="3" r="A3">
        <v>435</v>
      </c>
    </row>
    <row spans="1:7" r="4">
      <c t="s" s="4" r="A4">
        <v>149</v>
      </c>
      <c t="n" s="7" r="D4">
        <v>218000000</v>
      </c>
      <c t="n" s="7" r="E4">
        <v>260000000</v>
      </c>
    </row>
    <row spans="1:7" r="5">
      <c t="s" s="4" r="A5">
        <v>510</v>
      </c>
      <c t="n" s="7" r="D5">
        <v>100000</v>
      </c>
      <c t="n" s="6" r="E5">
        <v>3000000</v>
      </c>
    </row>
    <row spans="1:7" r="6">
      <c t="s" s="4" r="A6">
        <v>511</v>
      </c>
      <c t="s" s="4" r="D6">
        <v>512</v>
      </c>
    </row>
    <row spans="1:7" r="7">
      <c t="s" s="4" r="A7">
        <v>513</v>
      </c>
      <c t="n" s="6" r="D7">
        <v>5</v>
      </c>
    </row>
    <row spans="1:7" r="8">
      <c t="s" s="4" r="A8">
        <v>514</v>
      </c>
      <c t="n" s="6" r="D8">
        <v>16</v>
      </c>
    </row>
    <row spans="1:7" r="9">
      <c t="s" s="4" r="A9">
        <v>41</v>
      </c>
      <c t="n" s="7" r="D9">
        <v>1181358000</v>
      </c>
      <c t="n" s="6" r="E9">
        <v>1059487000</v>
      </c>
      <c t="n" s="7" r="F9">
        <v>43688000</v>
      </c>
    </row>
    <row spans="1:7" r="10">
      <c t="s" s="4" r="A10">
        <v>366</v>
      </c>
      <c t="n" s="6" r="D10">
        <v>4</v>
      </c>
    </row>
    <row spans="1:7" r="11">
      <c t="s" s="4" r="A11">
        <v>515</v>
      </c>
      <c t="n" s="6" r="E11">
        <v>0</v>
      </c>
    </row>
    <row spans="1:7" r="12">
      <c t="s" s="4" r="A12">
        <v>467</v>
      </c>
      <c t="n" s="7" r="D12">
        <v>0</v>
      </c>
    </row>
    <row spans="1:7" r="13">
      <c t="s" s="3" r="A13">
        <v>516</v>
      </c>
    </row>
    <row spans="1:7" r="14">
      <c t="s" s="4" r="A14">
        <v>150</v>
      </c>
      <c t="n" s="6" r="D14">
        <v>30816000</v>
      </c>
      <c t="n" s="6" r="E14">
        <v>6570000</v>
      </c>
      <c t="n" s="6" r="F14">
        <v>61000000</v>
      </c>
    </row>
    <row spans="1:7" r="15">
      <c t="s" s="4" r="A15">
        <v>517</v>
      </c>
      <c t="n" s="6" r="D15">
        <v>13217000</v>
      </c>
      <c t="n" s="6" r="E15">
        <v>0</v>
      </c>
      <c t="n" s="6" r="F15">
        <v>35646000</v>
      </c>
    </row>
    <row spans="1:7" r="16">
      <c t="s" s="4" r="A16">
        <v>518</v>
      </c>
    </row>
    <row spans="1:7" r="17">
      <c t="s" s="3" r="A17">
        <v>516</v>
      </c>
    </row>
    <row spans="1:7" r="18">
      <c t="s" s="4" r="A18">
        <v>150</v>
      </c>
      <c t="n" s="7" r="B18">
        <v>24000000</v>
      </c>
    </row>
    <row spans="1:7" r="19">
      <c t="s" s="4" r="A19">
        <v>517</v>
      </c>
      <c t="n" s="7" r="B19">
        <v>17000000</v>
      </c>
    </row>
    <row spans="1:7" r="20">
      <c t="s" s="4" r="A20">
        <v>519</v>
      </c>
    </row>
    <row spans="1:7" r="21">
      <c t="s" s="3" r="A21">
        <v>435</v>
      </c>
    </row>
    <row spans="1:7" r="22">
      <c t="s" s="4" r="A22">
        <v>515</v>
      </c>
      <c t="n" s="6" r="D22">
        <v>37000000</v>
      </c>
    </row>
    <row spans="1:7" r="23">
      <c t="s" s="4" r="A23">
        <v>169</v>
      </c>
    </row>
    <row spans="1:7" r="24">
      <c t="s" s="3" r="A24">
        <v>516</v>
      </c>
    </row>
    <row spans="1:7" r="25">
      <c t="s" s="4" r="A25">
        <v>150</v>
      </c>
      <c t="n" s="7" r="C25">
        <v>61000000</v>
      </c>
    </row>
    <row spans="1:7" r="26">
      <c t="s" s="4" r="A26">
        <v>517</v>
      </c>
      <c t="n" s="7" r="C26">
        <v>36000000</v>
      </c>
    </row>
    <row spans="1:7" r="27">
      <c t="s" s="4" r="A27">
        <v>520</v>
      </c>
    </row>
    <row spans="1:7" r="28">
      <c t="s" s="3" r="A28">
        <v>435</v>
      </c>
    </row>
    <row spans="1:7" r="29">
      <c t="s" s="4" r="A29">
        <v>41</v>
      </c>
      <c t="n" s="7" r="D29">
        <v>1100000000</v>
      </c>
      <c t="n" s="7" r="E29">
        <v>1100000000</v>
      </c>
    </row>
    <row spans="1:7" r="30">
      <c t="s" s="4" r="A30">
        <v>521</v>
      </c>
    </row>
    <row spans="1:7" r="31">
      <c t="s" s="3" r="A31">
        <v>435</v>
      </c>
    </row>
    <row spans="1:7" r="32">
      <c t="s" s="4" r="A32">
        <v>41</v>
      </c>
      <c t="n" s="6" r="F32">
        <v>40000000</v>
      </c>
    </row>
    <row spans="1:7" r="33">
      <c t="s" s="4" r="A33">
        <v>522</v>
      </c>
    </row>
    <row spans="1:7" r="34">
      <c t="s" s="3" r="A34">
        <v>435</v>
      </c>
    </row>
    <row spans="1:7" r="35">
      <c t="s" s="4" r="A35">
        <v>41</v>
      </c>
      <c t="n" s="7" r="F35">
        <v>4000000</v>
      </c>
    </row>
    <row spans="1:7" r="36">
      <c t="s" s="4" r="A36">
        <v>523</v>
      </c>
      <c t="n" s="6" r="F36">
        <v>2</v>
      </c>
    </row>
    <row spans="1:7" r="37">
      <c t="s" s="4" r="A37">
        <v>524</v>
      </c>
    </row>
    <row spans="1:7" r="38">
      <c t="s" s="3" r="A38">
        <v>435</v>
      </c>
    </row>
    <row spans="1:7" r="39">
      <c t="s" s="4" r="A39">
        <v>366</v>
      </c>
      <c t="n" s="6" r="E39">
        <v>3</v>
      </c>
    </row>
    <row spans="1:7" r="40">
      <c t="s" s="4" r="A40">
        <v>525</v>
      </c>
    </row>
    <row spans="1:7" r="41">
      <c t="s" s="3" r="A41">
        <v>435</v>
      </c>
    </row>
    <row spans="1:7" r="42">
      <c t="s" s="4" r="A42">
        <v>526</v>
      </c>
      <c t="n" s="6" r="E42">
        <v>1</v>
      </c>
    </row>
    <row spans="1:7" r="43">
      <c t="s" s="4" r="A43">
        <v>468</v>
      </c>
    </row>
    <row spans="1:7" r="44">
      <c t="s" s="3" r="A44">
        <v>435</v>
      </c>
    </row>
    <row spans="1:7" r="45">
      <c t="s" s="4" r="A45">
        <v>478</v>
      </c>
      <c t="n" s="6" r="D45">
        <v>3</v>
      </c>
    </row>
    <row spans="1:7" r="46">
      <c t="s" s="4" r="A46">
        <v>41</v>
      </c>
      <c t="n" s="7" r="D46">
        <v>43000000</v>
      </c>
    </row>
    <row spans="1:7" r="47">
      <c t="s" s="4" r="A47">
        <v>467</v>
      </c>
      <c t="n" s="7" r="G47">
        <v>132900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t="s" s="1" r="A1">
        <v>527</v>
      </c>
      <c t="s" s="2" r="B1">
        <v>528</v>
      </c>
      <c t="s" s="2" r="C1">
        <v>1</v>
      </c>
    </row>
    <row spans="1:3" r="2">
      <c t="s" s="2" r="B2">
        <v>30</v>
      </c>
      <c t="s" s="2" r="C2">
        <v>2</v>
      </c>
    </row>
    <row spans="1:3" r="3">
      <c t="s" s="3" r="A3">
        <v>529</v>
      </c>
    </row>
    <row spans="1:3" r="4">
      <c t="s" s="4" r="A4">
        <v>530</v>
      </c>
      <c t="n" s="7" r="B4">
        <v>8</v>
      </c>
      <c t="n" s="7" r="C4">
        <v>16</v>
      </c>
    </row>
    <row spans="1:3" r="5">
      <c t="s" s="4" r="A5">
        <v>531</v>
      </c>
    </row>
    <row spans="1:3" r="6">
      <c t="s" s="3" r="A6">
        <v>529</v>
      </c>
    </row>
    <row spans="1:3" r="7">
      <c t="s" s="4" r="A7">
        <v>532</v>
      </c>
      <c t="s" s="4" r="C7">
        <v>426</v>
      </c>
    </row>
    <row spans="1:3" r="8">
      <c t="s" s="4" r="A8">
        <v>533</v>
      </c>
      <c t="n" s="7" r="C8">
        <v>17</v>
      </c>
    </row>
    <row spans="1:3" r="9">
      <c t="s" s="4" r="A9">
        <v>534</v>
      </c>
      <c t="s" s="4" r="C9">
        <v>535</v>
      </c>
    </row>
    <row spans="1:3" r="10">
      <c t="s" s="4" r="A10">
        <v>536</v>
      </c>
    </row>
    <row spans="1:3" r="11">
      <c t="s" s="3" r="A11">
        <v>529</v>
      </c>
    </row>
    <row spans="1:3" r="12">
      <c t="s" s="4" r="A12">
        <v>532</v>
      </c>
      <c t="s" s="4" r="C12">
        <v>426</v>
      </c>
    </row>
    <row spans="1:3" r="13">
      <c t="s" s="4" r="A13">
        <v>533</v>
      </c>
      <c t="n" s="11" r="C13">
        <v>0.2</v>
      </c>
    </row>
    <row spans="1:3" r="14">
      <c t="s" s="4" r="A14">
        <v>534</v>
      </c>
      <c t="s" s="4" r="C14">
        <v>537</v>
      </c>
    </row>
    <row spans="1:3" r="15">
      <c t="s" s="4" r="A15">
        <v>538</v>
      </c>
    </row>
    <row spans="1:3" r="16">
      <c t="s" s="3" r="A16">
        <v>529</v>
      </c>
    </row>
    <row spans="1:3" r="17">
      <c t="s" s="4" r="A17">
        <v>533</v>
      </c>
      <c t="n" s="7" r="C17">
        <v>2</v>
      </c>
    </row>
    <row spans="1:3" r="18">
      <c t="s" s="4" r="A18">
        <v>534</v>
      </c>
      <c t="s" s="4" r="C18">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4"/>
  </cols>
  <sheetData>
    <row spans="1:2" r="1">
      <c t="s" s="1" r="A1">
        <v>540</v>
      </c>
      <c t="s" s="2" r="B1">
        <v>1</v>
      </c>
    </row>
    <row spans="1:2" r="2">
      <c t="s" s="2" r="B2">
        <v>541</v>
      </c>
    </row>
    <row spans="1:2" r="3">
      <c t="s" s="3" r="A3">
        <v>529</v>
      </c>
    </row>
    <row spans="1:2" r="4">
      <c t="s" s="4" r="A4">
        <v>542</v>
      </c>
      <c t="n" s="6" r="B4">
        <v>2</v>
      </c>
    </row>
    <row spans="1:2" r="5">
      <c t="s" s="4" r="A5">
        <v>543</v>
      </c>
    </row>
    <row spans="1:2" r="6">
      <c t="s" s="3" r="A6">
        <v>529</v>
      </c>
    </row>
    <row spans="1:2" r="7">
      <c t="s" s="4" r="A7">
        <v>544</v>
      </c>
      <c t="n" s="6" r="B7">
        <v>4762716</v>
      </c>
    </row>
    <row spans="1:2" r="8">
      <c t="s" s="4" r="A8">
        <v>545</v>
      </c>
    </row>
    <row spans="1:2" r="9">
      <c t="s" s="3" r="A9">
        <v>529</v>
      </c>
    </row>
    <row spans="1:2" r="10">
      <c t="s" s="4" r="A10">
        <v>546</v>
      </c>
      <c t="n" s="6" r="B10">
        <v>6067406</v>
      </c>
    </row>
    <row spans="1:2" r="11">
      <c t="s" s="4" r="A11">
        <v>547</v>
      </c>
    </row>
    <row spans="1:2" r="12">
      <c t="s" s="3" r="A12">
        <v>529</v>
      </c>
    </row>
    <row spans="1:2" r="13">
      <c t="s" s="4" r="A13">
        <v>544</v>
      </c>
      <c t="n" s="6" r="B13">
        <v>465429</v>
      </c>
    </row>
    <row spans="1:2" r="14">
      <c t="s" s="4" r="A14">
        <v>548</v>
      </c>
    </row>
    <row spans="1:2" r="15">
      <c t="s" s="3" r="A15">
        <v>529</v>
      </c>
    </row>
    <row spans="1:2" r="16">
      <c t="s" s="4" r="A16">
        <v>546</v>
      </c>
      <c t="n" s="6" r="B16">
        <v>6069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549</v>
      </c>
      <c t="s" s="2" r="B1">
        <v>1</v>
      </c>
    </row>
    <row spans="1:2" r="2">
      <c t="s" s="2" r="B2">
        <v>2</v>
      </c>
    </row>
    <row spans="1:2" r="3">
      <c t="s" s="3" r="A3">
        <v>529</v>
      </c>
    </row>
    <row spans="1:2" r="4">
      <c t="s" s="4" r="A4">
        <v>550</v>
      </c>
      <c t="s" s="4" r="B4">
        <v>551</v>
      </c>
    </row>
    <row spans="1:2" r="5">
      <c t="s" s="4" r="A5">
        <v>552</v>
      </c>
      <c t="s" s="4" r="B5">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9"/>
    <col customWidth="1" max="2" min="2" width="30"/>
  </cols>
  <sheetData>
    <row spans="1:2" r="1">
      <c t="s" s="1" r="A1">
        <v>554</v>
      </c>
      <c t="s" s="2" r="B1">
        <v>1</v>
      </c>
    </row>
    <row spans="1:2" r="2">
      <c t="s" s="2" r="B2">
        <v>555</v>
      </c>
    </row>
    <row spans="1:2" r="3">
      <c t="s" s="4" r="A3">
        <v>531</v>
      </c>
    </row>
    <row spans="1:2" r="4">
      <c t="s" s="3" r="A4">
        <v>556</v>
      </c>
    </row>
    <row spans="1:2" r="5">
      <c t="s" s="4" r="A5">
        <v>557</v>
      </c>
      <c t="n" s="6" r="B5">
        <v>3753766</v>
      </c>
    </row>
    <row spans="1:2" r="6">
      <c t="s" s="4" r="A6">
        <v>558</v>
      </c>
      <c t="n" s="6" r="B6">
        <v>4117919</v>
      </c>
    </row>
    <row spans="1:2" r="7">
      <c t="s" s="4" r="A7">
        <v>559</v>
      </c>
      <c t="n" s="6" r="B7">
        <v>-1627403</v>
      </c>
    </row>
    <row spans="1:2" r="8">
      <c t="s" s="4" r="A8">
        <v>560</v>
      </c>
      <c t="n" s="6" r="B8">
        <v>-419425</v>
      </c>
    </row>
    <row spans="1:2" r="9">
      <c t="s" s="4" r="A9">
        <v>561</v>
      </c>
      <c t="n" s="6" r="B9">
        <v>5824857</v>
      </c>
    </row>
    <row spans="1:2" r="10">
      <c t="s" s="3" r="A10">
        <v>562</v>
      </c>
    </row>
    <row spans="1:2" r="11">
      <c t="s" s="4" r="A11">
        <v>563</v>
      </c>
      <c t="n" s="8" r="B11">
        <v>10.54</v>
      </c>
    </row>
    <row spans="1:2" r="12">
      <c t="s" s="4" r="A12">
        <v>564</v>
      </c>
      <c t="n" s="12" r="B12">
        <v>2.49</v>
      </c>
    </row>
    <row spans="1:2" r="13">
      <c t="s" s="4" r="A13">
        <v>565</v>
      </c>
      <c t="n" s="12" r="B13">
        <v>9.4</v>
      </c>
    </row>
    <row spans="1:2" r="14">
      <c t="s" s="4" r="A14">
        <v>566</v>
      </c>
      <c t="n" s="12" r="B14">
        <v>8.09</v>
      </c>
    </row>
    <row spans="1:2" r="15">
      <c t="s" s="4" r="A15">
        <v>567</v>
      </c>
      <c t="n" s="8" r="B15">
        <v>5.34</v>
      </c>
    </row>
    <row spans="1:2" r="16">
      <c t="s" s="4" r="A16">
        <v>536</v>
      </c>
    </row>
    <row spans="1:2" r="17">
      <c t="s" s="3" r="A17">
        <v>556</v>
      </c>
    </row>
    <row spans="1:2" r="18">
      <c t="s" s="4" r="A18">
        <v>557</v>
      </c>
      <c t="n" s="6" r="B18">
        <v>0</v>
      </c>
    </row>
    <row spans="1:2" r="19">
      <c t="s" s="4" r="A19">
        <v>558</v>
      </c>
      <c t="n" s="6" r="B19">
        <v>3408844</v>
      </c>
    </row>
    <row spans="1:2" r="20">
      <c t="s" s="4" r="A20">
        <v>559</v>
      </c>
      <c t="n" s="6" r="B20">
        <v>0</v>
      </c>
    </row>
    <row spans="1:2" r="21">
      <c t="s" s="4" r="A21">
        <v>560</v>
      </c>
      <c t="n" s="6" r="B21">
        <v>-761279</v>
      </c>
    </row>
    <row spans="1:2" r="22">
      <c t="s" s="4" r="A22">
        <v>561</v>
      </c>
      <c t="n" s="6" r="B22">
        <v>2647565</v>
      </c>
    </row>
    <row spans="1:2" r="23">
      <c t="s" s="3" r="A23">
        <v>562</v>
      </c>
    </row>
    <row spans="1:2" r="24">
      <c t="s" s="4" r="A24">
        <v>568</v>
      </c>
      <c t="n" s="8" r="B24">
        <v>0.09</v>
      </c>
    </row>
    <row spans="1:2" r="25">
      <c t="s" s="4" r="A25">
        <v>569</v>
      </c>
    </row>
    <row spans="1:2" r="26">
      <c t="s" s="3" r="A26">
        <v>556</v>
      </c>
    </row>
    <row spans="1:2" r="27">
      <c t="s" s="4" r="A27">
        <v>561</v>
      </c>
      <c t="n" s="6" r="B27">
        <v>606935</v>
      </c>
    </row>
    <row spans="1:2" r="28">
      <c t="s" s="4" r="A28">
        <v>538</v>
      </c>
    </row>
    <row spans="1:2" r="29">
      <c t="s" s="3" r="A29">
        <v>556</v>
      </c>
    </row>
    <row spans="1:2" r="30">
      <c t="s" s="4" r="A30">
        <v>557</v>
      </c>
      <c t="n" s="6" r="B30">
        <v>261746</v>
      </c>
    </row>
    <row spans="1:2" r="31">
      <c t="s" s="4" r="A31">
        <v>558</v>
      </c>
      <c t="n" s="6" r="B31">
        <v>587738</v>
      </c>
    </row>
    <row spans="1:2" r="32">
      <c t="s" s="4" r="A32">
        <v>559</v>
      </c>
      <c t="n" s="6" r="B32">
        <v>0</v>
      </c>
    </row>
    <row spans="1:2" r="33">
      <c t="s" s="4" r="A33">
        <v>560</v>
      </c>
      <c t="n" s="6" r="B33">
        <v>0</v>
      </c>
    </row>
    <row spans="1:2" r="34">
      <c t="s" s="4" r="A34">
        <v>561</v>
      </c>
      <c t="n" s="6" r="B34">
        <v>849484</v>
      </c>
    </row>
    <row spans="1:2" r="35">
      <c t="s" s="3" r="A35">
        <v>562</v>
      </c>
    </row>
    <row spans="1:2" r="36">
      <c t="s" s="4" r="A36">
        <v>563</v>
      </c>
      <c t="n" s="7" r="B36">
        <v>11</v>
      </c>
    </row>
    <row spans="1:2" r="37">
      <c t="s" s="4" r="A37">
        <v>564</v>
      </c>
      <c t="n" s="12" r="B37">
        <v>2.78</v>
      </c>
    </row>
    <row spans="1:2" r="38">
      <c t="s" s="4" r="A38">
        <v>565</v>
      </c>
      <c t="n" s="6" r="B38">
        <v>0</v>
      </c>
    </row>
    <row spans="1:2" r="39">
      <c t="s" s="4" r="A39">
        <v>566</v>
      </c>
      <c t="n" s="6" r="B39">
        <v>0</v>
      </c>
    </row>
    <row spans="1:2" r="40">
      <c t="s" s="4" r="A40">
        <v>567</v>
      </c>
      <c t="n" s="8" r="B40">
        <v>5.31</v>
      </c>
    </row>
    <row spans="1:2" r="41">
      <c t="s" s="4" r="A41">
        <v>570</v>
      </c>
      <c t="n" s="6" r="B41">
        <v>0</v>
      </c>
    </row>
    <row spans="1:2" r="42">
      <c t="s" s="4" r="A42">
        <v>571</v>
      </c>
      <c t="s" s="4" r="B42">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0"/>
  </cols>
  <sheetData>
    <row spans="1:2" r="1">
      <c t="s" s="1" r="A1">
        <v>572</v>
      </c>
      <c t="s" s="2" r="B1">
        <v>573</v>
      </c>
    </row>
    <row spans="1:2" r="2">
      <c t="s" s="3" r="A2">
        <v>193</v>
      </c>
    </row>
    <row spans="1:2" r="3">
      <c t="s" s="4" r="A3">
        <v>128</v>
      </c>
      <c t="n" s="6" r="B3">
        <v>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4</v>
      </c>
      <c t="s" s="2" r="B1">
        <v>352</v>
      </c>
      <c t="s" s="2" r="J1">
        <v>1</v>
      </c>
    </row>
    <row spans="1:12" r="2">
      <c t="s" s="2" r="B2">
        <v>2</v>
      </c>
      <c t="s" s="2" r="C2">
        <v>575</v>
      </c>
      <c t="s" s="2" r="D2">
        <v>4</v>
      </c>
      <c t="s" s="2" r="E2">
        <v>576</v>
      </c>
      <c t="s" s="2" r="F2">
        <v>30</v>
      </c>
      <c t="s" s="2" r="G2">
        <v>577</v>
      </c>
      <c t="s" s="2" r="H2">
        <v>578</v>
      </c>
      <c t="s" s="2" r="I2">
        <v>579</v>
      </c>
      <c t="s" s="2" r="J2">
        <v>2</v>
      </c>
      <c t="s" s="2" r="K2">
        <v>30</v>
      </c>
      <c t="s" s="2" r="L2">
        <v>31</v>
      </c>
    </row>
    <row spans="1:12" r="3">
      <c t="s" s="3" r="A3">
        <v>580</v>
      </c>
    </row>
    <row spans="1:12" r="4">
      <c t="s" s="4" r="A4">
        <v>54</v>
      </c>
      <c t="n" s="7" r="B4">
        <v>-23263</v>
      </c>
      <c t="n" s="7" r="C4">
        <v>-1084838</v>
      </c>
      <c t="n" s="7" r="D4">
        <v>47331</v>
      </c>
      <c t="n" s="7" r="E4">
        <v>61127</v>
      </c>
      <c t="n" s="7" r="F4">
        <v>2744</v>
      </c>
      <c t="n" s="7" r="G4">
        <v>-869160</v>
      </c>
      <c t="n" s="7" r="H4">
        <v>95045</v>
      </c>
      <c t="n" s="7" r="I4">
        <v>124566</v>
      </c>
      <c t="n" s="7" r="J4">
        <v>-999643</v>
      </c>
      <c t="n" s="7" r="K4">
        <v>-646746</v>
      </c>
      <c t="n" s="7" r="L4">
        <v>360305</v>
      </c>
    </row>
    <row spans="1:12" r="5">
      <c t="s" s="4" r="A5">
        <v>581</v>
      </c>
      <c t="n" s="6" r="J5">
        <v>0</v>
      </c>
      <c t="n" s="6" r="K5">
        <v>0</v>
      </c>
      <c t="n" s="6" r="L5">
        <v>0</v>
      </c>
    </row>
    <row spans="1:12" r="6">
      <c t="s" s="4" r="A6">
        <v>582</v>
      </c>
      <c t="n" s="6" r="J6">
        <v>0</v>
      </c>
      <c t="n" s="6" r="K6">
        <v>0</v>
      </c>
      <c t="n" s="6" r="L6">
        <v>0</v>
      </c>
    </row>
    <row spans="1:12" r="7">
      <c t="s" s="4" r="A7">
        <v>583</v>
      </c>
      <c t="n" s="6" r="J7">
        <v>-999643</v>
      </c>
      <c t="n" s="6" r="K7">
        <v>-646746</v>
      </c>
      <c t="n" s="6" r="L7">
        <v>360305</v>
      </c>
    </row>
    <row spans="1:12" r="8">
      <c t="s" s="4" r="A8">
        <v>584</v>
      </c>
      <c t="n" s="7" r="J8">
        <v>-999643</v>
      </c>
      <c t="n" s="7" r="K8">
        <v>-646746</v>
      </c>
      <c t="n" s="7" r="L8">
        <v>360305</v>
      </c>
    </row>
    <row spans="1:12" r="9">
      <c t="s" s="3" r="A9">
        <v>57</v>
      </c>
    </row>
    <row spans="1:12" r="10">
      <c t="s" s="4" r="A10">
        <v>58</v>
      </c>
      <c t="n" s="6" r="J10">
        <v>85785</v>
      </c>
      <c t="n" s="6" r="K10">
        <v>84753</v>
      </c>
      <c t="n" s="6" r="L10">
        <v>84753</v>
      </c>
    </row>
    <row spans="1:12" r="11">
      <c t="s" s="4" r="A11">
        <v>585</v>
      </c>
      <c t="n" s="6" r="J11">
        <v>6197</v>
      </c>
      <c t="n" s="6" r="K11">
        <v>1761</v>
      </c>
      <c t="n" s="6" r="L11">
        <v>0</v>
      </c>
    </row>
    <row spans="1:12" r="12">
      <c t="s" s="3" r="A12">
        <v>55</v>
      </c>
    </row>
    <row spans="1:12" r="13">
      <c t="s" s="4" r="A13">
        <v>56</v>
      </c>
      <c t="n" s="8" r="B13">
        <v>-0.27</v>
      </c>
      <c t="n" s="8" r="C13">
        <v>-12.46</v>
      </c>
      <c t="n" s="8" r="D13">
        <v>0.51</v>
      </c>
      <c t="n" s="8" r="E13">
        <v>0.6899999999999999</v>
      </c>
      <c t="n" s="8" r="F13">
        <v>0.03</v>
      </c>
      <c t="n" s="8" r="G13">
        <v>-10.26</v>
      </c>
      <c t="n" s="8" r="H13">
        <v>1.12</v>
      </c>
      <c t="n" s="8" r="I13">
        <v>1.47</v>
      </c>
      <c t="n" s="8" r="J13">
        <v>-11.65</v>
      </c>
      <c t="n" s="8" r="K13">
        <v>-7.63</v>
      </c>
      <c t="n" s="8" r="L13">
        <v>4.2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6</v>
      </c>
      <c t="s" s="2" r="B1">
        <v>2</v>
      </c>
      <c t="s" s="2" r="C1">
        <v>30</v>
      </c>
      <c t="s" s="2" r="D1">
        <v>363</v>
      </c>
    </row>
    <row spans="1:4" r="2">
      <c t="s" s="3" r="A2">
        <v>415</v>
      </c>
    </row>
    <row spans="1:4" r="3">
      <c t="s" s="4" r="A3">
        <v>587</v>
      </c>
      <c t="n" s="7" r="B3">
        <v>2600091</v>
      </c>
      <c t="n" s="7" r="C3">
        <v>2160605</v>
      </c>
    </row>
    <row spans="1:4" r="4">
      <c t="s" s="4" r="A4">
        <v>588</v>
      </c>
      <c t="n" s="6" r="B4">
        <v>-40629</v>
      </c>
      <c t="n" s="6" r="C4">
        <v>-272166</v>
      </c>
    </row>
    <row spans="1:4" r="5">
      <c t="s" s="4" r="A5">
        <v>87</v>
      </c>
      <c t="n" s="6" r="B5">
        <v>2559462</v>
      </c>
      <c t="n" s="6" r="C5">
        <v>1888439</v>
      </c>
    </row>
    <row spans="1:4" r="6">
      <c t="s" s="4" r="A6">
        <v>589</v>
      </c>
    </row>
    <row spans="1:4" r="7">
      <c t="s" s="3" r="A7">
        <v>415</v>
      </c>
    </row>
    <row spans="1:4" r="8">
      <c t="s" s="4" r="A8">
        <v>587</v>
      </c>
      <c t="n" s="6" r="B8">
        <v>0</v>
      </c>
      <c t="n" s="6" r="C8">
        <v>265666</v>
      </c>
    </row>
    <row spans="1:4" r="9">
      <c t="s" s="4" r="A9">
        <v>590</v>
      </c>
    </row>
    <row spans="1:4" r="10">
      <c t="s" s="3" r="A10">
        <v>415</v>
      </c>
    </row>
    <row spans="1:4" r="11">
      <c t="s" s="4" r="A11">
        <v>587</v>
      </c>
      <c t="n" s="6" r="B11">
        <v>708500</v>
      </c>
      <c t="n" s="6" r="C11">
        <v>154000</v>
      </c>
    </row>
    <row spans="1:4" r="12">
      <c t="s" s="4" r="A12">
        <v>591</v>
      </c>
    </row>
    <row spans="1:4" r="13">
      <c t="s" s="3" r="A13">
        <v>415</v>
      </c>
    </row>
    <row spans="1:4" r="14">
      <c t="s" s="4" r="A14">
        <v>587</v>
      </c>
      <c t="n" s="7" r="B14">
        <v>639321</v>
      </c>
      <c t="n" s="7" r="C14">
        <v>645357</v>
      </c>
    </row>
    <row spans="1:4" r="15">
      <c t="s" s="4" r="A15">
        <v>592</v>
      </c>
      <c t="s" s="4" r="B15">
        <v>593</v>
      </c>
      <c t="s" s="4" r="C15">
        <v>593</v>
      </c>
    </row>
    <row spans="1:4" r="16">
      <c t="s" s="4" r="A16">
        <v>594</v>
      </c>
    </row>
    <row spans="1:4" r="17">
      <c t="s" s="3" r="A17">
        <v>415</v>
      </c>
    </row>
    <row spans="1:4" r="18">
      <c t="s" s="4" r="A18">
        <v>587</v>
      </c>
      <c t="n" s="7" r="B18">
        <v>456572</v>
      </c>
      <c t="n" s="7" r="C18">
        <v>457572</v>
      </c>
    </row>
    <row spans="1:4" r="19">
      <c t="s" s="4" r="A19">
        <v>383</v>
      </c>
      <c t="s" s="4" r="B19">
        <v>384</v>
      </c>
      <c t="s" s="4" r="C19">
        <v>384</v>
      </c>
      <c t="s" s="4" r="D19">
        <v>384</v>
      </c>
    </row>
    <row spans="1:4" r="20">
      <c t="s" s="4" r="A20">
        <v>595</v>
      </c>
    </row>
    <row spans="1:4" r="21">
      <c t="s" s="3" r="A21">
        <v>415</v>
      </c>
    </row>
    <row spans="1:4" r="22">
      <c t="s" s="4" r="A22">
        <v>587</v>
      </c>
      <c t="n" s="7" r="B22">
        <v>527010</v>
      </c>
      <c t="n" s="7" r="C22">
        <v>537010</v>
      </c>
    </row>
    <row spans="1:4" r="23">
      <c t="s" s="4" r="A23">
        <v>383</v>
      </c>
      <c t="s" s="4" r="B23">
        <v>386</v>
      </c>
      <c t="s" s="4" r="C23">
        <v>386</v>
      </c>
      <c t="s" s="4" r="D23">
        <v>386</v>
      </c>
    </row>
    <row spans="1:4" r="24">
      <c t="s" s="4" r="A24">
        <v>596</v>
      </c>
    </row>
    <row spans="1:4" r="25">
      <c t="s" s="3" r="A25">
        <v>415</v>
      </c>
    </row>
    <row spans="1:4" r="26">
      <c t="s" s="4" r="A26">
        <v>587</v>
      </c>
      <c t="n" s="7" r="B26">
        <v>268688</v>
      </c>
      <c t="n" s="7" r="C26">
        <v>0</v>
      </c>
    </row>
    <row spans="1:4" r="27">
      <c t="s" s="4" r="A27">
        <v>597</v>
      </c>
    </row>
    <row spans="1:4" r="28">
      <c t="s" s="3" r="A28">
        <v>415</v>
      </c>
    </row>
    <row spans="1:4" r="29">
      <c t="s" s="4" r="A29">
        <v>587</v>
      </c>
      <c t="n" s="7" r="B29">
        <v>0</v>
      </c>
      <c t="n" s="7" r="C29">
        <v>10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spans="1:9" r="1">
      <c t="s" s="1" r="A1">
        <v>598</v>
      </c>
      <c t="s" s="2" r="B1">
        <v>599</v>
      </c>
      <c t="s" s="2" r="C1">
        <v>600</v>
      </c>
      <c t="s" s="2" r="D1">
        <v>601</v>
      </c>
      <c t="s" s="2" r="E1">
        <v>600</v>
      </c>
      <c t="s" s="2" r="F1">
        <v>602</v>
      </c>
      <c t="s" s="2" r="G1">
        <v>358</v>
      </c>
      <c t="s" s="2" r="H1">
        <v>359</v>
      </c>
      <c t="s" s="2" r="I1">
        <v>603</v>
      </c>
    </row>
    <row spans="1:9" r="2">
      <c t="s" s="3" r="A2">
        <v>415</v>
      </c>
    </row>
    <row spans="1:9" r="3">
      <c t="s" s="4" r="A3">
        <v>604</v>
      </c>
      <c t="n" s="7" r="F3">
        <v>89000000</v>
      </c>
    </row>
    <row spans="1:9" r="4">
      <c t="s" s="4" r="A4">
        <v>605</v>
      </c>
      <c t="n" s="7" r="E4">
        <v>35000000</v>
      </c>
    </row>
    <row spans="1:9" r="5">
      <c t="s" s="4" r="A5">
        <v>606</v>
      </c>
      <c t="n" s="6" r="F5">
        <v>4345000</v>
      </c>
      <c t="n" s="7" r="G5">
        <v>18675000</v>
      </c>
      <c t="n" s="7" r="H5">
        <v>0</v>
      </c>
    </row>
    <row spans="1:9" r="6">
      <c t="s" s="4" r="A6">
        <v>77</v>
      </c>
    </row>
    <row spans="1:9" r="7">
      <c t="s" s="3" r="A7">
        <v>415</v>
      </c>
    </row>
    <row spans="1:9" r="8">
      <c t="s" s="4" r="A8">
        <v>607</v>
      </c>
      <c t="n" s="6" r="F8">
        <v>26000000</v>
      </c>
      <c t="n" s="6" r="G8">
        <v>31000000</v>
      </c>
    </row>
    <row spans="1:9" r="9">
      <c t="s" s="4" r="A9">
        <v>169</v>
      </c>
    </row>
    <row spans="1:9" r="10">
      <c t="s" s="3" r="A10">
        <v>415</v>
      </c>
    </row>
    <row spans="1:9" r="11">
      <c t="s" s="4" r="A11">
        <v>608</v>
      </c>
      <c t="n" s="7" r="C11">
        <v>1700000000</v>
      </c>
    </row>
    <row spans="1:9" r="12">
      <c t="s" s="4" r="A12">
        <v>590</v>
      </c>
    </row>
    <row spans="1:9" r="13">
      <c t="s" s="3" r="A13">
        <v>415</v>
      </c>
    </row>
    <row spans="1:9" r="14">
      <c t="s" s="4" r="A14">
        <v>489</v>
      </c>
      <c t="n" s="7" r="D14">
        <v>800000000</v>
      </c>
    </row>
    <row spans="1:9" r="15">
      <c t="s" s="4" r="A15">
        <v>609</v>
      </c>
      <c t="s" s="4" r="D15">
        <v>427</v>
      </c>
    </row>
    <row spans="1:9" r="16">
      <c t="s" s="4" r="A16">
        <v>490</v>
      </c>
      <c t="n" s="7" r="F16">
        <v>709000000</v>
      </c>
    </row>
    <row spans="1:9" r="17">
      <c t="s" s="4" r="A17">
        <v>610</v>
      </c>
      <c t="s" s="4" r="F17">
        <v>611</v>
      </c>
    </row>
    <row spans="1:9" r="18">
      <c t="s" s="4" r="A18">
        <v>604</v>
      </c>
      <c t="n" s="7" r="F18">
        <v>89000000</v>
      </c>
    </row>
    <row spans="1:9" r="19">
      <c t="s" s="4" r="A19">
        <v>612</v>
      </c>
      <c t="n" s="12" r="F19">
        <v>3.78</v>
      </c>
    </row>
    <row spans="1:9" r="20">
      <c t="s" s="4" r="A20">
        <v>613</v>
      </c>
      <c t="n" s="12" r="F20">
        <v>4.55</v>
      </c>
    </row>
    <row spans="1:9" r="21">
      <c t="s" s="4" r="A21">
        <v>614</v>
      </c>
    </row>
    <row spans="1:9" r="22">
      <c t="s" s="3" r="A22">
        <v>415</v>
      </c>
    </row>
    <row spans="1:9" r="23">
      <c t="s" s="4" r="A23">
        <v>615</v>
      </c>
      <c t="n" s="6" r="F23">
        <v>3</v>
      </c>
    </row>
    <row spans="1:9" r="24">
      <c t="s" s="4" r="A24">
        <v>616</v>
      </c>
    </row>
    <row spans="1:9" r="25">
      <c t="s" s="3" r="A25">
        <v>415</v>
      </c>
    </row>
    <row spans="1:9" r="26">
      <c t="s" s="4" r="A26">
        <v>617</v>
      </c>
      <c t="n" s="6" r="F26">
        <v>4</v>
      </c>
    </row>
    <row spans="1:9" r="27">
      <c t="s" s="4" r="A27">
        <v>618</v>
      </c>
    </row>
    <row spans="1:9" r="28">
      <c t="s" s="3" r="A28">
        <v>415</v>
      </c>
    </row>
    <row spans="1:9" r="29">
      <c t="s" s="4" r="A29">
        <v>619</v>
      </c>
      <c t="s" s="4" r="D29">
        <v>620</v>
      </c>
    </row>
    <row spans="1:9" r="30">
      <c t="s" s="4" r="A30">
        <v>621</v>
      </c>
    </row>
    <row spans="1:9" r="31">
      <c t="s" s="3" r="A31">
        <v>415</v>
      </c>
    </row>
    <row spans="1:9" r="32">
      <c t="s" s="4" r="A32">
        <v>619</v>
      </c>
      <c t="s" s="4" r="D32">
        <v>622</v>
      </c>
    </row>
    <row spans="1:9" r="33">
      <c t="s" s="4" r="A33">
        <v>623</v>
      </c>
    </row>
    <row spans="1:9" r="34">
      <c t="s" s="3" r="A34">
        <v>415</v>
      </c>
    </row>
    <row spans="1:9" r="35">
      <c t="s" s="4" r="A35">
        <v>619</v>
      </c>
      <c t="s" s="4" r="D35">
        <v>620</v>
      </c>
    </row>
    <row spans="1:9" r="36">
      <c t="s" s="4" r="A36">
        <v>624</v>
      </c>
    </row>
    <row spans="1:9" r="37">
      <c t="s" s="3" r="A37">
        <v>415</v>
      </c>
    </row>
    <row spans="1:9" r="38">
      <c t="s" s="4" r="A38">
        <v>619</v>
      </c>
      <c t="s" s="4" r="D38">
        <v>622</v>
      </c>
    </row>
    <row spans="1:9" r="39">
      <c t="s" s="4" r="A39">
        <v>625</v>
      </c>
    </row>
    <row spans="1:9" r="40">
      <c t="s" s="3" r="A40">
        <v>415</v>
      </c>
    </row>
    <row spans="1:9" r="41">
      <c t="s" s="4" r="A41">
        <v>475</v>
      </c>
      <c t="n" s="6" r="C41">
        <v>1080000000</v>
      </c>
      <c t="n" s="6" r="E41">
        <v>1080000000</v>
      </c>
    </row>
    <row spans="1:9" r="42">
      <c t="s" s="4" r="A42">
        <v>626</v>
      </c>
      <c t="n" s="7" r="F42">
        <v>11000000</v>
      </c>
      <c t="n" s="6" r="G42">
        <v>85000000</v>
      </c>
    </row>
    <row spans="1:9" r="43">
      <c t="s" s="4" r="A43">
        <v>627</v>
      </c>
      <c t="n" s="6" r="F43">
        <v>7000000</v>
      </c>
      <c t="n" s="6" r="G43">
        <v>67000000</v>
      </c>
    </row>
    <row spans="1:9" r="44">
      <c t="s" s="4" r="A44">
        <v>606</v>
      </c>
      <c t="n" s="7" r="F44">
        <v>4000000</v>
      </c>
      <c t="n" s="7" r="G44">
        <v>19000000</v>
      </c>
    </row>
    <row spans="1:9" r="45">
      <c t="s" s="4" r="A45">
        <v>594</v>
      </c>
    </row>
    <row spans="1:9" r="46">
      <c t="s" s="3" r="A46">
        <v>415</v>
      </c>
    </row>
    <row spans="1:9" r="47">
      <c t="s" s="4" r="A47">
        <v>475</v>
      </c>
      <c t="n" s="7" r="C47">
        <v>500000000</v>
      </c>
      <c t="n" s="7" r="E47">
        <v>500000000</v>
      </c>
    </row>
    <row spans="1:9" r="48">
      <c t="s" s="4" r="A48">
        <v>383</v>
      </c>
      <c t="s" s="4" r="C48">
        <v>384</v>
      </c>
      <c t="s" s="4" r="E48">
        <v>384</v>
      </c>
      <c t="s" s="4" r="F48">
        <v>384</v>
      </c>
      <c t="s" s="4" r="G48">
        <v>384</v>
      </c>
    </row>
    <row spans="1:9" r="49">
      <c t="s" s="4" r="A49">
        <v>626</v>
      </c>
      <c t="n" s="7" r="F49">
        <v>1000000</v>
      </c>
      <c t="n" s="7" r="G49">
        <v>42000000</v>
      </c>
    </row>
    <row spans="1:9" r="50">
      <c t="s" s="4" r="A50">
        <v>595</v>
      </c>
    </row>
    <row spans="1:9" r="51">
      <c t="s" s="3" r="A51">
        <v>415</v>
      </c>
    </row>
    <row spans="1:9" r="52">
      <c t="s" s="4" r="A52">
        <v>475</v>
      </c>
      <c t="n" s="7" r="C52">
        <v>580000000</v>
      </c>
      <c t="n" s="7" r="E52">
        <v>580000000</v>
      </c>
    </row>
    <row spans="1:9" r="53">
      <c t="s" s="4" r="A53">
        <v>383</v>
      </c>
      <c t="s" s="4" r="C53">
        <v>386</v>
      </c>
      <c t="s" s="4" r="E53">
        <v>386</v>
      </c>
      <c t="s" s="4" r="F53">
        <v>386</v>
      </c>
      <c t="s" s="4" r="G53">
        <v>386</v>
      </c>
    </row>
    <row spans="1:9" r="54">
      <c t="s" s="4" r="A54">
        <v>626</v>
      </c>
      <c t="n" s="7" r="F54">
        <v>10000000</v>
      </c>
      <c t="n" s="7" r="G54">
        <v>43000000</v>
      </c>
    </row>
    <row spans="1:9" r="55">
      <c t="s" s="4" r="A55">
        <v>591</v>
      </c>
    </row>
    <row spans="1:9" r="56">
      <c t="s" s="3" r="A56">
        <v>415</v>
      </c>
    </row>
    <row spans="1:9" r="57">
      <c t="s" s="4" r="A57">
        <v>475</v>
      </c>
      <c t="n" s="7" r="C57">
        <v>650000000</v>
      </c>
      <c t="n" s="7" r="E57">
        <v>650000000</v>
      </c>
    </row>
    <row spans="1:9" r="58">
      <c t="s" s="4" r="A58">
        <v>628</v>
      </c>
      <c t="n" s="7" r="C58">
        <v>1600000</v>
      </c>
    </row>
    <row spans="1:9" r="59">
      <c t="s" s="4" r="A59">
        <v>629</v>
      </c>
      <c t="s" s="4" r="C59">
        <v>630</v>
      </c>
      <c t="s" s="4" r="E59">
        <v>630</v>
      </c>
    </row>
    <row spans="1:9" r="60">
      <c t="s" s="4" r="A60">
        <v>631</v>
      </c>
    </row>
    <row spans="1:9" r="61">
      <c t="s" s="3" r="A61">
        <v>415</v>
      </c>
    </row>
    <row spans="1:9" r="62">
      <c t="s" s="4" r="A62">
        <v>619</v>
      </c>
      <c t="s" s="4" r="C62">
        <v>632</v>
      </c>
    </row>
    <row spans="1:9" r="63">
      <c t="s" s="4" r="A63">
        <v>633</v>
      </c>
      <c t="s" s="4" r="C63">
        <v>406</v>
      </c>
      <c t="s" s="4" r="E63">
        <v>406</v>
      </c>
    </row>
    <row spans="1:9" r="64">
      <c t="s" s="4" r="A64">
        <v>634</v>
      </c>
    </row>
    <row spans="1:9" r="65">
      <c t="s" s="3" r="A65">
        <v>415</v>
      </c>
    </row>
    <row spans="1:9" r="66">
      <c t="s" s="4" r="A66">
        <v>619</v>
      </c>
      <c t="s" s="4" r="C66">
        <v>635</v>
      </c>
    </row>
    <row spans="1:9" r="67">
      <c t="s" s="4" r="A67">
        <v>636</v>
      </c>
    </row>
    <row spans="1:9" r="68">
      <c t="s" s="3" r="A68">
        <v>415</v>
      </c>
    </row>
    <row spans="1:9" r="69">
      <c t="s" s="4" r="A69">
        <v>383</v>
      </c>
      <c t="s" s="4" r="B69">
        <v>384</v>
      </c>
      <c t="s" s="4" r="I69">
        <v>384</v>
      </c>
    </row>
    <row spans="1:9" r="70">
      <c t="s" s="4" r="A70">
        <v>637</v>
      </c>
      <c t="n" s="7" r="B70">
        <v>15000000</v>
      </c>
    </row>
    <row spans="1:9" r="71">
      <c t="s" s="4" r="A71">
        <v>638</v>
      </c>
      <c t="s" s="4" r="B71">
        <v>381</v>
      </c>
    </row>
    <row spans="1:9" r="72">
      <c t="s" s="4" r="A72">
        <v>639</v>
      </c>
    </row>
    <row spans="1:9" r="73">
      <c t="s" s="3" r="A73">
        <v>415</v>
      </c>
    </row>
    <row spans="1:9" r="74">
      <c t="s" s="4" r="A74">
        <v>383</v>
      </c>
      <c t="s" s="4" r="I74">
        <v>3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7"/>
    <col customWidth="1" max="5" min="5" width="20"/>
    <col customWidth="1" max="6" min="6" width="37"/>
    <col customWidth="1" max="7" min="7" width="22"/>
    <col customWidth="1" max="8" min="8" width="53"/>
    <col customWidth="1" max="9" min="9" width="25"/>
  </cols>
  <sheetData>
    <row spans="1:9" r="1">
      <c t="s" s="1" r="A1">
        <v>108</v>
      </c>
      <c t="s" s="2" r="B1">
        <v>109</v>
      </c>
      <c t="s" s="2" r="C1">
        <v>110</v>
      </c>
      <c t="s" s="2" r="D1">
        <v>111</v>
      </c>
      <c t="s" s="2" r="E1">
        <v>112</v>
      </c>
      <c t="s" s="2" r="F1">
        <v>113</v>
      </c>
      <c t="s" s="2" r="G1">
        <v>114</v>
      </c>
      <c t="s" s="2" r="H1">
        <v>115</v>
      </c>
      <c t="s" s="2" r="I1">
        <v>116</v>
      </c>
    </row>
    <row spans="1:9" r="2">
      <c t="s" s="4" r="A2">
        <v>117</v>
      </c>
      <c t="n" s="6" r="C2">
        <v>0</v>
      </c>
    </row>
    <row spans="1:9" r="3">
      <c t="s" s="4" r="A3">
        <v>118</v>
      </c>
      <c t="n" s="7" r="B3">
        <v>3365232</v>
      </c>
      <c t="n" s="7" r="C3">
        <v>0</v>
      </c>
      <c t="n" s="7" r="D3">
        <v>0</v>
      </c>
      <c t="n" s="7" r="E3">
        <v>0</v>
      </c>
      <c t="n" s="7" r="F3">
        <v>-185</v>
      </c>
      <c t="n" s="7" r="G3">
        <v>3365417</v>
      </c>
      <c t="n" s="7" r="H3">
        <v>3365232</v>
      </c>
      <c t="n" s="7" r="I3">
        <v>0</v>
      </c>
    </row>
    <row spans="1:9" r="4">
      <c t="s" s="3" r="A4">
        <v>119</v>
      </c>
    </row>
    <row spans="1:9" r="5">
      <c t="s" s="4" r="A5">
        <v>52</v>
      </c>
      <c t="n" s="6" r="B5">
        <v>360305</v>
      </c>
      <c t="n" s="6" r="G5">
        <v>360305</v>
      </c>
      <c t="n" s="6" r="H5">
        <v>360305</v>
      </c>
    </row>
    <row spans="1:9" r="6">
      <c t="s" s="4" r="A6">
        <v>120</v>
      </c>
      <c t="n" s="6" r="B6">
        <v>-1720383</v>
      </c>
      <c t="n" s="6" r="G6">
        <v>-1720383</v>
      </c>
      <c t="n" s="6" r="H6">
        <v>-1720383</v>
      </c>
    </row>
    <row spans="1:9" r="7">
      <c t="s" s="3" r="A7">
        <v>121</v>
      </c>
    </row>
    <row spans="1:9" r="8">
      <c t="s" s="4" r="A8">
        <v>122</v>
      </c>
      <c t="n" s="6" r="B8">
        <v>179</v>
      </c>
      <c t="n" s="6" r="F8">
        <v>179</v>
      </c>
      <c t="n" s="6" r="H8">
        <v>179</v>
      </c>
    </row>
    <row spans="1:9" r="9">
      <c t="s" s="4" r="A9">
        <v>123</v>
      </c>
      <c t="n" s="6" r="C9">
        <v>0</v>
      </c>
    </row>
    <row spans="1:9" r="10">
      <c t="s" s="4" r="A10">
        <v>124</v>
      </c>
      <c t="n" s="6" r="B10">
        <v>2005333</v>
      </c>
      <c t="n" s="7" r="C10">
        <v>0</v>
      </c>
      <c t="n" s="6" r="D10">
        <v>0</v>
      </c>
      <c t="n" s="6" r="E10">
        <v>0</v>
      </c>
      <c t="n" s="6" r="F10">
        <v>-6</v>
      </c>
      <c t="n" s="6" r="G10">
        <v>2005339</v>
      </c>
      <c t="n" s="6" r="H10">
        <v>2005333</v>
      </c>
      <c t="n" s="6" r="I10">
        <v>0</v>
      </c>
    </row>
    <row spans="1:9" r="11">
      <c t="s" s="3" r="A11">
        <v>119</v>
      </c>
    </row>
    <row spans="1:9" r="12">
      <c t="s" s="4" r="A12">
        <v>125</v>
      </c>
      <c t="n" s="6" r="B12">
        <v>237428</v>
      </c>
      <c t="n" s="6" r="G12">
        <v>237428</v>
      </c>
      <c t="n" s="6" r="H12">
        <v>237428</v>
      </c>
    </row>
    <row spans="1:9" r="13">
      <c t="s" s="4" r="A13">
        <v>126</v>
      </c>
      <c t="n" s="6" r="B13">
        <v>-884233</v>
      </c>
      <c t="n" s="6" r="E13">
        <v>-884174</v>
      </c>
      <c t="n" s="6" r="H13">
        <v>-884174</v>
      </c>
      <c t="n" s="6" r="I13">
        <v>-59</v>
      </c>
    </row>
    <row spans="1:9" r="14">
      <c t="s" s="4" r="A14">
        <v>52</v>
      </c>
      <c t="n" s="6" r="B14">
        <v>-646805</v>
      </c>
    </row>
    <row spans="1:9" r="15">
      <c t="s" s="4" r="A15">
        <v>127</v>
      </c>
      <c t="n" s="6" r="B15">
        <v>-855249</v>
      </c>
      <c t="n" s="6" r="G15">
        <v>-855249</v>
      </c>
      <c t="n" s="6" r="H15">
        <v>-855249</v>
      </c>
    </row>
    <row spans="1:9" r="16">
      <c t="s" s="4" r="A16">
        <v>128</v>
      </c>
      <c t="n" s="6" r="C16">
        <v>84753000</v>
      </c>
    </row>
    <row spans="1:9" r="17">
      <c t="s" s="4" r="A17">
        <v>129</v>
      </c>
      <c t="n" s="6" r="B17">
        <v>0</v>
      </c>
      <c t="n" s="7" r="C17">
        <v>848</v>
      </c>
      <c t="n" s="6" r="D17">
        <v>1417119</v>
      </c>
      <c t="n" s="6" r="F17">
        <v>-30449</v>
      </c>
      <c t="n" s="6" r="G17">
        <v>-1387518</v>
      </c>
    </row>
    <row spans="1:9" r="18">
      <c t="s" s="3" r="A18">
        <v>121</v>
      </c>
    </row>
    <row spans="1:9" r="19">
      <c t="s" s="4" r="A19">
        <v>130</v>
      </c>
      <c t="n" s="6" r="B19">
        <v>7689</v>
      </c>
      <c t="n" s="6" r="D19">
        <v>7689</v>
      </c>
      <c t="n" s="6" r="H19">
        <v>7689</v>
      </c>
    </row>
    <row spans="1:9" r="20">
      <c t="s" s="4" r="A20">
        <v>131</v>
      </c>
      <c t="n" s="6" r="B20">
        <v>-11075</v>
      </c>
      <c t="n" s="6" r="E20">
        <v>-11075</v>
      </c>
      <c t="n" s="6" r="H20">
        <v>-11075</v>
      </c>
    </row>
    <row spans="1:9" r="21">
      <c t="s" s="4" r="A21">
        <v>132</v>
      </c>
      <c t="n" s="6" r="B21">
        <v>11311</v>
      </c>
      <c t="n" s="6" r="F21">
        <v>-40</v>
      </c>
      <c t="n" s="6" r="H21">
        <v>-40</v>
      </c>
      <c t="n" s="6" r="I21">
        <v>11351</v>
      </c>
    </row>
    <row spans="1:9" r="22">
      <c t="s" s="4" r="A22">
        <v>133</v>
      </c>
      <c t="n" s="6" r="B22">
        <v>-10306</v>
      </c>
      <c t="n" s="6" r="D22">
        <v>-1655</v>
      </c>
      <c t="n" s="6" r="H22">
        <v>-1655</v>
      </c>
      <c t="n" s="6" r="I22">
        <v>-8651</v>
      </c>
    </row>
    <row spans="1:9" r="23">
      <c t="s" s="4" r="A23">
        <v>122</v>
      </c>
      <c t="n" s="7" r="B23">
        <v>-6649</v>
      </c>
      <c t="n" s="6" r="F23">
        <v>-6649</v>
      </c>
      <c t="n" s="6" r="H23">
        <v>-6649</v>
      </c>
    </row>
    <row spans="1:9" r="24">
      <c t="s" s="4" r="A24">
        <v>134</v>
      </c>
      <c t="n" s="6" r="B24">
        <v>84753393</v>
      </c>
      <c t="n" s="6" r="C24">
        <v>84753000</v>
      </c>
    </row>
    <row spans="1:9" r="25">
      <c t="s" s="4" r="A25">
        <v>135</v>
      </c>
      <c t="n" s="7" r="B25">
        <v>494249</v>
      </c>
      <c t="n" s="7" r="C25">
        <v>848</v>
      </c>
      <c t="n" s="6" r="D25">
        <v>1423153</v>
      </c>
      <c t="n" s="6" r="E25">
        <v>-895249</v>
      </c>
      <c t="n" s="6" r="F25">
        <v>-37144</v>
      </c>
      <c t="n" s="6" r="G25">
        <v>0</v>
      </c>
      <c t="n" s="6" r="H25">
        <v>491608</v>
      </c>
      <c t="n" s="6" r="I25">
        <v>2641</v>
      </c>
    </row>
    <row spans="1:9" r="26">
      <c t="s" s="3" r="A26">
        <v>119</v>
      </c>
    </row>
    <row spans="1:9" r="27">
      <c t="s" s="4" r="A27">
        <v>52</v>
      </c>
      <c t="n" s="6" r="B27">
        <v>-999612</v>
      </c>
      <c t="n" s="6" r="E27">
        <v>-999643</v>
      </c>
      <c t="n" s="6" r="H27">
        <v>-999643</v>
      </c>
      <c t="n" s="6" r="I27">
        <v>31</v>
      </c>
    </row>
    <row spans="1:9" r="28">
      <c t="s" s="4" r="A28">
        <v>136</v>
      </c>
      <c t="n" s="6" r="B28">
        <v>-9493</v>
      </c>
      <c t="n" s="6" r="D28">
        <v>-9493</v>
      </c>
      <c t="n" s="6" r="H28">
        <v>-9493</v>
      </c>
    </row>
    <row spans="1:9" r="29">
      <c t="s" s="3" r="A29">
        <v>121</v>
      </c>
    </row>
    <row spans="1:9" r="30">
      <c t="s" s="4" r="A30">
        <v>130</v>
      </c>
      <c t="n" s="6" r="B30">
        <v>16089</v>
      </c>
      <c t="n" s="6" r="D30">
        <v>16089</v>
      </c>
      <c t="n" s="6" r="H30">
        <v>16089</v>
      </c>
    </row>
    <row spans="1:9" r="31">
      <c t="s" s="4" r="A31">
        <v>137</v>
      </c>
      <c t="n" s="6" r="C31">
        <v>1273000</v>
      </c>
    </row>
    <row spans="1:9" r="32">
      <c t="s" s="4" r="A32">
        <v>138</v>
      </c>
      <c t="n" s="6" r="B32">
        <v>-768</v>
      </c>
      <c t="n" s="7" r="C32">
        <v>12</v>
      </c>
      <c t="n" s="6" r="D32">
        <v>-780</v>
      </c>
      <c t="n" s="6" r="H32">
        <v>-768</v>
      </c>
    </row>
    <row spans="1:9" r="33">
      <c t="s" s="4" r="A33">
        <v>133</v>
      </c>
      <c t="n" s="6" r="B33">
        <v>-2185</v>
      </c>
      <c t="n" s="6" r="D33">
        <v>487</v>
      </c>
      <c t="n" s="6" r="H33">
        <v>487</v>
      </c>
      <c t="n" s="6" r="I33">
        <v>-2672</v>
      </c>
    </row>
    <row spans="1:9" r="34">
      <c t="s" s="4" r="A34">
        <v>122</v>
      </c>
      <c t="n" s="7" r="B34">
        <v>-4870</v>
      </c>
      <c t="n" s="6" r="F34">
        <v>-4870</v>
      </c>
      <c t="n" s="6" r="H34">
        <v>-4870</v>
      </c>
    </row>
    <row spans="1:9" r="35">
      <c t="s" s="4" r="A35">
        <v>139</v>
      </c>
      <c t="n" s="6" r="B35">
        <v>86026247</v>
      </c>
      <c t="n" s="6" r="C35">
        <v>86026000</v>
      </c>
    </row>
    <row spans="1:9" r="36">
      <c t="s" s="4" r="A36">
        <v>140</v>
      </c>
      <c t="n" s="7" r="B36">
        <v>-506590</v>
      </c>
      <c t="n" s="7" r="C36">
        <v>860</v>
      </c>
      <c t="n" s="7" r="D36">
        <v>1429456</v>
      </c>
      <c t="n" s="7" r="E36">
        <v>-1894892</v>
      </c>
      <c t="n" s="7" r="F36">
        <v>-42014</v>
      </c>
      <c t="n" s="7" r="G36">
        <v>0</v>
      </c>
      <c t="n" s="7" r="H36">
        <v>-506590</v>
      </c>
      <c t="n" s="7" r="I3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24"/>
    <col customWidth="1" max="3" min="3" width="21"/>
    <col customWidth="1" max="4" min="4" width="21"/>
    <col customWidth="1" max="5" min="5" width="21"/>
  </cols>
  <sheetData>
    <row spans="1:5" r="1">
      <c t="s" s="1" r="A1">
        <v>640</v>
      </c>
      <c t="s" s="2" r="B1">
        <v>641</v>
      </c>
      <c t="s" s="2" r="C1">
        <v>602</v>
      </c>
      <c t="s" s="2" r="D1">
        <v>358</v>
      </c>
      <c t="s" s="2" r="E1">
        <v>359</v>
      </c>
    </row>
    <row spans="1:5" r="2">
      <c t="s" s="3" r="A2">
        <v>642</v>
      </c>
    </row>
    <row spans="1:5" r="3">
      <c t="s" s="4" r="A3">
        <v>643</v>
      </c>
      <c t="n" s="7" r="B3">
        <v>300000000</v>
      </c>
    </row>
    <row spans="1:5" r="4">
      <c t="s" s="4" r="A4">
        <v>644</v>
      </c>
      <c t="n" s="6" r="B4">
        <v>2</v>
      </c>
    </row>
    <row spans="1:5" r="5">
      <c t="s" s="4" r="A5">
        <v>645</v>
      </c>
      <c t="s" s="4" r="B5">
        <v>427</v>
      </c>
    </row>
    <row spans="1:5" r="6">
      <c t="s" s="4" r="A6">
        <v>646</v>
      </c>
      <c t="n" s="7" r="B6">
        <v>292000000</v>
      </c>
      <c t="n" s="7" r="C6">
        <v>291576000</v>
      </c>
      <c t="n" s="7" r="D6">
        <v>0</v>
      </c>
      <c t="n" s="7" r="E6">
        <v>0</v>
      </c>
    </row>
    <row spans="1:5" r="7">
      <c t="s" s="4" r="A7">
        <v>647</v>
      </c>
      <c t="s" s="4" r="C7">
        <v>374</v>
      </c>
    </row>
    <row spans="1:5" r="8">
      <c t="n" s="13" r="A8">
        <v>1</v>
      </c>
    </row>
    <row spans="1:5" r="9">
      <c t="s" s="3" r="A9">
        <v>642</v>
      </c>
    </row>
    <row spans="1:5" r="10">
      <c t="s" s="4" r="A10">
        <v>648</v>
      </c>
      <c t="n" s="7" r="C10">
        <v>5000000</v>
      </c>
    </row>
    <row spans="1:5" r="11">
      <c t="s" s="4" r="A11">
        <v>649</v>
      </c>
      <c t="n" s="6" r="C11">
        <v>88000000</v>
      </c>
    </row>
    <row spans="1:5" r="12">
      <c t="s" s="4" r="A12">
        <v>650</v>
      </c>
      <c t="n" s="6" r="C12">
        <v>11500000</v>
      </c>
    </row>
    <row spans="1:5" r="13">
      <c t="n" s="13" r="A13">
        <v>5</v>
      </c>
    </row>
    <row spans="1:5" r="14">
      <c t="s" s="3" r="A14">
        <v>642</v>
      </c>
    </row>
    <row spans="1:5" r="15">
      <c t="s" s="4" r="A15">
        <v>648</v>
      </c>
      <c t="n" s="6" r="C15">
        <v>7000000</v>
      </c>
    </row>
    <row spans="1:5" r="16">
      <c t="s" s="4" r="A16">
        <v>651</v>
      </c>
    </row>
    <row spans="1:5" r="17">
      <c t="s" s="3" r="A17">
        <v>642</v>
      </c>
    </row>
    <row spans="1:5" r="18">
      <c t="s" s="4" r="A18">
        <v>652</v>
      </c>
      <c t="n" s="6" r="C18">
        <v>25000000</v>
      </c>
    </row>
    <row spans="1:5" r="19">
      <c t="s" s="4" r="A19">
        <v>653</v>
      </c>
    </row>
    <row spans="1:5" r="20">
      <c t="s" s="3" r="A20">
        <v>642</v>
      </c>
    </row>
    <row spans="1:5" r="21">
      <c t="s" s="4" r="A21">
        <v>654</v>
      </c>
      <c t="n" s="7" r="C21">
        <v>26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21"/>
  </cols>
  <sheetData>
    <row spans="1:2" r="1">
      <c t="s" s="1" r="A1">
        <v>655</v>
      </c>
      <c t="s" s="2" r="B1">
        <v>1</v>
      </c>
    </row>
    <row spans="1:2" r="2">
      <c t="s" s="2" r="B2">
        <v>602</v>
      </c>
    </row>
    <row spans="1:2" r="3">
      <c t="n" s="13" r="A3">
        <v>1</v>
      </c>
    </row>
    <row spans="1:2" r="4">
      <c t="s" s="3" r="A4">
        <v>642</v>
      </c>
    </row>
    <row spans="1:2" r="5">
      <c t="s" s="4" r="A5">
        <v>656</v>
      </c>
      <c t="s" s="4" r="B5">
        <v>657</v>
      </c>
    </row>
    <row spans="1:2" r="6">
      <c t="n" s="13" r="A6">
        <v>5</v>
      </c>
    </row>
    <row spans="1:2" r="7">
      <c t="s" s="3" r="A7">
        <v>642</v>
      </c>
    </row>
    <row spans="1:2" r="8">
      <c t="s" s="4" r="A8">
        <v>656</v>
      </c>
      <c t="s" s="4" r="B8">
        <v>658</v>
      </c>
    </row>
    <row spans="1:2" r="9">
      <c t="s" s="4" r="A9">
        <v>653</v>
      </c>
    </row>
    <row spans="1:2" r="10">
      <c t="s" s="3" r="A10">
        <v>642</v>
      </c>
    </row>
    <row spans="1:2" r="11">
      <c t="n" s="6" r="A11">
        <v>2016</v>
      </c>
      <c t="n" s="7" r="B11">
        <v>51</v>
      </c>
    </row>
    <row spans="1:2" r="12">
      <c t="n" s="6" r="A12">
        <v>2017</v>
      </c>
      <c t="n" s="6" r="B12">
        <v>41</v>
      </c>
    </row>
    <row spans="1:2" r="13">
      <c t="n" s="6" r="A13">
        <v>2018</v>
      </c>
      <c t="n" s="6" r="B13">
        <v>33</v>
      </c>
    </row>
    <row spans="1:2" r="14">
      <c t="n" s="6" r="A14">
        <v>2019</v>
      </c>
      <c t="n" s="6" r="B14">
        <v>31</v>
      </c>
    </row>
    <row spans="1:2" r="15">
      <c t="n" s="6" r="A15">
        <v>2020</v>
      </c>
      <c t="n" s="6" r="B15">
        <v>175</v>
      </c>
    </row>
    <row spans="1:2" r="16">
      <c t="s" s="4" r="A16">
        <v>109</v>
      </c>
      <c t="n" s="7" r="B16">
        <v>3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 customWidth="1" max="11" min="11" width="14"/>
  </cols>
  <sheetData>
    <row spans="1:11" r="1">
      <c t="s" s="1" r="A1">
        <v>659</v>
      </c>
      <c t="s" s="2" r="B1">
        <v>660</v>
      </c>
      <c t="s" s="2" r="C1">
        <v>661</v>
      </c>
      <c t="s" s="2" r="D1">
        <v>662</v>
      </c>
      <c t="s" s="2" r="E1">
        <v>576</v>
      </c>
      <c t="s" s="2" r="F1">
        <v>2</v>
      </c>
      <c t="s" s="2" r="G1">
        <v>30</v>
      </c>
      <c t="s" s="2" r="H1">
        <v>31</v>
      </c>
      <c t="s" s="2" r="I1">
        <v>493</v>
      </c>
      <c t="s" s="2" r="J1">
        <v>663</v>
      </c>
      <c t="s" s="2" r="K1">
        <v>664</v>
      </c>
    </row>
    <row spans="1:11" r="2">
      <c t="s" s="3" r="A2">
        <v>415</v>
      </c>
    </row>
    <row spans="1:11" r="3">
      <c t="s" s="4" r="A3">
        <v>665</v>
      </c>
      <c t="n" s="7" r="F3">
        <v>2600091000</v>
      </c>
      <c t="n" s="7" r="G3">
        <v>2160605000</v>
      </c>
    </row>
    <row spans="1:11" r="4">
      <c t="s" s="4" r="A4">
        <v>173</v>
      </c>
    </row>
    <row spans="1:11" r="5">
      <c t="s" s="3" r="A5">
        <v>415</v>
      </c>
    </row>
    <row spans="1:11" r="6">
      <c t="s" s="4" r="A6">
        <v>172</v>
      </c>
      <c t="n" s="6" r="F6">
        <v>101000000</v>
      </c>
      <c t="n" s="6" r="G6">
        <v>0</v>
      </c>
      <c t="n" s="7" r="H6">
        <v>0</v>
      </c>
    </row>
    <row spans="1:11" r="7">
      <c t="s" s="4" r="A7">
        <v>666</v>
      </c>
    </row>
    <row spans="1:11" r="8">
      <c t="s" s="3" r="A8">
        <v>415</v>
      </c>
    </row>
    <row spans="1:11" r="9">
      <c t="s" s="4" r="A9">
        <v>665</v>
      </c>
      <c t="n" s="6" r="F9">
        <v>0</v>
      </c>
      <c t="n" s="6" r="G9">
        <v>101000000</v>
      </c>
    </row>
    <row spans="1:11" r="10">
      <c t="s" s="4" r="A10">
        <v>171</v>
      </c>
    </row>
    <row spans="1:11" r="11">
      <c t="s" s="3" r="A11">
        <v>415</v>
      </c>
    </row>
    <row spans="1:11" r="12">
      <c t="s" s="4" r="A12">
        <v>172</v>
      </c>
      <c t="n" s="6" r="F12">
        <v>265666000</v>
      </c>
      <c t="n" s="6" r="G12">
        <v>0</v>
      </c>
      <c t="n" s="7" r="H12">
        <v>0</v>
      </c>
    </row>
    <row spans="1:11" r="13">
      <c t="s" s="4" r="A13">
        <v>387</v>
      </c>
    </row>
    <row spans="1:11" r="14">
      <c t="s" s="3" r="A14">
        <v>415</v>
      </c>
    </row>
    <row spans="1:11" r="15">
      <c t="s" s="4" r="A15">
        <v>665</v>
      </c>
      <c t="n" s="7" r="F15">
        <v>0</v>
      </c>
      <c t="n" s="7" r="G15">
        <v>265666000</v>
      </c>
    </row>
    <row spans="1:11" r="16">
      <c t="s" s="4" r="A16">
        <v>667</v>
      </c>
    </row>
    <row spans="1:11" r="17">
      <c t="s" s="3" r="A17">
        <v>415</v>
      </c>
    </row>
    <row spans="1:11" r="18">
      <c t="s" s="4" r="A18">
        <v>668</v>
      </c>
      <c t="s" s="4" r="F18">
        <v>669</v>
      </c>
      <c t="s" s="4" r="J18">
        <v>669</v>
      </c>
    </row>
    <row spans="1:11" r="19">
      <c t="s" s="4" r="A19">
        <v>670</v>
      </c>
    </row>
    <row spans="1:11" r="20">
      <c t="s" s="3" r="A20">
        <v>415</v>
      </c>
    </row>
    <row spans="1:11" r="21">
      <c t="s" s="4" r="A21">
        <v>383</v>
      </c>
      <c t="s" s="4" r="K21">
        <v>671</v>
      </c>
    </row>
    <row spans="1:11" r="22">
      <c t="s" s="4" r="A22">
        <v>172</v>
      </c>
      <c t="n" s="7" r="B22">
        <v>400000</v>
      </c>
      <c t="n" s="7" r="D22">
        <v>99600000</v>
      </c>
      <c t="n" s="7" r="E22">
        <v>100000000</v>
      </c>
    </row>
    <row spans="1:11" r="23">
      <c t="s" s="4" r="A23">
        <v>486</v>
      </c>
      <c t="s" s="4" r="D23">
        <v>487</v>
      </c>
      <c t="s" s="4" r="E23">
        <v>487</v>
      </c>
    </row>
    <row spans="1:11" r="24">
      <c t="s" s="4" r="A24">
        <v>672</v>
      </c>
    </row>
    <row spans="1:11" r="25">
      <c t="s" s="3" r="A25">
        <v>415</v>
      </c>
    </row>
    <row spans="1:11" r="26">
      <c t="s" s="4" r="A26">
        <v>489</v>
      </c>
      <c t="n" s="7" r="J26">
        <v>140000000</v>
      </c>
    </row>
    <row spans="1:11" r="27">
      <c t="s" s="4" r="A27">
        <v>673</v>
      </c>
    </row>
    <row spans="1:11" r="28">
      <c t="s" s="3" r="A28">
        <v>415</v>
      </c>
    </row>
    <row spans="1:11" r="29">
      <c t="s" s="4" r="A29">
        <v>489</v>
      </c>
      <c t="n" s="7" r="J29">
        <v>130000000</v>
      </c>
    </row>
    <row spans="1:11" r="30">
      <c t="s" s="4" r="A30">
        <v>674</v>
      </c>
    </row>
    <row spans="1:11" r="31">
      <c t="s" s="3" r="A31">
        <v>415</v>
      </c>
    </row>
    <row spans="1:11" r="32">
      <c t="s" s="4" r="A32">
        <v>489</v>
      </c>
      <c t="n" s="7" r="I32">
        <v>270000000</v>
      </c>
    </row>
    <row spans="1:11" r="33">
      <c t="s" s="4" r="A33">
        <v>675</v>
      </c>
      <c t="n" s="7" r="C33">
        <v>261000000</v>
      </c>
    </row>
    <row spans="1:11" r="34">
      <c t="s" s="4" r="A34">
        <v>676</v>
      </c>
    </row>
    <row spans="1:11" r="35">
      <c t="s" s="3" r="A35">
        <v>415</v>
      </c>
    </row>
    <row spans="1:11" r="36">
      <c t="s" s="4" r="A36">
        <v>677</v>
      </c>
      <c t="s" s="4" r="J36">
        <v>678</v>
      </c>
    </row>
    <row spans="1:11" r="37">
      <c t="s" s="4" r="A37">
        <v>679</v>
      </c>
    </row>
    <row spans="1:11" r="38">
      <c t="s" s="3" r="A38">
        <v>415</v>
      </c>
    </row>
    <row spans="1:11" r="39">
      <c t="s" s="4" r="A39">
        <v>680</v>
      </c>
      <c t="s" s="4" r="J39">
        <v>3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81</v>
      </c>
      <c t="s" s="2" r="B1">
        <v>1</v>
      </c>
    </row>
    <row spans="1:4" r="2">
      <c t="s" s="2" r="B2">
        <v>2</v>
      </c>
      <c t="s" s="2" r="C2">
        <v>30</v>
      </c>
      <c t="s" s="2" r="D2">
        <v>31</v>
      </c>
    </row>
    <row spans="1:4" r="3">
      <c t="s" s="3" r="A3">
        <v>199</v>
      </c>
    </row>
    <row spans="1:4" r="4">
      <c t="s" s="4" r="A4">
        <v>682</v>
      </c>
      <c t="n" s="7" r="B4">
        <v>-456093</v>
      </c>
      <c t="n" s="7" r="C4">
        <v>70949</v>
      </c>
      <c t="n" s="7" r="D4">
        <v>114314</v>
      </c>
    </row>
    <row spans="1:4" r="5">
      <c t="s" s="4" r="A5">
        <v>683</v>
      </c>
      <c t="n" s="6" r="B5">
        <v>-615627</v>
      </c>
      <c t="n" s="6" r="C5">
        <v>-648360</v>
      </c>
      <c t="n" s="6" r="D5">
        <v>331596</v>
      </c>
    </row>
    <row spans="1:4" r="6">
      <c t="s" s="4" r="A6">
        <v>50</v>
      </c>
      <c t="n" s="7" r="B6">
        <v>-1071720</v>
      </c>
      <c t="n" s="7" r="C6">
        <v>-577411</v>
      </c>
      <c t="n" s="7" r="D6">
        <v>4459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84</v>
      </c>
      <c t="s" s="2" r="B1">
        <v>1</v>
      </c>
    </row>
    <row spans="1:4" r="2">
      <c t="s" s="2" r="B2">
        <v>2</v>
      </c>
      <c t="s" s="2" r="C2">
        <v>30</v>
      </c>
      <c t="s" s="2" r="D2">
        <v>31</v>
      </c>
    </row>
    <row spans="1:4" r="3">
      <c t="s" s="3" r="A3">
        <v>199</v>
      </c>
    </row>
    <row spans="1:4" r="4">
      <c t="s" s="4" r="A4">
        <v>685</v>
      </c>
      <c t="n" s="7" r="B4">
        <v>-17354</v>
      </c>
      <c t="n" s="7" r="C4">
        <v>45754</v>
      </c>
      <c t="n" s="7" r="D4">
        <v>20732</v>
      </c>
    </row>
    <row spans="1:4" r="5">
      <c t="s" s="4" r="A5">
        <v>686</v>
      </c>
      <c t="n" s="6" r="B5">
        <v>7116</v>
      </c>
      <c t="n" s="6" r="C5">
        <v>43115</v>
      </c>
      <c t="n" s="6" r="D5">
        <v>55691</v>
      </c>
    </row>
    <row spans="1:4" r="6">
      <c t="s" s="4" r="A6">
        <v>687</v>
      </c>
      <c t="n" s="6" r="B6">
        <v>-66583</v>
      </c>
      <c t="n" s="6" r="C6">
        <v>-30391</v>
      </c>
      <c t="n" s="6" r="D6">
        <v>13425</v>
      </c>
    </row>
    <row spans="1:4" r="7">
      <c t="s" s="4" r="A7">
        <v>688</v>
      </c>
      <c t="n" s="6" r="B7">
        <v>4713</v>
      </c>
      <c t="n" s="6" r="C7">
        <v>10916</v>
      </c>
      <c t="n" s="6" r="D7">
        <v>-4243</v>
      </c>
    </row>
    <row spans="1:4" r="8">
      <c t="s" s="4" r="A8">
        <v>109</v>
      </c>
      <c t="n" s="7" r="B8">
        <v>-72108</v>
      </c>
      <c t="n" s="7" r="C8">
        <v>69394</v>
      </c>
      <c t="n" s="7" r="D8">
        <v>856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9</v>
      </c>
      <c t="s" s="2" r="B1">
        <v>1</v>
      </c>
    </row>
    <row spans="1:4" r="2">
      <c t="s" s="2" r="B2">
        <v>2</v>
      </c>
      <c t="s" s="2" r="C2">
        <v>30</v>
      </c>
      <c t="s" s="2" r="D2">
        <v>31</v>
      </c>
    </row>
    <row spans="1:4" r="3">
      <c t="s" s="3" r="A3">
        <v>199</v>
      </c>
    </row>
    <row spans="1:4" r="4">
      <c t="s" s="4" r="A4">
        <v>690</v>
      </c>
      <c t="s" s="4" r="B4">
        <v>691</v>
      </c>
    </row>
    <row spans="1:4" r="5">
      <c t="s" s="4" r="A5">
        <v>692</v>
      </c>
      <c t="n" s="7" r="B5">
        <v>-1071720</v>
      </c>
      <c t="n" s="7" r="C5">
        <v>-577411</v>
      </c>
      <c t="n" s="7" r="D5">
        <v>445910</v>
      </c>
    </row>
    <row spans="1:4" r="6">
      <c t="s" s="4" r="A6">
        <v>693</v>
      </c>
      <c t="n" s="6" r="B6">
        <v>2700</v>
      </c>
    </row>
    <row spans="1:4" r="7">
      <c t="s" s="4" r="A7">
        <v>694</v>
      </c>
      <c t="n" s="6" r="B7">
        <v>13500</v>
      </c>
    </row>
    <row spans="1:4" r="8">
      <c t="s" s="4" r="A8">
        <v>695</v>
      </c>
      <c t="n" s="6" r="B8">
        <v>1700</v>
      </c>
    </row>
    <row spans="1:4" r="9">
      <c t="s" s="4" r="A9">
        <v>696</v>
      </c>
      <c t="n" s="6" r="B9">
        <v>1000</v>
      </c>
      <c t="n" s="6" r="C9">
        <v>2000</v>
      </c>
      <c t="n" s="7" r="D9">
        <v>1000</v>
      </c>
    </row>
    <row spans="1:4" r="10">
      <c t="s" s="4" r="A10">
        <v>697</v>
      </c>
      <c t="n" s="6" r="B10">
        <v>19000</v>
      </c>
    </row>
    <row spans="1:4" r="11">
      <c t="s" s="4" r="A11">
        <v>698</v>
      </c>
      <c t="n" s="7" r="B11">
        <v>18505</v>
      </c>
      <c t="n" s="7" r="C11">
        <v>401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9</v>
      </c>
      <c t="s" s="2" r="B1">
        <v>1</v>
      </c>
    </row>
    <row spans="1:4" r="2">
      <c t="s" s="2" r="B2">
        <v>2</v>
      </c>
      <c t="s" s="2" r="C2">
        <v>30</v>
      </c>
      <c t="s" s="2" r="D2">
        <v>31</v>
      </c>
    </row>
    <row spans="1:4" r="3">
      <c t="s" s="3" r="A3">
        <v>700</v>
      </c>
    </row>
    <row spans="1:4" r="4">
      <c t="s" s="4" r="A4">
        <v>109</v>
      </c>
      <c t="s" s="4" r="B4">
        <v>691</v>
      </c>
    </row>
    <row spans="1:4" r="5">
      <c t="s" s="4" r="A5">
        <v>701</v>
      </c>
    </row>
    <row spans="1:4" r="6">
      <c t="s" s="3" r="A6">
        <v>700</v>
      </c>
    </row>
    <row spans="1:4" r="7">
      <c t="s" s="4" r="A7">
        <v>702</v>
      </c>
      <c t="s" s="4" r="B7">
        <v>703</v>
      </c>
      <c t="s" s="4" r="C7">
        <v>704</v>
      </c>
      <c t="s" s="4" r="D7">
        <v>705</v>
      </c>
    </row>
    <row spans="1:4" r="8">
      <c t="s" s="4" r="A8">
        <v>706</v>
      </c>
      <c t="s" s="4" r="B8">
        <v>707</v>
      </c>
      <c t="s" s="4" r="C8">
        <v>708</v>
      </c>
      <c t="s" s="4" r="D8">
        <v>709</v>
      </c>
    </row>
    <row spans="1:4" r="9">
      <c t="s" s="4" r="A9">
        <v>710</v>
      </c>
      <c t="s" s="4" r="B9">
        <v>711</v>
      </c>
      <c t="s" s="4" r="C9">
        <v>712</v>
      </c>
      <c t="s" s="4" r="D9">
        <v>713</v>
      </c>
    </row>
    <row spans="1:4" r="10">
      <c t="s" s="4" r="A10">
        <v>714</v>
      </c>
      <c t="s" s="4" r="B10">
        <v>715</v>
      </c>
      <c t="s" s="4" r="C10">
        <v>713</v>
      </c>
      <c t="s" s="4" r="D10">
        <v>716</v>
      </c>
    </row>
    <row spans="1:4" r="11">
      <c t="s" s="4" r="A11">
        <v>717</v>
      </c>
      <c t="s" s="4" r="B11">
        <v>630</v>
      </c>
      <c t="s" s="4" r="C11">
        <v>718</v>
      </c>
      <c t="s" s="4" r="D11">
        <v>719</v>
      </c>
    </row>
    <row spans="1:4" r="12">
      <c t="s" s="4" r="A12">
        <v>109</v>
      </c>
      <c t="s" s="4" r="B12">
        <v>691</v>
      </c>
      <c t="s" s="4" r="C12">
        <v>720</v>
      </c>
      <c t="s" s="4" r="D12">
        <v>7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30</v>
      </c>
    </row>
    <row spans="1:3" r="2">
      <c t="s" s="3" r="A2">
        <v>723</v>
      </c>
    </row>
    <row spans="1:3" r="3">
      <c t="s" s="4" r="A3">
        <v>724</v>
      </c>
      <c t="n" s="7" r="B3">
        <v>102382</v>
      </c>
      <c t="n" s="7" r="C3">
        <v>0</v>
      </c>
    </row>
    <row spans="1:3" r="4">
      <c t="s" s="4" r="A4">
        <v>725</v>
      </c>
      <c t="n" s="6" r="B4">
        <v>18922</v>
      </c>
      <c t="n" s="6" r="C4">
        <v>3556</v>
      </c>
    </row>
    <row spans="1:3" r="5">
      <c t="s" s="4" r="A5">
        <v>726</v>
      </c>
      <c t="n" s="6" r="B5">
        <v>17901</v>
      </c>
      <c t="n" s="6" r="C5">
        <v>22645</v>
      </c>
    </row>
    <row spans="1:3" r="6">
      <c t="s" s="4" r="A6">
        <v>727</v>
      </c>
      <c t="n" s="6" r="B6">
        <v>7575</v>
      </c>
      <c t="n" s="6" r="C6">
        <v>0</v>
      </c>
    </row>
    <row spans="1:3" r="7">
      <c t="s" s="4" r="A7">
        <v>728</v>
      </c>
      <c t="n" s="6" r="B7">
        <v>6118</v>
      </c>
      <c t="n" s="6" r="C7">
        <v>0</v>
      </c>
    </row>
    <row spans="1:3" r="8">
      <c t="s" s="4" r="A8">
        <v>729</v>
      </c>
      <c t="n" s="6" r="B8">
        <v>7152</v>
      </c>
      <c t="n" s="6" r="C8">
        <v>0</v>
      </c>
    </row>
    <row spans="1:3" r="9">
      <c t="s" s="4" r="A9">
        <v>723</v>
      </c>
      <c t="n" s="6" r="B9">
        <v>160050</v>
      </c>
      <c t="n" s="6" r="C9">
        <v>26201</v>
      </c>
    </row>
    <row spans="1:3" r="10">
      <c t="s" s="4" r="A10">
        <v>730</v>
      </c>
      <c t="n" s="6" r="B10">
        <v>-118768</v>
      </c>
      <c t="n" s="6" r="C10">
        <v>0</v>
      </c>
    </row>
    <row spans="1:3" r="11">
      <c t="s" s="4" r="A11">
        <v>731</v>
      </c>
      <c t="n" s="6" r="B11">
        <v>41282</v>
      </c>
      <c t="n" s="6" r="C11">
        <v>26201</v>
      </c>
    </row>
    <row spans="1:3" r="12">
      <c t="s" s="3" r="A12">
        <v>732</v>
      </c>
    </row>
    <row spans="1:3" r="13">
      <c t="s" s="4" r="A13">
        <v>733</v>
      </c>
      <c t="n" s="6" r="B13">
        <v>-11385</v>
      </c>
      <c t="n" s="6" r="C13">
        <v>-58844</v>
      </c>
    </row>
    <row spans="1:3" r="14">
      <c t="s" s="4" r="A14">
        <v>734</v>
      </c>
      <c t="n" s="6" r="B14">
        <v>-6043</v>
      </c>
      <c t="n" s="6" r="C14">
        <v>-6043</v>
      </c>
    </row>
    <row spans="1:3" r="15">
      <c t="s" s="4" r="A15">
        <v>735</v>
      </c>
      <c t="n" s="6" r="B15">
        <v>-3567</v>
      </c>
      <c t="n" s="6" r="C15">
        <v>-5434</v>
      </c>
    </row>
    <row spans="1:3" r="16">
      <c t="s" s="4" r="A16">
        <v>729</v>
      </c>
      <c t="n" s="6" r="B16">
        <v>-2421</v>
      </c>
      <c t="n" s="6" r="C16">
        <v>-838</v>
      </c>
    </row>
    <row spans="1:3" r="17">
      <c t="s" s="4" r="A17">
        <v>732</v>
      </c>
      <c t="n" s="6" r="B17">
        <v>-23416</v>
      </c>
      <c t="n" s="6" r="C17">
        <v>-71159</v>
      </c>
    </row>
    <row spans="1:3" r="18">
      <c t="s" s="4" r="A18">
        <v>736</v>
      </c>
      <c t="n" s="7" r="B18">
        <v>17866</v>
      </c>
    </row>
    <row spans="1:3" r="19">
      <c t="s" s="4" r="A19">
        <v>737</v>
      </c>
      <c t="n" s="7" r="C19">
        <v>-449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8</v>
      </c>
      <c t="s" s="2" r="B1">
        <v>1</v>
      </c>
    </row>
    <row spans="1:4" r="2">
      <c t="s" s="2" r="B2">
        <v>2</v>
      </c>
      <c t="s" s="2" r="C2">
        <v>30</v>
      </c>
      <c t="s" s="2" r="D2">
        <v>31</v>
      </c>
    </row>
    <row spans="1:4" r="3">
      <c t="s" s="3" r="A3">
        <v>739</v>
      </c>
    </row>
    <row spans="1:4" r="4">
      <c t="s" s="4" r="A4">
        <v>740</v>
      </c>
      <c t="n" s="7" r="B4">
        <v>29679</v>
      </c>
      <c t="n" s="7" r="C4">
        <v>32336</v>
      </c>
      <c t="n" s="7" r="D4">
        <v>37969</v>
      </c>
    </row>
    <row spans="1:4" r="5">
      <c t="s" s="4" r="A5">
        <v>741</v>
      </c>
      <c t="n" s="6" r="B5">
        <v>0</v>
      </c>
      <c t="n" s="6" r="C5">
        <v>4442</v>
      </c>
      <c t="n" s="6" r="D5">
        <v>532</v>
      </c>
    </row>
    <row spans="1:4" r="6">
      <c t="s" s="4" r="A6">
        <v>742</v>
      </c>
      <c t="n" s="6" r="B6">
        <v>1056</v>
      </c>
      <c t="n" s="6" r="C6">
        <v>1424</v>
      </c>
      <c t="n" s="6" r="D6">
        <v>4599</v>
      </c>
    </row>
    <row spans="1:4" r="7">
      <c t="s" s="4" r="A7">
        <v>743</v>
      </c>
      <c t="n" s="6" r="B7">
        <v>-4966</v>
      </c>
      <c t="n" s="6" r="C7">
        <v>-7298</v>
      </c>
      <c t="n" s="6" r="D7">
        <v>-214</v>
      </c>
    </row>
    <row spans="1:4" r="8">
      <c t="s" s="4" r="A8">
        <v>744</v>
      </c>
      <c t="n" s="6" r="B8">
        <v>-221</v>
      </c>
      <c t="n" s="6" r="C8">
        <v>-1225</v>
      </c>
      <c t="n" s="6" r="D8">
        <v>-2712</v>
      </c>
    </row>
    <row spans="1:4" r="9">
      <c t="s" s="4" r="A9">
        <v>745</v>
      </c>
      <c t="n" s="6" r="B9">
        <v>-15122</v>
      </c>
      <c t="n" s="6" r="C9">
        <v>0</v>
      </c>
      <c t="n" s="6" r="D9">
        <v>-7838</v>
      </c>
    </row>
    <row spans="1:4" r="10">
      <c t="s" s="4" r="A10">
        <v>746</v>
      </c>
      <c t="n" s="6" r="B10">
        <v>10426</v>
      </c>
      <c t="n" s="6" r="C10">
        <v>29679</v>
      </c>
      <c t="n" s="6" r="D10">
        <v>32336</v>
      </c>
    </row>
    <row spans="1:4" r="11">
      <c t="s" s="4" r="A11">
        <v>747</v>
      </c>
      <c t="n" s="6" r="B11">
        <v>0</v>
      </c>
      <c t="n" s="6" r="C11">
        <v>0</v>
      </c>
      <c t="n" s="6" r="D11">
        <v>-1983</v>
      </c>
    </row>
    <row spans="1:4" r="12">
      <c t="s" s="4" r="A12">
        <v>748</v>
      </c>
      <c t="n" s="7" r="B12">
        <v>10426</v>
      </c>
      <c t="n" s="7" r="C12">
        <v>29679</v>
      </c>
      <c t="n" s="7" r="D12">
        <v>303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9</v>
      </c>
      <c t="s" s="2" r="B1">
        <v>2</v>
      </c>
      <c t="s" s="2" r="C1">
        <v>30</v>
      </c>
      <c t="s" s="2" r="D1">
        <v>31</v>
      </c>
    </row>
    <row spans="1:4" r="2">
      <c t="s" s="3" r="A2">
        <v>199</v>
      </c>
    </row>
    <row spans="1:4" r="3">
      <c t="s" s="4" r="A3">
        <v>750</v>
      </c>
      <c t="n" s="7" r="B3">
        <v>10426</v>
      </c>
      <c t="n" s="7" r="C3">
        <v>29679</v>
      </c>
      <c t="n" s="7" r="D3">
        <v>30353</v>
      </c>
    </row>
    <row spans="1:4" r="4">
      <c t="s" s="4" r="A4">
        <v>751</v>
      </c>
      <c t="n" s="6" r="B4">
        <v>8079</v>
      </c>
      <c t="n" s="6" r="C4">
        <v>10517</v>
      </c>
    </row>
    <row spans="1:4" r="5">
      <c t="s" s="4" r="A5">
        <v>752</v>
      </c>
      <c t="n" s="7" r="B5">
        <v>18505</v>
      </c>
      <c t="n" s="7" r="C5">
        <v>401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2</v>
      </c>
      <c t="s" s="2" r="C2">
        <v>30</v>
      </c>
      <c t="s" s="2" r="D2">
        <v>31</v>
      </c>
    </row>
    <row spans="1:4" r="3">
      <c t="s" s="3" r="A3">
        <v>142</v>
      </c>
    </row>
    <row spans="1:4" r="4">
      <c t="s" s="4" r="A4">
        <v>52</v>
      </c>
      <c t="n" s="7" r="B4">
        <v>-999612</v>
      </c>
      <c t="n" s="7" r="C4">
        <v>-646805</v>
      </c>
      <c t="n" s="7" r="D4">
        <v>360305</v>
      </c>
    </row>
    <row spans="1:4" r="5">
      <c t="s" s="3" r="A5">
        <v>143</v>
      </c>
    </row>
    <row spans="1:4" r="6">
      <c t="s" s="4" r="A6">
        <v>39</v>
      </c>
      <c t="n" s="6" r="B6">
        <v>339268</v>
      </c>
      <c t="n" s="6" r="C6">
        <v>422235</v>
      </c>
      <c t="n" s="6" r="D6">
        <v>413305</v>
      </c>
    </row>
    <row spans="1:4" r="7">
      <c t="s" s="4" r="A7">
        <v>41</v>
      </c>
      <c t="n" s="6" r="B7">
        <v>1181358</v>
      </c>
      <c t="n" s="6" r="C7">
        <v>1059487</v>
      </c>
      <c t="n" s="6" r="D7">
        <v>43688</v>
      </c>
    </row>
    <row spans="1:4" r="8">
      <c t="s" s="4" r="A8">
        <v>42</v>
      </c>
      <c t="n" s="6" r="B8">
        <v>-13217</v>
      </c>
      <c t="n" s="6" r="C8">
        <v>0</v>
      </c>
      <c t="n" s="6" r="D8">
        <v>-35646</v>
      </c>
    </row>
    <row spans="1:4" r="9">
      <c t="s" s="4" r="A9">
        <v>44</v>
      </c>
      <c t="n" s="6" r="B9">
        <v>-4345</v>
      </c>
      <c t="n" s="6" r="C9">
        <v>-18675</v>
      </c>
      <c t="n" s="6" r="D9">
        <v>0</v>
      </c>
    </row>
    <row spans="1:4" r="10">
      <c t="s" s="4" r="A10">
        <v>88</v>
      </c>
      <c t="n" s="6" r="B10">
        <v>-61870</v>
      </c>
      <c t="n" s="6" r="C10">
        <v>19475</v>
      </c>
      <c t="n" s="6" r="D10">
        <v>4869</v>
      </c>
    </row>
    <row spans="1:4" r="11">
      <c t="s" s="4" r="A11">
        <v>144</v>
      </c>
      <c t="n" s="6" r="B11">
        <v>16193</v>
      </c>
      <c t="n" s="6" r="C11">
        <v>19446</v>
      </c>
      <c t="n" s="6" r="D11">
        <v>21114</v>
      </c>
    </row>
    <row spans="1:4" r="12">
      <c t="s" s="4" r="A12">
        <v>145</v>
      </c>
      <c t="n" s="6" r="B12">
        <v>39239</v>
      </c>
      <c t="n" s="6" r="C12">
        <v>0</v>
      </c>
      <c t="n" s="6" r="D12">
        <v>0</v>
      </c>
    </row>
    <row spans="1:4" r="13">
      <c t="s" s="4" r="A13">
        <v>146</v>
      </c>
      <c t="n" s="6" r="B13">
        <v>-13281</v>
      </c>
      <c t="n" s="6" r="C13">
        <v>-158174</v>
      </c>
      <c t="n" s="6" r="D13">
        <v>14840</v>
      </c>
    </row>
    <row spans="1:4" r="14">
      <c t="s" s="4" r="A14">
        <v>147</v>
      </c>
      <c t="n" s="6" r="B14">
        <v>483733</v>
      </c>
      <c t="n" s="6" r="C14">
        <v>696989</v>
      </c>
      <c t="n" s="6" r="D14">
        <v>822475</v>
      </c>
    </row>
    <row spans="1:4" r="15">
      <c t="s" s="3" r="A15">
        <v>148</v>
      </c>
    </row>
    <row spans="1:4" r="16">
      <c t="s" s="4" r="A16">
        <v>149</v>
      </c>
      <c t="n" s="6" r="B16">
        <v>-202909</v>
      </c>
      <c t="n" s="6" r="C16">
        <v>-261641</v>
      </c>
      <c t="n" s="6" r="D16">
        <v>-366361</v>
      </c>
    </row>
    <row spans="1:4" r="17">
      <c t="s" s="4" r="A17">
        <v>150</v>
      </c>
      <c t="n" s="6" r="B17">
        <v>30816</v>
      </c>
      <c t="n" s="6" r="C17">
        <v>6570</v>
      </c>
      <c t="n" s="6" r="D17">
        <v>61000</v>
      </c>
    </row>
    <row spans="1:4" r="18">
      <c t="s" s="4" r="A18">
        <v>151</v>
      </c>
      <c t="n" s="6" r="B18">
        <v>0</v>
      </c>
      <c t="n" s="6" r="C18">
        <v>-176569</v>
      </c>
      <c t="n" s="6" r="D18">
        <v>0</v>
      </c>
    </row>
    <row spans="1:4" r="19">
      <c t="s" s="4" r="A19">
        <v>152</v>
      </c>
      <c t="n" s="6" r="B19">
        <v>-2185</v>
      </c>
      <c t="n" s="6" r="C19">
        <v>-10306</v>
      </c>
      <c t="n" s="6" r="D19">
        <v>0</v>
      </c>
    </row>
    <row spans="1:4" r="20">
      <c t="s" s="4" r="A20">
        <v>153</v>
      </c>
      <c t="n" s="6" r="B20">
        <v>-15528</v>
      </c>
      <c t="n" s="6" r="C20">
        <v>-12502</v>
      </c>
      <c t="n" s="6" r="D20">
        <v>0</v>
      </c>
    </row>
    <row spans="1:4" r="21">
      <c t="s" s="4" r="A21">
        <v>154</v>
      </c>
      <c t="n" s="6" r="B21">
        <v>-14638</v>
      </c>
      <c t="n" s="6" r="C21">
        <v>1230</v>
      </c>
      <c t="n" s="6" r="D21">
        <v>-12365</v>
      </c>
    </row>
    <row spans="1:4" r="22">
      <c t="s" s="4" r="A22">
        <v>155</v>
      </c>
      <c t="n" s="6" r="B22">
        <v>-204444</v>
      </c>
      <c t="n" s="6" r="C22">
        <v>-453218</v>
      </c>
      <c t="n" s="6" r="D22">
        <v>-317726</v>
      </c>
    </row>
    <row spans="1:4" r="23">
      <c t="s" s="3" r="A23">
        <v>156</v>
      </c>
    </row>
    <row spans="1:4" r="24">
      <c t="s" s="4" r="A24">
        <v>157</v>
      </c>
      <c t="n" s="6" r="B24">
        <v>11000</v>
      </c>
      <c t="n" s="6" r="C24">
        <v>154000</v>
      </c>
      <c t="n" s="6" r="D24">
        <v>0</v>
      </c>
    </row>
    <row spans="1:4" r="25">
      <c t="s" s="4" r="A25">
        <v>158</v>
      </c>
      <c t="n" s="6" r="B25">
        <v>543500</v>
      </c>
      <c t="n" s="6" r="C25">
        <v>0</v>
      </c>
      <c t="n" s="6" r="D25">
        <v>0</v>
      </c>
    </row>
    <row spans="1:4" r="26">
      <c t="s" s="4" r="A26">
        <v>159</v>
      </c>
      <c t="n" s="6" r="B26">
        <v>0</v>
      </c>
      <c t="n" s="6" r="C26">
        <v>1710550</v>
      </c>
      <c t="n" s="6" r="D26">
        <v>0</v>
      </c>
    </row>
    <row spans="1:4" r="27">
      <c t="s" s="4" r="A27">
        <v>160</v>
      </c>
      <c t="n" s="6" r="B27">
        <v>291576</v>
      </c>
      <c t="n" s="6" r="C27">
        <v>0</v>
      </c>
      <c t="n" s="6" r="D27">
        <v>0</v>
      </c>
    </row>
    <row spans="1:4" r="28">
      <c t="s" s="4" r="A28">
        <v>161</v>
      </c>
      <c t="n" s="6" r="B28">
        <v>-6500</v>
      </c>
      <c t="n" s="6" r="C28">
        <v>-1625</v>
      </c>
      <c t="n" s="6" r="D28">
        <v>0</v>
      </c>
    </row>
    <row spans="1:4" r="29">
      <c t="s" s="4" r="A29">
        <v>162</v>
      </c>
      <c t="n" s="6" r="B29">
        <v>-28854</v>
      </c>
      <c t="n" s="6" r="C29">
        <v>0</v>
      </c>
      <c t="n" s="6" r="D29">
        <v>0</v>
      </c>
    </row>
    <row spans="1:4" r="30">
      <c t="s" s="4" r="A30">
        <v>163</v>
      </c>
      <c t="n" s="6" r="B30">
        <v>-6546</v>
      </c>
      <c t="n" s="6" r="C30">
        <v>-65354</v>
      </c>
      <c t="n" s="6" r="D30">
        <v>0</v>
      </c>
    </row>
    <row spans="1:4" r="31">
      <c t="s" s="4" r="A31">
        <v>131</v>
      </c>
      <c t="n" s="6" r="B31">
        <v>0</v>
      </c>
      <c t="n" s="6" r="C31">
        <v>-11075</v>
      </c>
      <c t="n" s="6" r="D31">
        <v>0</v>
      </c>
    </row>
    <row spans="1:4" r="32">
      <c t="s" s="4" r="A32">
        <v>164</v>
      </c>
      <c t="n" s="6" r="B32">
        <v>0</v>
      </c>
      <c t="n" s="6" r="C32">
        <v>-19253</v>
      </c>
      <c t="n" s="6" r="D32">
        <v>-2484</v>
      </c>
    </row>
    <row spans="1:4" r="33">
      <c t="s" s="4" r="A33">
        <v>120</v>
      </c>
      <c t="n" s="6" r="B33">
        <v>0</v>
      </c>
      <c t="n" s="6" r="C33">
        <v>-2698295</v>
      </c>
      <c t="n" s="6" r="D33">
        <v>-1757554</v>
      </c>
    </row>
    <row spans="1:4" r="34">
      <c t="s" s="4" r="A34">
        <v>165</v>
      </c>
      <c t="n" s="6" r="B34">
        <v>437510</v>
      </c>
      <c t="n" s="6" r="C34">
        <v>-223580</v>
      </c>
      <c t="n" s="6" r="D34">
        <v>-538706</v>
      </c>
    </row>
    <row spans="1:4" r="35">
      <c t="s" s="4" r="A35">
        <v>166</v>
      </c>
      <c t="n" s="6" r="B35">
        <v>716799</v>
      </c>
      <c t="n" s="6" r="C35">
        <v>20191</v>
      </c>
      <c t="n" s="6" r="D35">
        <v>-33957</v>
      </c>
    </row>
    <row spans="1:4" r="36">
      <c t="s" s="4" r="A36">
        <v>167</v>
      </c>
      <c t="n" s="6" r="B36">
        <v>56772</v>
      </c>
      <c t="n" s="6" r="C36">
        <v>36581</v>
      </c>
      <c t="n" s="6" r="D36">
        <v>70538</v>
      </c>
    </row>
    <row spans="1:4" r="37">
      <c t="s" s="4" r="A37">
        <v>168</v>
      </c>
      <c t="n" s="6" r="B37">
        <v>773571</v>
      </c>
      <c t="n" s="6" r="C37">
        <v>56772</v>
      </c>
      <c t="n" s="6" r="D37">
        <v>36581</v>
      </c>
    </row>
    <row spans="1:4" r="38">
      <c t="s" s="4" r="A38">
        <v>169</v>
      </c>
    </row>
    <row spans="1:4" r="39">
      <c t="s" s="3" r="A39">
        <v>142</v>
      </c>
    </row>
    <row spans="1:4" r="40">
      <c t="s" s="4" r="A40">
        <v>52</v>
      </c>
      <c t="n" s="6" r="C40">
        <v>237428</v>
      </c>
    </row>
    <row spans="1:4" r="41">
      <c t="s" s="3" r="A41">
        <v>156</v>
      </c>
    </row>
    <row spans="1:4" r="42">
      <c t="s" s="4" r="A42">
        <v>170</v>
      </c>
      <c t="n" s="6" r="B42">
        <v>0</v>
      </c>
      <c t="n" s="6" r="C42">
        <v>707472</v>
      </c>
      <c t="n" s="6" r="D42">
        <v>1221332</v>
      </c>
    </row>
    <row spans="1:4" r="43">
      <c t="s" s="4" r="A43">
        <v>171</v>
      </c>
    </row>
    <row spans="1:4" r="44">
      <c t="s" s="3" r="A44">
        <v>156</v>
      </c>
    </row>
    <row spans="1:4" r="45">
      <c t="s" s="4" r="A45">
        <v>172</v>
      </c>
      <c t="n" s="6" r="B45">
        <v>-265666</v>
      </c>
      <c t="n" s="6" r="C45">
        <v>0</v>
      </c>
      <c t="n" s="6" r="D45">
        <v>0</v>
      </c>
    </row>
    <row spans="1:4" r="46">
      <c t="s" s="4" r="A46">
        <v>173</v>
      </c>
    </row>
    <row spans="1:4" r="47">
      <c t="s" s="3" r="A47">
        <v>156</v>
      </c>
    </row>
    <row spans="1:4" r="48">
      <c t="s" s="4" r="A48">
        <v>172</v>
      </c>
      <c t="n" s="7" r="B48">
        <v>-101000</v>
      </c>
      <c t="n" s="7" r="C48">
        <v>0</v>
      </c>
      <c t="n" s="7" r="D48">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53</v>
      </c>
      <c t="s" s="2" r="B1">
        <v>352</v>
      </c>
      <c t="s" s="2" r="C1">
        <v>1</v>
      </c>
    </row>
    <row spans="1:3" r="2">
      <c t="s" s="2" r="B2">
        <v>754</v>
      </c>
      <c t="s" s="2" r="C2">
        <v>31</v>
      </c>
    </row>
    <row spans="1:3" r="3">
      <c t="s" s="4" r="A3">
        <v>755</v>
      </c>
    </row>
    <row spans="1:3" r="4">
      <c t="s" s="3" r="A4">
        <v>756</v>
      </c>
    </row>
    <row spans="1:3" r="5">
      <c t="s" s="4" r="A5">
        <v>757</v>
      </c>
      <c t="n" s="7" r="B5">
        <v>45</v>
      </c>
    </row>
    <row spans="1:3" r="6">
      <c t="s" s="4" r="A6">
        <v>169</v>
      </c>
    </row>
    <row spans="1:3" r="7">
      <c t="s" s="3" r="A7">
        <v>756</v>
      </c>
    </row>
    <row spans="1:3" r="8">
      <c t="s" s="4" r="A8">
        <v>757</v>
      </c>
      <c t="n" s="7" r="C8">
        <v>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26"/>
    <col customWidth="1" max="3" min="3" width="21"/>
    <col customWidth="1" max="4" min="4" width="21"/>
  </cols>
  <sheetData>
    <row spans="1:4" r="1">
      <c t="s" s="1" r="A1">
        <v>758</v>
      </c>
      <c t="s" s="2" r="B1">
        <v>759</v>
      </c>
      <c t="s" s="2" r="C1">
        <v>602</v>
      </c>
      <c t="s" s="2" r="D1">
        <v>358</v>
      </c>
    </row>
    <row spans="1:4" r="2">
      <c t="s" s="3" r="A2">
        <v>760</v>
      </c>
    </row>
    <row spans="1:4" r="3">
      <c t="s" s="4" r="A3">
        <v>761</v>
      </c>
      <c t="n" s="7" r="C3">
        <v>1000000</v>
      </c>
      <c t="n" s="7" r="D3">
        <v>2000000</v>
      </c>
    </row>
    <row spans="1:4" r="4">
      <c t="s" s="4" r="A4">
        <v>762</v>
      </c>
    </row>
    <row spans="1:4" r="5">
      <c t="s" s="3" r="A5">
        <v>760</v>
      </c>
    </row>
    <row spans="1:4" r="6">
      <c t="s" s="4" r="A6">
        <v>763</v>
      </c>
      <c t="n" s="6" r="C6">
        <v>100000</v>
      </c>
    </row>
    <row spans="1:4" r="7">
      <c t="s" s="4" r="A7">
        <v>764</v>
      </c>
      <c t="n" s="6" r="C7">
        <v>800000</v>
      </c>
    </row>
    <row spans="1:4" r="8">
      <c t="s" s="4" r="A8">
        <v>765</v>
      </c>
      <c t="n" s="6" r="C8">
        <v>4868000</v>
      </c>
      <c t="n" s="7" r="D8">
        <v>6565000</v>
      </c>
    </row>
    <row spans="1:4" r="9">
      <c t="s" s="4" r="A9">
        <v>766</v>
      </c>
    </row>
    <row spans="1:4" r="10">
      <c t="s" s="3" r="A10">
        <v>760</v>
      </c>
    </row>
    <row spans="1:4" r="11">
      <c t="s" s="4" r="A11">
        <v>767</v>
      </c>
      <c t="n" s="7" r="C11">
        <v>8000000</v>
      </c>
    </row>
    <row spans="1:4" r="12">
      <c t="s" s="4" r="A12">
        <v>768</v>
      </c>
    </row>
    <row spans="1:4" r="13">
      <c t="s" s="3" r="A13">
        <v>760</v>
      </c>
    </row>
    <row spans="1:4" r="14">
      <c t="s" s="4" r="A14">
        <v>769</v>
      </c>
      <c t="n" s="6" r="B14">
        <v>2</v>
      </c>
    </row>
    <row spans="1:4" r="15">
      <c t="s" s="4" r="A15">
        <v>770</v>
      </c>
    </row>
    <row spans="1:4" r="16">
      <c t="s" s="3" r="A16">
        <v>760</v>
      </c>
    </row>
    <row spans="1:4" r="17">
      <c t="s" s="4" r="A17">
        <v>771</v>
      </c>
      <c t="s" s="4" r="C17">
        <v>47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2</v>
      </c>
      <c t="s" s="2" r="B1">
        <v>1</v>
      </c>
    </row>
    <row spans="1:3" r="2">
      <c t="s" s="2" r="B2">
        <v>2</v>
      </c>
      <c t="s" s="2" r="C2">
        <v>30</v>
      </c>
    </row>
    <row spans="1:3" r="3">
      <c t="s" s="3" r="A3">
        <v>773</v>
      </c>
    </row>
    <row spans="1:3" r="4">
      <c t="s" s="4" r="A4">
        <v>774</v>
      </c>
      <c t="n" s="7" r="B4">
        <v>124362</v>
      </c>
      <c t="n" s="7" r="C4">
        <v>95101</v>
      </c>
    </row>
    <row spans="1:3" r="5">
      <c t="s" s="4" r="A5">
        <v>775</v>
      </c>
      <c t="n" s="6" r="B5">
        <v>5375</v>
      </c>
      <c t="n" s="6" r="C5">
        <v>4819</v>
      </c>
    </row>
    <row spans="1:3" r="6">
      <c t="s" s="4" r="A6">
        <v>776</v>
      </c>
      <c t="n" s="6" r="B6">
        <v>1946</v>
      </c>
      <c t="n" s="6" r="C6">
        <v>2601</v>
      </c>
    </row>
    <row spans="1:3" r="7">
      <c t="s" s="4" r="A7">
        <v>777</v>
      </c>
      <c t="n" s="6" r="B7">
        <v>-2163</v>
      </c>
      <c t="n" s="6" r="C7">
        <v>39499</v>
      </c>
    </row>
    <row spans="1:3" r="8">
      <c t="s" s="4" r="A8">
        <v>778</v>
      </c>
      <c t="n" s="6" r="B8">
        <v>0</v>
      </c>
      <c t="n" s="6" r="C8">
        <v>-139</v>
      </c>
    </row>
    <row spans="1:3" r="9">
      <c t="s" s="4" r="A9">
        <v>779</v>
      </c>
      <c t="n" s="6" r="B9">
        <v>-1184</v>
      </c>
      <c t="n" s="6" r="C9">
        <v>-1240</v>
      </c>
    </row>
    <row spans="1:3" r="10">
      <c t="s" s="4" r="A10">
        <v>780</v>
      </c>
      <c t="n" s="6" r="B10">
        <v>641</v>
      </c>
      <c t="n" s="6" r="C10">
        <v>512</v>
      </c>
    </row>
    <row spans="1:3" r="11">
      <c t="s" s="4" r="A11">
        <v>781</v>
      </c>
      <c t="n" s="6" r="B11">
        <v>-12909</v>
      </c>
      <c t="n" s="6" r="C11">
        <v>-14806</v>
      </c>
    </row>
    <row spans="1:3" r="12">
      <c t="s" s="4" r="A12">
        <v>782</v>
      </c>
      <c t="n" s="6" r="B12">
        <v>0</v>
      </c>
      <c t="n" s="6" r="C12">
        <v>-1985</v>
      </c>
    </row>
    <row spans="1:3" r="13">
      <c t="s" s="4" r="A13">
        <v>783</v>
      </c>
      <c t="n" s="7" r="B13">
        <v>116068</v>
      </c>
      <c t="n" s="7" r="C13">
        <v>1243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4</v>
      </c>
      <c t="s" s="2" r="B1">
        <v>1</v>
      </c>
    </row>
    <row spans="1:3" r="2">
      <c t="s" s="2" r="B2">
        <v>2</v>
      </c>
      <c t="s" s="2" r="C2">
        <v>30</v>
      </c>
    </row>
    <row spans="1:3" r="3">
      <c t="s" s="3" r="A3">
        <v>785</v>
      </c>
    </row>
    <row spans="1:3" r="4">
      <c t="s" s="4" r="A4">
        <v>786</v>
      </c>
      <c t="n" s="7" r="B4">
        <v>125591</v>
      </c>
      <c t="n" s="7" r="C4">
        <v>97453</v>
      </c>
    </row>
    <row spans="1:3" r="5">
      <c t="s" s="4" r="A5">
        <v>787</v>
      </c>
      <c t="n" s="6" r="B5">
        <v>-1790</v>
      </c>
      <c t="n" s="6" r="C5">
        <v>38252</v>
      </c>
    </row>
    <row spans="1:3" r="6">
      <c t="s" s="4" r="A6">
        <v>788</v>
      </c>
      <c t="n" s="6" r="B6">
        <v>4868</v>
      </c>
      <c t="n" s="6" r="C6">
        <v>6565</v>
      </c>
    </row>
    <row spans="1:3" r="7">
      <c t="s" s="4" r="A7">
        <v>779</v>
      </c>
      <c t="n" s="6" r="B7">
        <v>-813</v>
      </c>
      <c t="n" s="6" r="C7">
        <v>-833</v>
      </c>
    </row>
    <row spans="1:3" r="8">
      <c t="s" s="4" r="A8">
        <v>780</v>
      </c>
      <c t="n" s="6" r="B8">
        <v>635</v>
      </c>
      <c t="n" s="6" r="C8">
        <v>512</v>
      </c>
    </row>
    <row spans="1:3" r="9">
      <c t="s" s="4" r="A9">
        <v>789</v>
      </c>
      <c t="n" s="6" r="B9">
        <v>-371</v>
      </c>
      <c t="n" s="6" r="C9">
        <v>-407</v>
      </c>
    </row>
    <row spans="1:3" r="10">
      <c t="s" s="4" r="A10">
        <v>781</v>
      </c>
      <c t="n" s="6" r="B10">
        <v>-12955</v>
      </c>
      <c t="n" s="6" r="C10">
        <v>-15951</v>
      </c>
    </row>
    <row spans="1:3" r="11">
      <c t="s" s="4" r="A11">
        <v>790</v>
      </c>
      <c t="n" s="7" r="B11">
        <v>115165</v>
      </c>
      <c t="n" s="7" r="C11">
        <v>1255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v>
      </c>
      <c t="s" s="2" r="C1">
        <v>30</v>
      </c>
    </row>
    <row spans="1:3" r="2">
      <c t="s" s="4" r="A2">
        <v>762</v>
      </c>
    </row>
    <row spans="1:3" r="3">
      <c t="s" s="3" r="A3">
        <v>760</v>
      </c>
    </row>
    <row spans="1:3" r="4">
      <c t="s" s="4" r="A4">
        <v>792</v>
      </c>
      <c t="n" s="7" r="B4">
        <v>-903</v>
      </c>
      <c t="n" s="7" r="C4">
        <v>122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3</v>
      </c>
      <c t="s" s="2" r="B1">
        <v>2</v>
      </c>
      <c t="s" s="2" r="C1">
        <v>30</v>
      </c>
    </row>
    <row spans="1:3" r="2">
      <c t="s" s="3" r="A2">
        <v>794</v>
      </c>
    </row>
    <row spans="1:3" r="3">
      <c t="s" s="4" r="A3">
        <v>795</v>
      </c>
      <c t="n" s="7" r="B3">
        <v>938</v>
      </c>
      <c t="n" s="7" r="C3">
        <v>1229</v>
      </c>
    </row>
    <row spans="1:3" r="4">
      <c t="s" s="4" r="A4">
        <v>796</v>
      </c>
      <c t="n" s="6" r="B4">
        <v>-1841</v>
      </c>
      <c t="n" s="6" r="C4">
        <v>0</v>
      </c>
    </row>
    <row spans="1:3" r="5">
      <c t="s" s="4" r="A5">
        <v>797</v>
      </c>
      <c t="n" s="6" r="B5">
        <v>-903</v>
      </c>
      <c t="n" s="6" r="C5">
        <v>1229</v>
      </c>
    </row>
    <row spans="1:3" r="6">
      <c t="s" s="4" r="A6">
        <v>798</v>
      </c>
      <c t="n" s="6" r="B6">
        <v>20351</v>
      </c>
      <c t="n" s="6" r="C6">
        <v>22911</v>
      </c>
    </row>
    <row spans="1:3" r="7">
      <c t="s" s="4" r="A7">
        <v>799</v>
      </c>
      <c t="n" s="7" r="B7">
        <v>19448</v>
      </c>
      <c t="n" s="7" r="C7">
        <v>2414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30</v>
      </c>
    </row>
    <row spans="1:3" r="2">
      <c t="s" s="3" r="A2">
        <v>794</v>
      </c>
    </row>
    <row spans="1:3" r="3">
      <c t="s" s="4" r="A3">
        <v>801</v>
      </c>
      <c t="n" s="7" r="B3">
        <v>21327</v>
      </c>
      <c t="n" s="7" r="C3">
        <v>21924</v>
      </c>
    </row>
    <row spans="1:3" r="4">
      <c t="s" s="4" r="A4">
        <v>802</v>
      </c>
      <c t="n" s="6" r="B4">
        <v>239</v>
      </c>
      <c t="n" s="6" r="C4">
        <v>-2048</v>
      </c>
    </row>
    <row spans="1:3" r="5">
      <c t="s" s="4" r="A5">
        <v>803</v>
      </c>
      <c t="n" s="6" r="B5">
        <v>755</v>
      </c>
      <c t="n" s="6" r="C5">
        <v>1077</v>
      </c>
    </row>
    <row spans="1:3" r="6">
      <c t="s" s="4" r="A6">
        <v>804</v>
      </c>
      <c t="n" s="6" r="B6">
        <v>-18</v>
      </c>
      <c t="n" s="6" r="C6">
        <v>-16</v>
      </c>
    </row>
    <row spans="1:3" r="7">
      <c t="s" s="4" r="A7">
        <v>97</v>
      </c>
      <c t="n" s="7" r="B7">
        <v>-20351</v>
      </c>
      <c t="n" s="7" r="C7">
        <v>-2291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5</v>
      </c>
      <c t="s" s="2" r="B1">
        <v>1</v>
      </c>
    </row>
    <row spans="1:3" r="2">
      <c t="s" s="2" r="B2">
        <v>2</v>
      </c>
      <c t="s" s="2" r="C2">
        <v>30</v>
      </c>
    </row>
    <row spans="1:3" r="3">
      <c t="s" s="3" r="A3">
        <v>806</v>
      </c>
    </row>
    <row spans="1:3" r="4">
      <c t="s" s="4" r="A4">
        <v>775</v>
      </c>
      <c t="n" s="7" r="B4">
        <v>5375</v>
      </c>
      <c t="n" s="7" r="C4">
        <v>4819</v>
      </c>
    </row>
    <row spans="1:3" r="5">
      <c t="s" s="4" r="A5">
        <v>776</v>
      </c>
      <c t="n" s="6" r="B5">
        <v>1946</v>
      </c>
      <c t="n" s="6" r="C5">
        <v>2601</v>
      </c>
    </row>
    <row spans="1:3" r="6">
      <c t="s" s="4" r="A6">
        <v>807</v>
      </c>
      <c t="n" s="6" r="B6">
        <v>-1773</v>
      </c>
      <c t="n" s="6" r="C6">
        <v>-2625</v>
      </c>
    </row>
    <row spans="1:3" r="7">
      <c t="s" s="4" r="A7">
        <v>808</v>
      </c>
      <c t="n" s="6" r="B7">
        <v>-18</v>
      </c>
      <c t="n" s="6" r="C7">
        <v>-16</v>
      </c>
    </row>
    <row spans="1:3" r="8">
      <c t="s" s="4" r="A8">
        <v>809</v>
      </c>
      <c t="n" s="6" r="B8">
        <v>755</v>
      </c>
      <c t="n" s="6" r="C8">
        <v>1077</v>
      </c>
    </row>
    <row spans="1:3" r="9">
      <c t="s" s="4" r="A9">
        <v>810</v>
      </c>
      <c t="n" s="6" r="B9">
        <v>0</v>
      </c>
      <c t="n" s="6" r="C9">
        <v>-66</v>
      </c>
    </row>
    <row spans="1:3" r="10">
      <c t="s" s="4" r="A10">
        <v>811</v>
      </c>
      <c t="n" s="7" r="B10">
        <v>6285</v>
      </c>
      <c t="n" s="7" r="C10">
        <v>57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2</v>
      </c>
      <c t="s" s="2" r="B1">
        <v>2</v>
      </c>
      <c t="s" s="2" r="C1">
        <v>30</v>
      </c>
      <c t="s" s="2" r="D1">
        <v>31</v>
      </c>
    </row>
    <row spans="1:4" r="2">
      <c t="s" s="3" r="A2">
        <v>794</v>
      </c>
    </row>
    <row spans="1:4" r="3">
      <c t="s" s="4" r="A3">
        <v>813</v>
      </c>
      <c t="n" s="7" r="B3">
        <v>116068</v>
      </c>
      <c t="n" s="7" r="C3">
        <v>124362</v>
      </c>
      <c t="n" s="7" r="D3">
        <v>95101</v>
      </c>
    </row>
    <row spans="1:4" r="4">
      <c t="s" s="4" r="A4">
        <v>814</v>
      </c>
      <c t="n" s="6" r="B4">
        <v>111366</v>
      </c>
      <c t="n" s="6" r="C4">
        <v>119632</v>
      </c>
    </row>
    <row spans="1:4" r="5">
      <c t="s" s="4" r="A5">
        <v>815</v>
      </c>
      <c t="n" s="7" r="B5">
        <v>115165</v>
      </c>
      <c t="n" s="7" r="C5">
        <v>125591</v>
      </c>
      <c t="n" s="7" r="D5">
        <v>9745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6</v>
      </c>
      <c t="s" s="2" r="B1">
        <v>1</v>
      </c>
    </row>
    <row spans="1:3" r="2">
      <c t="s" s="2" r="B2">
        <v>2</v>
      </c>
      <c t="s" s="2" r="C2">
        <v>30</v>
      </c>
    </row>
    <row spans="1:3" r="3">
      <c t="s" s="3" r="A3">
        <v>817</v>
      </c>
    </row>
    <row spans="1:3" r="4">
      <c t="s" s="4" r="A4">
        <v>818</v>
      </c>
      <c t="s" s="4" r="B4">
        <v>819</v>
      </c>
      <c t="s" s="4" r="C4">
        <v>819</v>
      </c>
    </row>
    <row spans="1:3" r="5">
      <c t="s" s="3" r="A5">
        <v>820</v>
      </c>
    </row>
    <row spans="1:3" r="6">
      <c t="s" s="4" r="A6">
        <v>821</v>
      </c>
      <c t="s" s="4" r="B6">
        <v>822</v>
      </c>
    </row>
    <row spans="1:3" r="7">
      <c t="s" s="4" r="A7">
        <v>818</v>
      </c>
      <c t="s" s="4" r="B7">
        <v>819</v>
      </c>
      <c t="s" s="4" r="C7">
        <v>819</v>
      </c>
    </row>
    <row spans="1:3" r="8">
      <c t="s" s="4" r="A8">
        <v>370</v>
      </c>
    </row>
    <row spans="1:3" r="9">
      <c t="s" s="3" r="A9">
        <v>817</v>
      </c>
    </row>
    <row spans="1:3" r="10">
      <c t="s" s="4" r="A10">
        <v>823</v>
      </c>
      <c t="s" s="4" r="B10">
        <v>824</v>
      </c>
      <c t="s" s="4" r="C10">
        <v>825</v>
      </c>
    </row>
    <row spans="1:3" r="11">
      <c t="s" s="3" r="A11">
        <v>820</v>
      </c>
    </row>
    <row spans="1:3" r="12">
      <c t="s" s="4" r="A12">
        <v>823</v>
      </c>
      <c t="s" s="4" r="B12">
        <v>824</v>
      </c>
      <c t="s" s="4" r="C12">
        <v>826</v>
      </c>
    </row>
    <row spans="1:3" r="13">
      <c t="s" s="4" r="A13">
        <v>821</v>
      </c>
      <c t="s" s="4" r="C13">
        <v>826</v>
      </c>
    </row>
    <row spans="1:3" r="14">
      <c t="s" s="4" r="A14">
        <v>373</v>
      </c>
    </row>
    <row spans="1:3" r="15">
      <c t="s" s="3" r="A15">
        <v>817</v>
      </c>
    </row>
    <row spans="1:3" r="16">
      <c t="s" s="4" r="A16">
        <v>823</v>
      </c>
      <c t="s" s="4" r="B16">
        <v>827</v>
      </c>
      <c t="s" s="4" r="C16">
        <v>828</v>
      </c>
    </row>
    <row spans="1:3" r="17">
      <c t="s" s="3" r="A17">
        <v>820</v>
      </c>
    </row>
    <row spans="1:3" r="18">
      <c t="s" s="4" r="A18">
        <v>823</v>
      </c>
      <c t="s" s="4" r="B18">
        <v>827</v>
      </c>
      <c t="s" s="4" r="C18">
        <v>829</v>
      </c>
    </row>
    <row spans="1:3" r="19">
      <c t="s" s="4" r="A19">
        <v>821</v>
      </c>
      <c t="s" s="4" r="C19">
        <v>8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31</v>
      </c>
      <c t="s" s="2" r="B1">
        <v>2</v>
      </c>
      <c t="s" s="2" r="C1">
        <v>30</v>
      </c>
      <c t="s" s="2" r="D1">
        <v>31</v>
      </c>
    </row>
    <row spans="1:4" r="2">
      <c t="s" s="3" r="A2">
        <v>760</v>
      </c>
    </row>
    <row spans="1:4" r="3">
      <c t="s" s="4" r="A3">
        <v>815</v>
      </c>
      <c t="n" s="7" r="B3">
        <v>115165</v>
      </c>
      <c t="n" s="7" r="C3">
        <v>125591</v>
      </c>
      <c t="n" s="7" r="D3">
        <v>97453</v>
      </c>
    </row>
    <row spans="1:4" r="4">
      <c t="s" s="4" r="A4">
        <v>832</v>
      </c>
    </row>
    <row spans="1:4" r="5">
      <c t="s" s="3" r="A5">
        <v>760</v>
      </c>
    </row>
    <row spans="1:4" r="6">
      <c t="s" s="4" r="A6">
        <v>815</v>
      </c>
      <c t="n" s="6" r="B6">
        <v>0</v>
      </c>
      <c t="n" s="6" r="C6">
        <v>0</v>
      </c>
    </row>
    <row spans="1:4" r="7">
      <c t="s" s="4" r="A7">
        <v>833</v>
      </c>
    </row>
    <row spans="1:4" r="8">
      <c t="s" s="3" r="A8">
        <v>760</v>
      </c>
    </row>
    <row spans="1:4" r="9">
      <c t="s" s="4" r="A9">
        <v>815</v>
      </c>
      <c t="n" s="6" r="B9">
        <v>28228</v>
      </c>
      <c t="n" s="6" r="C9">
        <v>32476</v>
      </c>
    </row>
    <row spans="1:4" r="10">
      <c t="s" s="4" r="A10">
        <v>834</v>
      </c>
    </row>
    <row spans="1:4" r="11">
      <c t="s" s="3" r="A11">
        <v>760</v>
      </c>
    </row>
    <row spans="1:4" r="12">
      <c t="s" s="4" r="A12">
        <v>815</v>
      </c>
      <c t="n" s="6" r="B12">
        <v>86937</v>
      </c>
      <c t="n" s="6" r="C12">
        <v>93115</v>
      </c>
      <c t="n" s="7" r="D12">
        <v>68280</v>
      </c>
    </row>
    <row spans="1:4" r="13">
      <c t="s" s="4" r="A13">
        <v>835</v>
      </c>
    </row>
    <row spans="1:4" r="14">
      <c t="s" s="3" r="A14">
        <v>760</v>
      </c>
    </row>
    <row spans="1:4" r="15">
      <c t="s" s="4" r="A15">
        <v>815</v>
      </c>
      <c t="n" s="6" r="B15">
        <v>28228</v>
      </c>
      <c t="n" s="6" r="C15">
        <v>32476</v>
      </c>
    </row>
    <row spans="1:4" r="16">
      <c t="s" s="4" r="A16">
        <v>836</v>
      </c>
    </row>
    <row spans="1:4" r="17">
      <c t="s" s="3" r="A17">
        <v>760</v>
      </c>
    </row>
    <row spans="1:4" r="18">
      <c t="s" s="4" r="A18">
        <v>815</v>
      </c>
      <c t="n" s="6" r="B18">
        <v>0</v>
      </c>
      <c t="n" s="6" r="C18">
        <v>0</v>
      </c>
    </row>
    <row spans="1:4" r="19">
      <c t="s" s="4" r="A19">
        <v>837</v>
      </c>
    </row>
    <row spans="1:4" r="20">
      <c t="s" s="3" r="A20">
        <v>760</v>
      </c>
    </row>
    <row spans="1:4" r="21">
      <c t="s" s="4" r="A21">
        <v>815</v>
      </c>
      <c t="n" s="6" r="B21">
        <v>28228</v>
      </c>
      <c t="n" s="6" r="C21">
        <v>32476</v>
      </c>
    </row>
    <row spans="1:4" r="22">
      <c t="s" s="4" r="A22">
        <v>838</v>
      </c>
    </row>
    <row spans="1:4" r="23">
      <c t="s" s="3" r="A23">
        <v>760</v>
      </c>
    </row>
    <row spans="1:4" r="24">
      <c t="s" s="4" r="A24">
        <v>815</v>
      </c>
      <c t="n" s="6" r="B24">
        <v>0</v>
      </c>
      <c t="n" s="6" r="C24">
        <v>0</v>
      </c>
    </row>
    <row spans="1:4" r="25">
      <c t="s" s="4" r="A25">
        <v>729</v>
      </c>
    </row>
    <row spans="1:4" r="26">
      <c t="s" s="3" r="A26">
        <v>760</v>
      </c>
    </row>
    <row spans="1:4" r="27">
      <c t="s" s="4" r="A27">
        <v>815</v>
      </c>
      <c t="n" s="6" r="B27">
        <v>86937</v>
      </c>
      <c t="n" s="6" r="C27">
        <v>93115</v>
      </c>
    </row>
    <row spans="1:4" r="28">
      <c t="s" s="4" r="A28">
        <v>839</v>
      </c>
    </row>
    <row spans="1:4" r="29">
      <c t="s" s="3" r="A29">
        <v>760</v>
      </c>
    </row>
    <row spans="1:4" r="30">
      <c t="s" s="4" r="A30">
        <v>815</v>
      </c>
      <c t="n" s="6" r="B30">
        <v>0</v>
      </c>
      <c t="n" s="6" r="C30">
        <v>0</v>
      </c>
    </row>
    <row spans="1:4" r="31">
      <c t="s" s="4" r="A31">
        <v>840</v>
      </c>
    </row>
    <row spans="1:4" r="32">
      <c t="s" s="3" r="A32">
        <v>760</v>
      </c>
    </row>
    <row spans="1:4" r="33">
      <c t="s" s="4" r="A33">
        <v>815</v>
      </c>
      <c t="n" s="6" r="B33">
        <v>0</v>
      </c>
      <c t="n" s="6" r="C33">
        <v>0</v>
      </c>
    </row>
    <row spans="1:4" r="34">
      <c t="s" s="4" r="A34">
        <v>841</v>
      </c>
    </row>
    <row spans="1:4" r="35">
      <c t="s" s="3" r="A35">
        <v>760</v>
      </c>
    </row>
    <row spans="1:4" r="36">
      <c t="s" s="4" r="A36">
        <v>815</v>
      </c>
      <c t="n" s="7" r="B36">
        <v>86937</v>
      </c>
      <c t="n" s="7" r="C36">
        <v>9311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2</v>
      </c>
      <c t="s" s="2" r="B1">
        <v>1</v>
      </c>
    </row>
    <row spans="1:3" r="2">
      <c t="s" s="2" r="B2">
        <v>2</v>
      </c>
      <c t="s" s="2" r="C2">
        <v>30</v>
      </c>
    </row>
    <row spans="1:3" r="3">
      <c t="s" s="3" r="A3">
        <v>843</v>
      </c>
    </row>
    <row spans="1:3" r="4">
      <c t="s" s="4" r="A4">
        <v>786</v>
      </c>
      <c t="n" s="7" r="B4">
        <v>125591</v>
      </c>
      <c t="n" s="7" r="C4">
        <v>97453</v>
      </c>
    </row>
    <row spans="1:3" r="5">
      <c t="s" s="4" r="A5">
        <v>844</v>
      </c>
      <c t="n" s="6" r="B5">
        <v>-1790</v>
      </c>
      <c t="n" s="6" r="C5">
        <v>38252</v>
      </c>
    </row>
    <row spans="1:3" r="6">
      <c t="s" s="4" r="A6">
        <v>790</v>
      </c>
      <c t="n" s="6" r="B6">
        <v>115165</v>
      </c>
      <c t="n" s="6" r="C6">
        <v>125591</v>
      </c>
    </row>
    <row spans="1:3" r="7">
      <c t="s" s="4" r="A7">
        <v>834</v>
      </c>
    </row>
    <row spans="1:3" r="8">
      <c t="s" s="3" r="A8">
        <v>843</v>
      </c>
    </row>
    <row spans="1:3" r="9">
      <c t="s" s="4" r="A9">
        <v>786</v>
      </c>
      <c t="n" s="6" r="B9">
        <v>93115</v>
      </c>
      <c t="n" s="6" r="C9">
        <v>68280</v>
      </c>
    </row>
    <row spans="1:3" r="10">
      <c t="s" s="4" r="A10">
        <v>845</v>
      </c>
      <c t="n" s="6" r="B10">
        <v>-791</v>
      </c>
      <c t="n" s="6" r="C10">
        <v>-735</v>
      </c>
    </row>
    <row spans="1:3" r="11">
      <c t="s" s="4" r="A11">
        <v>844</v>
      </c>
      <c t="n" s="6" r="B11">
        <v>-5387</v>
      </c>
      <c t="n" s="6" r="C11">
        <v>25570</v>
      </c>
    </row>
    <row spans="1:3" r="12">
      <c t="s" s="4" r="A12">
        <v>790</v>
      </c>
      <c t="n" s="7" r="B12">
        <v>86937</v>
      </c>
      <c t="n" s="7" r="C12">
        <v>931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46</v>
      </c>
      <c t="s" s="2" r="B1">
        <v>602</v>
      </c>
    </row>
    <row spans="1:2" r="2">
      <c t="s" s="3" r="A2">
        <v>847</v>
      </c>
    </row>
    <row spans="1:2" r="3">
      <c t="s" s="4" r="A3">
        <v>109</v>
      </c>
      <c t="n" s="7" r="B3">
        <v>19209</v>
      </c>
    </row>
    <row spans="1:2" r="4">
      <c t="n" s="6" r="A4">
        <v>2016</v>
      </c>
      <c t="n" s="6" r="B4">
        <v>891</v>
      </c>
    </row>
    <row spans="1:2" r="5">
      <c t="n" s="6" r="A5">
        <v>2017</v>
      </c>
      <c t="n" s="6" r="B5">
        <v>1047</v>
      </c>
    </row>
    <row spans="1:2" r="6">
      <c t="n" s="6" r="A6">
        <v>2018</v>
      </c>
      <c t="n" s="6" r="B6">
        <v>1247</v>
      </c>
    </row>
    <row spans="1:2" r="7">
      <c t="n" s="6" r="A7">
        <v>2019</v>
      </c>
      <c t="n" s="6" r="B7">
        <v>1451</v>
      </c>
    </row>
    <row spans="1:2" r="8">
      <c t="n" s="6" r="A8">
        <v>2020</v>
      </c>
      <c t="n" s="6" r="B8">
        <v>1651</v>
      </c>
    </row>
    <row spans="1:2" r="9">
      <c t="s" s="4" r="A9">
        <v>848</v>
      </c>
      <c t="n" s="7" r="B9">
        <v>129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849</v>
      </c>
      <c t="s" s="2" r="B1">
        <v>352</v>
      </c>
      <c t="s" s="2" r="C1">
        <v>1</v>
      </c>
    </row>
    <row spans="1:6" r="2">
      <c t="s" s="2" r="B2">
        <v>576</v>
      </c>
      <c t="s" s="2" r="C2">
        <v>30</v>
      </c>
      <c t="s" s="2" r="D2">
        <v>2</v>
      </c>
      <c t="s" s="2" r="E2">
        <v>493</v>
      </c>
      <c t="s" s="2" r="F2">
        <v>663</v>
      </c>
    </row>
    <row spans="1:6" r="3">
      <c t="s" s="4" r="A3">
        <v>850</v>
      </c>
    </row>
    <row spans="1:6" r="4">
      <c t="s" s="3" r="A4">
        <v>851</v>
      </c>
    </row>
    <row spans="1:6" r="5">
      <c t="s" s="4" r="A5">
        <v>852</v>
      </c>
      <c t="s" s="4" r="D5">
        <v>378</v>
      </c>
    </row>
    <row spans="1:6" r="6">
      <c t="s" s="4" r="A6">
        <v>853</v>
      </c>
    </row>
    <row spans="1:6" r="7">
      <c t="s" s="3" r="A7">
        <v>851</v>
      </c>
    </row>
    <row spans="1:6" r="8">
      <c t="s" s="4" r="A8">
        <v>668</v>
      </c>
      <c t="s" s="4" r="D8">
        <v>669</v>
      </c>
      <c t="s" s="4" r="F8">
        <v>669</v>
      </c>
    </row>
    <row spans="1:6" r="9">
      <c t="s" s="4" r="A9">
        <v>854</v>
      </c>
      <c t="n" s="7" r="D9">
        <v>0</v>
      </c>
    </row>
    <row spans="1:6" r="10">
      <c t="s" s="4" r="A10">
        <v>855</v>
      </c>
      <c t="n" s="6" r="D10">
        <v>0</v>
      </c>
    </row>
    <row spans="1:6" r="11">
      <c t="s" s="4" r="A11">
        <v>856</v>
      </c>
    </row>
    <row spans="1:6" r="12">
      <c t="s" s="3" r="A12">
        <v>851</v>
      </c>
    </row>
    <row spans="1:6" r="13">
      <c t="s" s="4" r="A13">
        <v>854</v>
      </c>
      <c t="n" s="7" r="C13">
        <v>2000000</v>
      </c>
    </row>
    <row spans="1:6" r="14">
      <c t="s" s="4" r="A14">
        <v>857</v>
      </c>
    </row>
    <row spans="1:6" r="15">
      <c t="s" s="3" r="A15">
        <v>851</v>
      </c>
    </row>
    <row spans="1:6" r="16">
      <c t="s" s="4" r="A16">
        <v>855</v>
      </c>
      <c t="n" s="6" r="C16">
        <v>1000000</v>
      </c>
    </row>
    <row spans="1:6" r="17">
      <c t="s" s="4" r="A17">
        <v>858</v>
      </c>
    </row>
    <row spans="1:6" r="18">
      <c t="s" s="3" r="A18">
        <v>851</v>
      </c>
    </row>
    <row spans="1:6" r="19">
      <c t="s" s="4" r="A19">
        <v>859</v>
      </c>
      <c t="n" s="7" r="B19">
        <v>1000000</v>
      </c>
    </row>
    <row spans="1:6" r="20">
      <c t="s" s="4" r="A20">
        <v>860</v>
      </c>
    </row>
    <row spans="1:6" r="21">
      <c t="s" s="3" r="A21">
        <v>851</v>
      </c>
    </row>
    <row spans="1:6" r="22">
      <c t="s" s="4" r="A22">
        <v>861</v>
      </c>
      <c t="n" s="7" r="E22">
        <v>135000000</v>
      </c>
    </row>
    <row spans="1:6" r="23">
      <c t="s" s="4" r="A23">
        <v>862</v>
      </c>
    </row>
    <row spans="1:6" r="24">
      <c t="s" s="3" r="A24">
        <v>851</v>
      </c>
    </row>
    <row spans="1:6" r="25">
      <c t="s" s="4" r="A25">
        <v>863</v>
      </c>
      <c t="n" s="6" r="C25">
        <v>58000000</v>
      </c>
    </row>
    <row spans="1:6" r="26">
      <c t="s" s="4" r="A26">
        <v>861</v>
      </c>
      <c t="n" s="6" r="C26">
        <v>0</v>
      </c>
      <c t="n" s="6" r="D26">
        <v>0</v>
      </c>
    </row>
    <row spans="1:6" r="27">
      <c t="s" s="4" r="A27">
        <v>864</v>
      </c>
      <c t="n" s="6" r="C27">
        <v>0</v>
      </c>
      <c t="n" s="7" r="D27">
        <v>0</v>
      </c>
    </row>
    <row spans="1:6" r="28">
      <c t="s" s="4" r="A28">
        <v>865</v>
      </c>
    </row>
    <row spans="1:6" r="29">
      <c t="s" s="3" r="A29">
        <v>851</v>
      </c>
    </row>
    <row spans="1:6" r="30">
      <c t="s" s="4" r="A30">
        <v>866</v>
      </c>
      <c t="n" s="7" r="C30">
        <v>14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67</v>
      </c>
      <c t="s" s="2" r="B1">
        <v>2</v>
      </c>
      <c t="s" s="2" r="C1">
        <v>30</v>
      </c>
      <c t="s" s="2" r="D1">
        <v>363</v>
      </c>
      <c t="s" s="2" r="E1">
        <v>664</v>
      </c>
    </row>
    <row spans="1:5" r="2">
      <c t="s" s="3" r="A2">
        <v>868</v>
      </c>
    </row>
    <row spans="1:5" r="3">
      <c t="s" s="4" r="A3">
        <v>869</v>
      </c>
      <c t="n" s="7" r="B3">
        <v>0</v>
      </c>
    </row>
    <row spans="1:5" r="4">
      <c t="s" s="4" r="A4">
        <v>870</v>
      </c>
    </row>
    <row spans="1:5" r="5">
      <c t="s" s="3" r="A5">
        <v>868</v>
      </c>
    </row>
    <row spans="1:5" r="6">
      <c t="s" s="4" r="A6">
        <v>871</v>
      </c>
      <c t="n" s="6" r="B6">
        <v>983582000</v>
      </c>
      <c t="n" s="7" r="C6">
        <v>994582000</v>
      </c>
    </row>
    <row spans="1:5" r="7">
      <c t="s" s="4" r="A7">
        <v>872</v>
      </c>
    </row>
    <row spans="1:5" r="8">
      <c t="s" s="3" r="A8">
        <v>868</v>
      </c>
    </row>
    <row spans="1:5" r="9">
      <c t="s" s="4" r="A9">
        <v>871</v>
      </c>
      <c t="n" s="7" r="B9">
        <v>140161000</v>
      </c>
      <c t="n" s="7" r="C9">
        <v>594636000</v>
      </c>
    </row>
    <row spans="1:5" r="10">
      <c t="s" s="4" r="A10">
        <v>382</v>
      </c>
    </row>
    <row spans="1:5" r="11">
      <c t="s" s="3" r="A11">
        <v>868</v>
      </c>
    </row>
    <row spans="1:5" r="12">
      <c t="s" s="4" r="A12">
        <v>383</v>
      </c>
      <c t="s" s="4" r="B12">
        <v>384</v>
      </c>
      <c t="s" s="4" r="C12">
        <v>384</v>
      </c>
      <c t="s" s="4" r="D12">
        <v>384</v>
      </c>
    </row>
    <row spans="1:5" r="13">
      <c t="s" s="4" r="A13">
        <v>873</v>
      </c>
    </row>
    <row spans="1:5" r="14">
      <c t="s" s="3" r="A14">
        <v>868</v>
      </c>
    </row>
    <row spans="1:5" r="15">
      <c t="s" s="4" r="A15">
        <v>871</v>
      </c>
      <c t="n" s="7" r="B15">
        <v>456572000</v>
      </c>
      <c t="n" s="7" r="C15">
        <v>457572000</v>
      </c>
    </row>
    <row spans="1:5" r="16">
      <c t="s" s="4" r="A16">
        <v>874</v>
      </c>
    </row>
    <row spans="1:5" r="17">
      <c t="s" s="3" r="A17">
        <v>868</v>
      </c>
    </row>
    <row spans="1:5" r="18">
      <c t="s" s="4" r="A18">
        <v>871</v>
      </c>
      <c t="n" s="7" r="B18">
        <v>65062000</v>
      </c>
      <c t="n" s="7" r="C18">
        <v>275115000</v>
      </c>
    </row>
    <row spans="1:5" r="19">
      <c t="s" s="4" r="A19">
        <v>385</v>
      </c>
    </row>
    <row spans="1:5" r="20">
      <c t="s" s="3" r="A20">
        <v>868</v>
      </c>
    </row>
    <row spans="1:5" r="21">
      <c t="s" s="4" r="A21">
        <v>383</v>
      </c>
      <c t="s" s="4" r="B21">
        <v>386</v>
      </c>
      <c t="s" s="4" r="C21">
        <v>386</v>
      </c>
      <c t="s" s="4" r="D21">
        <v>386</v>
      </c>
    </row>
    <row spans="1:5" r="22">
      <c t="s" s="4" r="A22">
        <v>875</v>
      </c>
    </row>
    <row spans="1:5" r="23">
      <c t="s" s="3" r="A23">
        <v>868</v>
      </c>
    </row>
    <row spans="1:5" r="24">
      <c t="s" s="4" r="A24">
        <v>871</v>
      </c>
      <c t="n" s="7" r="B24">
        <v>527010000</v>
      </c>
      <c t="n" s="7" r="C24">
        <v>537010000</v>
      </c>
    </row>
    <row spans="1:5" r="25">
      <c t="s" s="4" r="A25">
        <v>876</v>
      </c>
    </row>
    <row spans="1:5" r="26">
      <c t="s" s="3" r="A26">
        <v>868</v>
      </c>
    </row>
    <row spans="1:5" r="27">
      <c t="s" s="4" r="A27">
        <v>871</v>
      </c>
      <c t="n" s="7" r="B27">
        <v>75099000</v>
      </c>
      <c t="n" s="7" r="C27">
        <v>319521000</v>
      </c>
    </row>
    <row spans="1:5" r="28">
      <c t="s" s="4" r="A28">
        <v>877</v>
      </c>
    </row>
    <row spans="1:5" r="29">
      <c t="s" s="3" r="A29">
        <v>868</v>
      </c>
    </row>
    <row spans="1:5" r="30">
      <c t="s" s="4" r="A30">
        <v>592</v>
      </c>
      <c t="s" s="4" r="B30">
        <v>593</v>
      </c>
      <c t="s" s="4" r="C30">
        <v>593</v>
      </c>
    </row>
    <row spans="1:5" r="31">
      <c t="s" s="4" r="A31">
        <v>878</v>
      </c>
      <c t="n" s="7" r="B31">
        <v>2554000</v>
      </c>
      <c t="n" s="7" r="C31">
        <v>3018000</v>
      </c>
    </row>
    <row spans="1:5" r="32">
      <c t="s" s="4" r="A32">
        <v>879</v>
      </c>
    </row>
    <row spans="1:5" r="33">
      <c t="s" s="3" r="A33">
        <v>868</v>
      </c>
    </row>
    <row spans="1:5" r="34">
      <c t="s" s="4" r="A34">
        <v>871</v>
      </c>
      <c t="n" s="6" r="B34">
        <v>641875000</v>
      </c>
      <c t="n" s="6" r="C34">
        <v>648375000</v>
      </c>
    </row>
    <row spans="1:5" r="35">
      <c t="s" s="4" r="A35">
        <v>880</v>
      </c>
    </row>
    <row spans="1:5" r="36">
      <c t="s" s="3" r="A36">
        <v>868</v>
      </c>
    </row>
    <row spans="1:5" r="37">
      <c t="s" s="4" r="A37">
        <v>871</v>
      </c>
      <c t="n" s="6" r="B37">
        <v>235889000</v>
      </c>
      <c t="n" s="6" r="C37">
        <v>523250000</v>
      </c>
    </row>
    <row spans="1:5" r="38">
      <c t="s" s="4" r="A38">
        <v>881</v>
      </c>
    </row>
    <row spans="1:5" r="39">
      <c t="s" s="3" r="A39">
        <v>868</v>
      </c>
    </row>
    <row spans="1:5" r="40">
      <c t="s" s="4" r="A40">
        <v>871</v>
      </c>
      <c t="n" s="6" r="B40">
        <v>0</v>
      </c>
      <c t="n" s="6" r="C40">
        <v>101000000</v>
      </c>
    </row>
    <row spans="1:5" r="41">
      <c t="s" s="4" r="A41">
        <v>882</v>
      </c>
    </row>
    <row spans="1:5" r="42">
      <c t="s" s="3" r="A42">
        <v>868</v>
      </c>
    </row>
    <row spans="1:5" r="43">
      <c t="s" s="4" r="A43">
        <v>871</v>
      </c>
      <c t="n" s="6" r="B43">
        <v>0</v>
      </c>
      <c t="n" s="6" r="C43">
        <v>101000000</v>
      </c>
    </row>
    <row spans="1:5" r="44">
      <c t="s" s="4" r="A44">
        <v>883</v>
      </c>
    </row>
    <row spans="1:5" r="45">
      <c t="s" s="3" r="A45">
        <v>868</v>
      </c>
    </row>
    <row spans="1:5" r="46">
      <c t="s" s="4" r="A46">
        <v>383</v>
      </c>
      <c t="s" s="4" r="E46">
        <v>671</v>
      </c>
    </row>
    <row spans="1:5" r="47">
      <c t="s" s="4" r="A47">
        <v>853</v>
      </c>
    </row>
    <row spans="1:5" r="48">
      <c t="s" s="3" r="A48">
        <v>868</v>
      </c>
    </row>
    <row spans="1:5" r="49">
      <c t="s" s="4" r="A49">
        <v>884</v>
      </c>
      <c t="n" s="6" r="B49">
        <v>0</v>
      </c>
    </row>
    <row spans="1:5" r="50">
      <c t="s" s="4" r="A50">
        <v>885</v>
      </c>
      <c t="n" s="7" r="B50">
        <v>0</v>
      </c>
    </row>
    <row spans="1:5" r="51">
      <c t="s" s="4" r="A51">
        <v>886</v>
      </c>
    </row>
    <row spans="1:5" r="52">
      <c t="s" s="3" r="A52">
        <v>868</v>
      </c>
    </row>
    <row spans="1:5" r="53">
      <c t="s" s="4" r="A53">
        <v>884</v>
      </c>
      <c t="n" s="6" r="C53">
        <v>2000000</v>
      </c>
    </row>
    <row spans="1:5" r="54">
      <c t="s" s="4" r="A54">
        <v>887</v>
      </c>
    </row>
    <row spans="1:5" r="55">
      <c t="s" s="3" r="A55">
        <v>868</v>
      </c>
    </row>
    <row spans="1:5" r="56">
      <c t="s" s="4" r="A56">
        <v>885</v>
      </c>
      <c t="n" s="7" r="C56">
        <v>1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8</v>
      </c>
      <c t="s" s="2" r="B1">
        <v>1</v>
      </c>
    </row>
    <row spans="1:4" r="2">
      <c t="s" s="2" r="B2">
        <v>2</v>
      </c>
      <c t="s" s="2" r="C2">
        <v>30</v>
      </c>
      <c t="s" s="2" r="D2">
        <v>31</v>
      </c>
    </row>
    <row spans="1:4" r="3">
      <c t="s" s="4" r="A3">
        <v>889</v>
      </c>
    </row>
    <row spans="1:4" r="4">
      <c t="s" s="3" r="A4">
        <v>890</v>
      </c>
    </row>
    <row spans="1:4" r="5">
      <c t="s" s="4" r="A5">
        <v>891</v>
      </c>
      <c t="s" s="4" r="B5">
        <v>892</v>
      </c>
      <c t="s" s="4" r="C5">
        <v>893</v>
      </c>
      <c t="s" s="4" r="D5">
        <v>894</v>
      </c>
    </row>
    <row spans="1:4" r="6">
      <c t="s" s="4" r="A6">
        <v>895</v>
      </c>
    </row>
    <row spans="1:4" r="7">
      <c t="s" s="3" r="A7">
        <v>890</v>
      </c>
    </row>
    <row spans="1:4" r="8">
      <c t="s" s="4" r="A8">
        <v>891</v>
      </c>
      <c t="s" s="4" r="B8">
        <v>896</v>
      </c>
      <c t="s" s="4" r="C8">
        <v>897</v>
      </c>
      <c t="s" s="4" r="D8">
        <v>898</v>
      </c>
    </row>
    <row spans="1:4" r="9">
      <c t="s" s="4" r="A9">
        <v>899</v>
      </c>
    </row>
    <row spans="1:4" r="10">
      <c t="s" s="3" r="A10">
        <v>890</v>
      </c>
    </row>
    <row spans="1:4" r="11">
      <c t="s" s="4" r="A11">
        <v>891</v>
      </c>
      <c t="s" s="4" r="B11">
        <v>900</v>
      </c>
      <c t="s" s="4" r="C11">
        <v>896</v>
      </c>
      <c t="s" s="4" r="D11">
        <v>901</v>
      </c>
    </row>
    <row spans="1:4" r="12">
      <c t="s" s="4" r="A12">
        <v>902</v>
      </c>
    </row>
    <row spans="1:4" r="13">
      <c t="s" s="3" r="A13">
        <v>890</v>
      </c>
    </row>
    <row spans="1:4" r="14">
      <c t="s" s="4" r="A14">
        <v>891</v>
      </c>
      <c t="s" s="4" r="B14">
        <v>903</v>
      </c>
      <c t="s" s="4" r="C14">
        <v>893</v>
      </c>
    </row>
    <row spans="1:4" r="15">
      <c t="s" s="4" r="A15">
        <v>904</v>
      </c>
    </row>
    <row spans="1:4" r="16">
      <c t="s" s="3" r="A16">
        <v>890</v>
      </c>
    </row>
    <row spans="1:4" r="17">
      <c t="s" s="4" r="A17">
        <v>891</v>
      </c>
      <c t="s" s="4" r="B17">
        <v>905</v>
      </c>
      <c t="s" s="4" r="C17">
        <v>906</v>
      </c>
    </row>
    <row spans="1:4" r="18">
      <c t="s" s="4" r="A18">
        <v>907</v>
      </c>
    </row>
    <row spans="1:4" r="19">
      <c t="s" s="3" r="A19">
        <v>890</v>
      </c>
    </row>
    <row spans="1:4" r="20">
      <c t="s" s="4" r="A20">
        <v>891</v>
      </c>
      <c t="s" s="4" r="B20">
        <v>908</v>
      </c>
      <c t="s" s="4" r="C20">
        <v>9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v>
      </c>
      <c t="s" s="2" r="C2">
        <v>30</v>
      </c>
      <c t="s" s="2" r="D2">
        <v>31</v>
      </c>
    </row>
    <row spans="1:4" r="3">
      <c t="s" s="3" r="A3">
        <v>911</v>
      </c>
    </row>
    <row spans="1:4" r="4">
      <c t="s" s="4" r="A4">
        <v>912</v>
      </c>
      <c t="n" s="7" r="B4">
        <v>494249</v>
      </c>
      <c t="n" s="7" r="C4">
        <v>2005333</v>
      </c>
      <c t="n" s="7" r="D4">
        <v>3365232</v>
      </c>
    </row>
    <row spans="1:4" r="5">
      <c t="s" s="3" r="A5">
        <v>913</v>
      </c>
    </row>
    <row spans="1:4" r="6">
      <c t="s" s="4" r="A6">
        <v>65</v>
      </c>
      <c t="n" s="6" r="B6">
        <v>-4870</v>
      </c>
      <c t="n" s="6" r="C6">
        <v>-6649</v>
      </c>
      <c t="n" s="6" r="D6">
        <v>179</v>
      </c>
    </row>
    <row spans="1:4" r="7">
      <c t="s" s="4" r="A7">
        <v>912</v>
      </c>
      <c t="n" s="6" r="B7">
        <v>-506590</v>
      </c>
      <c t="n" s="6" r="C7">
        <v>494249</v>
      </c>
      <c t="n" s="6" r="D7">
        <v>2005333</v>
      </c>
    </row>
    <row spans="1:4" r="8">
      <c t="s" s="4" r="A8">
        <v>914</v>
      </c>
    </row>
    <row spans="1:4" r="9">
      <c t="s" s="3" r="A9">
        <v>911</v>
      </c>
    </row>
    <row spans="1:4" r="10">
      <c t="s" s="4" r="A10">
        <v>912</v>
      </c>
      <c t="n" s="6" r="B10">
        <v>0</v>
      </c>
      <c t="n" s="6" r="C10">
        <v>0</v>
      </c>
    </row>
    <row spans="1:4" r="11">
      <c t="s" s="3" r="A11">
        <v>913</v>
      </c>
    </row>
    <row spans="1:4" r="12">
      <c t="s" s="4" r="A12">
        <v>915</v>
      </c>
      <c t="n" s="6" r="C12">
        <v>4027</v>
      </c>
    </row>
    <row spans="1:4" r="13">
      <c t="s" s="4" r="A13">
        <v>916</v>
      </c>
      <c t="n" s="6" r="B13">
        <v>0</v>
      </c>
      <c t="n" s="6" r="C13">
        <v>-4041</v>
      </c>
    </row>
    <row spans="1:4" r="14">
      <c t="s" s="4" r="A14">
        <v>917</v>
      </c>
      <c t="n" s="6" r="B14">
        <v>0</v>
      </c>
      <c t="n" s="6" r="C14">
        <v>14</v>
      </c>
    </row>
    <row spans="1:4" r="15">
      <c t="s" s="4" r="A15">
        <v>918</v>
      </c>
      <c t="n" s="6" r="C15">
        <v>0</v>
      </c>
    </row>
    <row spans="1:4" r="16">
      <c t="s" s="4" r="A16">
        <v>919</v>
      </c>
      <c t="n" s="6" r="C16">
        <v>0</v>
      </c>
    </row>
    <row spans="1:4" r="17">
      <c t="s" s="4" r="A17">
        <v>65</v>
      </c>
      <c t="n" s="6" r="B17">
        <v>0</v>
      </c>
    </row>
    <row spans="1:4" r="18">
      <c t="s" s="4" r="A18">
        <v>912</v>
      </c>
      <c t="n" s="6" r="B18">
        <v>0</v>
      </c>
      <c t="n" s="6" r="C18">
        <v>0</v>
      </c>
      <c t="n" s="6" r="D18">
        <v>0</v>
      </c>
    </row>
    <row spans="1:4" r="19">
      <c t="s" s="4" r="A19">
        <v>920</v>
      </c>
    </row>
    <row spans="1:4" r="20">
      <c t="s" s="3" r="A20">
        <v>911</v>
      </c>
    </row>
    <row spans="1:4" r="21">
      <c t="s" s="4" r="A21">
        <v>912</v>
      </c>
      <c t="n" s="6" r="B21">
        <v>-22911</v>
      </c>
      <c t="n" s="6" r="C21">
        <v>0</v>
      </c>
    </row>
    <row spans="1:4" r="22">
      <c t="s" s="3" r="A22">
        <v>913</v>
      </c>
    </row>
    <row spans="1:4" r="23">
      <c t="s" s="4" r="A23">
        <v>915</v>
      </c>
      <c t="n" s="6" r="C23">
        <v>-21770</v>
      </c>
    </row>
    <row spans="1:4" r="24">
      <c t="s" s="4" r="A24">
        <v>916</v>
      </c>
      <c t="n" s="6" r="B24">
        <v>1823</v>
      </c>
      <c t="n" s="6" r="C24">
        <v>0</v>
      </c>
    </row>
    <row spans="1:4" r="25">
      <c t="s" s="4" r="A25">
        <v>917</v>
      </c>
      <c t="n" s="6" r="B25">
        <v>737</v>
      </c>
      <c t="n" s="6" r="C25">
        <v>-1141</v>
      </c>
    </row>
    <row spans="1:4" r="26">
      <c t="s" s="4" r="A26">
        <v>918</v>
      </c>
      <c t="n" s="6" r="C26">
        <v>0</v>
      </c>
    </row>
    <row spans="1:4" r="27">
      <c t="s" s="4" r="A27">
        <v>919</v>
      </c>
      <c t="n" s="6" r="C27">
        <v>-22911</v>
      </c>
    </row>
    <row spans="1:4" r="28">
      <c t="s" s="4" r="A28">
        <v>65</v>
      </c>
      <c t="n" s="6" r="B28">
        <v>2560</v>
      </c>
    </row>
    <row spans="1:4" r="29">
      <c t="s" s="4" r="A29">
        <v>912</v>
      </c>
      <c t="n" s="6" r="B29">
        <v>-20351</v>
      </c>
      <c t="n" s="6" r="C29">
        <v>-22911</v>
      </c>
      <c t="n" s="6" r="D29">
        <v>0</v>
      </c>
    </row>
    <row spans="1:4" r="30">
      <c t="s" s="4" r="A30">
        <v>921</v>
      </c>
    </row>
    <row spans="1:4" r="31">
      <c t="s" s="3" r="A31">
        <v>911</v>
      </c>
    </row>
    <row spans="1:4" r="32">
      <c t="s" s="4" r="A32">
        <v>912</v>
      </c>
      <c t="n" s="6" r="B32">
        <v>-14233</v>
      </c>
      <c t="n" s="6" r="C32">
        <v>-6</v>
      </c>
    </row>
    <row spans="1:4" r="33">
      <c t="s" s="3" r="A33">
        <v>913</v>
      </c>
    </row>
    <row spans="1:4" r="34">
      <c t="s" s="4" r="A34">
        <v>915</v>
      </c>
      <c t="n" s="6" r="C34">
        <v>-12706</v>
      </c>
    </row>
    <row spans="1:4" r="35">
      <c t="s" s="4" r="A35">
        <v>916</v>
      </c>
      <c t="n" s="6" r="B35">
        <v>-7430</v>
      </c>
      <c t="n" s="6" r="C35">
        <v>-1481</v>
      </c>
    </row>
    <row spans="1:4" r="36">
      <c t="s" s="4" r="A36">
        <v>917</v>
      </c>
      <c t="n" s="6" r="B36">
        <v>0</v>
      </c>
      <c t="n" s="6" r="C36">
        <v>0</v>
      </c>
    </row>
    <row spans="1:4" r="37">
      <c t="s" s="4" r="A37">
        <v>918</v>
      </c>
      <c t="n" s="6" r="C37">
        <v>-40</v>
      </c>
    </row>
    <row spans="1:4" r="38">
      <c t="s" s="4" r="A38">
        <v>919</v>
      </c>
      <c t="n" s="6" r="C38">
        <v>-14227</v>
      </c>
    </row>
    <row spans="1:4" r="39">
      <c t="s" s="4" r="A39">
        <v>65</v>
      </c>
      <c t="n" s="6" r="B39">
        <v>-7430</v>
      </c>
    </row>
    <row spans="1:4" r="40">
      <c t="s" s="4" r="A40">
        <v>912</v>
      </c>
      <c t="n" s="6" r="B40">
        <v>-21663</v>
      </c>
      <c t="n" s="6" r="C40">
        <v>-14233</v>
      </c>
      <c t="n" s="6" r="D40">
        <v>-6</v>
      </c>
    </row>
    <row spans="1:4" r="41">
      <c t="s" s="4" r="A41">
        <v>109</v>
      </c>
    </row>
    <row spans="1:4" r="42">
      <c t="s" s="3" r="A42">
        <v>911</v>
      </c>
    </row>
    <row spans="1:4" r="43">
      <c t="s" s="4" r="A43">
        <v>912</v>
      </c>
      <c t="n" s="6" r="B43">
        <v>-37144</v>
      </c>
      <c t="n" s="6" r="C43">
        <v>-6</v>
      </c>
      <c t="n" s="6" r="D43">
        <v>-185</v>
      </c>
    </row>
    <row spans="1:4" r="44">
      <c t="s" s="3" r="A44">
        <v>913</v>
      </c>
    </row>
    <row spans="1:4" r="45">
      <c t="s" s="4" r="A45">
        <v>915</v>
      </c>
      <c t="n" s="6" r="C45">
        <v>-30449</v>
      </c>
    </row>
    <row spans="1:4" r="46">
      <c t="s" s="4" r="A46">
        <v>916</v>
      </c>
      <c t="n" s="6" r="B46">
        <v>-5607</v>
      </c>
      <c t="n" s="6" r="C46">
        <v>-5522</v>
      </c>
    </row>
    <row spans="1:4" r="47">
      <c t="s" s="4" r="A47">
        <v>917</v>
      </c>
      <c t="n" s="6" r="B47">
        <v>737</v>
      </c>
      <c t="n" s="6" r="C47">
        <v>-1127</v>
      </c>
    </row>
    <row spans="1:4" r="48">
      <c t="s" s="4" r="A48">
        <v>918</v>
      </c>
      <c t="n" s="6" r="C48">
        <v>-40</v>
      </c>
    </row>
    <row spans="1:4" r="49">
      <c t="s" s="4" r="A49">
        <v>919</v>
      </c>
      <c t="n" s="6" r="C49">
        <v>-37138</v>
      </c>
    </row>
    <row spans="1:4" r="50">
      <c t="s" s="4" r="A50">
        <v>65</v>
      </c>
      <c t="n" s="6" r="B50">
        <v>-4870</v>
      </c>
      <c t="n" s="6" r="C50">
        <v>-6649</v>
      </c>
      <c t="n" s="6" r="D50">
        <v>179</v>
      </c>
    </row>
    <row spans="1:4" r="51">
      <c t="s" s="4" r="A51">
        <v>912</v>
      </c>
      <c t="n" s="7" r="B51">
        <v>-42014</v>
      </c>
      <c t="n" s="7" r="C51">
        <v>-37144</v>
      </c>
      <c t="n" s="7" r="D51">
        <v>-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2</v>
      </c>
      <c t="s" s="2" r="B1">
        <v>1</v>
      </c>
    </row>
    <row spans="1:3" r="2">
      <c t="s" s="2" r="B2">
        <v>2</v>
      </c>
      <c t="s" s="2" r="C2">
        <v>30</v>
      </c>
    </row>
    <row spans="1:3" r="3">
      <c t="s" s="3" r="A3">
        <v>923</v>
      </c>
    </row>
    <row spans="1:3" r="4">
      <c t="n" s="6" r="A4">
        <v>2016</v>
      </c>
      <c t="n" s="7" r="B4">
        <v>8479</v>
      </c>
    </row>
    <row spans="1:3" r="5">
      <c t="n" s="6" r="A5">
        <v>2017</v>
      </c>
      <c t="n" s="6" r="B5">
        <v>4218</v>
      </c>
    </row>
    <row spans="1:3" r="6">
      <c t="n" s="6" r="A6">
        <v>2018</v>
      </c>
      <c t="n" s="6" r="B6">
        <v>2859</v>
      </c>
    </row>
    <row spans="1:3" r="7">
      <c t="n" s="6" r="A7">
        <v>2019</v>
      </c>
      <c t="n" s="6" r="B7">
        <v>2328</v>
      </c>
    </row>
    <row spans="1:3" r="8">
      <c t="n" s="6" r="A8">
        <v>2020</v>
      </c>
      <c t="n" s="6" r="B8">
        <v>1959</v>
      </c>
    </row>
    <row spans="1:3" r="9">
      <c t="s" s="4" r="A9">
        <v>924</v>
      </c>
      <c t="n" s="6" r="B9">
        <v>1923</v>
      </c>
    </row>
    <row spans="1:3" r="10">
      <c t="s" s="4" r="A10">
        <v>109</v>
      </c>
      <c t="n" s="6" r="B10">
        <v>21766</v>
      </c>
    </row>
    <row spans="1:3" r="11">
      <c t="s" s="4" r="A11">
        <v>925</v>
      </c>
      <c t="n" s="7" r="B11">
        <v>17000</v>
      </c>
      <c t="n" s="7" r="C11">
        <v>16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4"/>
  </cols>
  <sheetData>
    <row spans="1:2" r="1">
      <c t="s" s="1" r="A1">
        <v>926</v>
      </c>
      <c t="s" s="2" r="B1">
        <v>1</v>
      </c>
    </row>
    <row spans="1:2" r="2">
      <c t="s" s="2" r="B2">
        <v>343</v>
      </c>
    </row>
    <row spans="1:2" r="3">
      <c t="s" s="3" r="A3">
        <v>927</v>
      </c>
    </row>
    <row spans="1:2" r="4">
      <c t="s" s="4" r="A4">
        <v>928</v>
      </c>
      <c t="n" s="7" r="B4">
        <v>632</v>
      </c>
    </row>
    <row spans="1:2" r="5">
      <c t="s" s="4" r="A5">
        <v>929</v>
      </c>
      <c t="n" s="6" r="B5">
        <v>600</v>
      </c>
    </row>
    <row spans="1:2" r="6">
      <c t="s" s="4" r="A6">
        <v>930</v>
      </c>
      <c t="n" s="6" r="B6">
        <v>89</v>
      </c>
    </row>
    <row spans="1:2" r="7">
      <c t="s" s="4" r="A7">
        <v>931</v>
      </c>
      <c t="n" s="7" r="B7">
        <v>115</v>
      </c>
    </row>
    <row spans="1:2" r="8">
      <c t="s" s="4" r="A8">
        <v>932</v>
      </c>
    </row>
    <row spans="1:2" r="9">
      <c t="s" s="3" r="A9">
        <v>927</v>
      </c>
    </row>
    <row spans="1:2" r="10">
      <c t="s" s="4" r="A10">
        <v>933</v>
      </c>
      <c t="n" s="6" r="B10">
        <v>1</v>
      </c>
    </row>
    <row spans="1:2" r="11">
      <c t="s" s="4" r="A11">
        <v>934</v>
      </c>
    </row>
    <row spans="1:2" r="12">
      <c t="s" s="3" r="A12">
        <v>927</v>
      </c>
    </row>
    <row spans="1:2" r="13">
      <c t="s" s="4" r="A13">
        <v>935</v>
      </c>
      <c t="n" s="7" r="B13">
        <v>357</v>
      </c>
    </row>
    <row spans="1:2" r="14">
      <c t="s" s="4" r="A14">
        <v>936</v>
      </c>
      <c t="n" s="6" r="B14">
        <v>81</v>
      </c>
    </row>
    <row spans="1:2" r="15">
      <c t="s" s="4" r="A15">
        <v>937</v>
      </c>
    </row>
    <row spans="1:2" r="16">
      <c t="s" s="3" r="A16">
        <v>927</v>
      </c>
    </row>
    <row spans="1:2" r="17">
      <c t="s" s="4" r="A17">
        <v>935</v>
      </c>
      <c t="n" s="6" r="B17">
        <v>34</v>
      </c>
    </row>
    <row spans="1:2" r="18">
      <c t="s" s="4" r="A18">
        <v>938</v>
      </c>
    </row>
    <row spans="1:2" r="19">
      <c t="s" s="3" r="A19">
        <v>927</v>
      </c>
    </row>
    <row spans="1:2" r="20">
      <c t="s" s="4" r="A20">
        <v>935</v>
      </c>
      <c t="n" s="7" r="B20">
        <v>200</v>
      </c>
    </row>
    <row spans="1:2" r="21">
      <c t="s" s="4" r="A21">
        <v>377</v>
      </c>
      <c t="s" s="4" r="B21">
        <v>378</v>
      </c>
    </row>
    <row spans="1:2" r="22">
      <c t="s" s="4" r="A22">
        <v>939</v>
      </c>
    </row>
    <row spans="1:2" r="23">
      <c t="s" s="3" r="A23">
        <v>927</v>
      </c>
    </row>
    <row spans="1:2" r="24">
      <c t="s" s="4" r="A24">
        <v>935</v>
      </c>
      <c t="n" s="7" r="B24">
        <v>71</v>
      </c>
    </row>
    <row spans="1:2" r="25">
      <c t="s" s="4" r="A25">
        <v>936</v>
      </c>
      <c t="n" s="6" r="B25">
        <v>20</v>
      </c>
    </row>
    <row spans="1:2" r="26">
      <c t="s" s="4" r="A26">
        <v>940</v>
      </c>
    </row>
    <row spans="1:2" r="27">
      <c t="s" s="3" r="A27">
        <v>927</v>
      </c>
    </row>
    <row spans="1:2" r="28">
      <c t="s" s="4" r="A28">
        <v>941</v>
      </c>
      <c t="n" s="6" r="B28">
        <v>75</v>
      </c>
    </row>
    <row spans="1:2" r="29">
      <c t="s" s="4" r="A29">
        <v>942</v>
      </c>
    </row>
    <row spans="1:2" r="30">
      <c t="s" s="3" r="A30">
        <v>927</v>
      </c>
    </row>
    <row spans="1:2" r="31">
      <c t="s" s="4" r="A31">
        <v>941</v>
      </c>
      <c t="n" s="7" r="B31">
        <v>9</v>
      </c>
    </row>
    <row spans="1:2" r="32">
      <c t="s" s="4" r="A32">
        <v>468</v>
      </c>
    </row>
    <row spans="1:2" r="33">
      <c t="s" s="3" r="A33">
        <v>927</v>
      </c>
    </row>
    <row spans="1:2" r="34">
      <c t="s" s="4" r="A34">
        <v>478</v>
      </c>
      <c t="n" s="6" r="B34">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3</v>
      </c>
      <c t="s" s="2" r="B1">
        <v>2</v>
      </c>
      <c t="s" s="2" r="C1">
        <v>30</v>
      </c>
    </row>
    <row spans="1:3" r="2">
      <c t="s" s="3" r="A2">
        <v>927</v>
      </c>
    </row>
    <row spans="1:3" r="3">
      <c t="s" s="4" r="A3">
        <v>944</v>
      </c>
      <c t="n" s="7" r="B3">
        <v>32413</v>
      </c>
      <c t="n" s="7" r="C3">
        <v>48977</v>
      </c>
    </row>
    <row spans="1:3" r="4">
      <c t="s" s="4" r="A4">
        <v>945</v>
      </c>
      <c t="n" s="6" r="B4">
        <v>9546</v>
      </c>
      <c t="n" s="6" r="C4">
        <v>76387</v>
      </c>
    </row>
    <row spans="1:3" r="5">
      <c t="s" s="4" r="A5">
        <v>495</v>
      </c>
    </row>
    <row spans="1:3" r="6">
      <c t="s" s="3" r="A6">
        <v>927</v>
      </c>
    </row>
    <row spans="1:3" r="7">
      <c t="s" s="4" r="A7">
        <v>416</v>
      </c>
      <c t="n" s="6" r="B7">
        <v>22695</v>
      </c>
      <c t="n" s="6" r="C7">
        <v>15716</v>
      </c>
    </row>
    <row spans="1:3" r="8">
      <c t="s" s="4" r="A8">
        <v>946</v>
      </c>
    </row>
    <row spans="1:3" r="9">
      <c t="s" s="3" r="A9">
        <v>927</v>
      </c>
    </row>
    <row spans="1:3" r="10">
      <c t="s" s="4" r="A10">
        <v>416</v>
      </c>
      <c t="n" s="6" r="B10">
        <v>3032</v>
      </c>
      <c t="n" s="6" r="C10">
        <v>26386</v>
      </c>
    </row>
    <row spans="1:3" r="11">
      <c t="s" s="4" r="A11">
        <v>77</v>
      </c>
    </row>
    <row spans="1:3" r="12">
      <c t="s" s="3" r="A12">
        <v>927</v>
      </c>
    </row>
    <row spans="1:3" r="13">
      <c t="s" s="4" r="A13">
        <v>77</v>
      </c>
      <c t="n" s="6" r="B13">
        <v>6686</v>
      </c>
      <c t="n" s="6" r="C13">
        <v>6875</v>
      </c>
    </row>
    <row spans="1:3" r="14">
      <c t="s" s="4" r="A14">
        <v>498</v>
      </c>
    </row>
    <row spans="1:3" r="15">
      <c t="s" s="3" r="A15">
        <v>927</v>
      </c>
    </row>
    <row spans="1:3" r="16">
      <c t="s" s="4" r="A16">
        <v>416</v>
      </c>
      <c t="n" s="6" r="B16">
        <v>211</v>
      </c>
      <c t="n" s="6" r="C16">
        <v>1655</v>
      </c>
    </row>
    <row spans="1:3" r="17">
      <c t="s" s="4" r="A17">
        <v>85</v>
      </c>
    </row>
    <row spans="1:3" r="18">
      <c t="s" s="3" r="A18">
        <v>927</v>
      </c>
    </row>
    <row spans="1:3" r="19">
      <c t="s" s="4" r="A19">
        <v>416</v>
      </c>
      <c t="n" s="6" r="B19">
        <v>6067</v>
      </c>
      <c t="n" s="6" r="C19">
        <v>51169</v>
      </c>
    </row>
    <row spans="1:3" r="20">
      <c t="s" s="4" r="A20">
        <v>89</v>
      </c>
    </row>
    <row spans="1:3" r="21">
      <c t="s" s="3" r="A21">
        <v>927</v>
      </c>
    </row>
    <row spans="1:3" r="22">
      <c t="s" s="4" r="A22">
        <v>89</v>
      </c>
      <c t="n" s="7" r="B22">
        <v>3268</v>
      </c>
      <c t="n" s="7" r="C22">
        <v>235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7</v>
      </c>
      <c t="s" s="2" r="B1">
        <v>1</v>
      </c>
    </row>
    <row spans="1:4" r="2">
      <c t="s" s="2" r="B2">
        <v>2</v>
      </c>
      <c t="s" s="2" r="C2">
        <v>30</v>
      </c>
      <c t="s" s="2" r="D2">
        <v>31</v>
      </c>
    </row>
    <row spans="1:4" r="3">
      <c t="s" s="3" r="A3">
        <v>948</v>
      </c>
    </row>
    <row spans="1:4" r="4">
      <c t="s" s="4" r="A4">
        <v>33</v>
      </c>
      <c t="n" s="7" r="B4">
        <v>0</v>
      </c>
      <c t="n" s="7" r="C4">
        <v>25000000</v>
      </c>
      <c t="n" s="7" r="D4">
        <v>58000000</v>
      </c>
    </row>
    <row spans="1:4" r="5">
      <c t="s" s="4" r="A5">
        <v>949</v>
      </c>
    </row>
    <row spans="1:4" r="6">
      <c t="s" s="3" r="A6">
        <v>948</v>
      </c>
    </row>
    <row spans="1:4" r="7">
      <c t="s" s="4" r="A7">
        <v>33</v>
      </c>
      <c t="n" s="7" r="C7">
        <v>70000000</v>
      </c>
      <c t="n" s="7" r="D7">
        <v>147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0</v>
      </c>
      <c t="s" s="2" r="B1">
        <v>1</v>
      </c>
    </row>
    <row spans="1:4" r="2">
      <c t="s" s="2" r="B2">
        <v>2</v>
      </c>
      <c t="s" s="2" r="C2">
        <v>30</v>
      </c>
      <c t="s" s="2" r="D2">
        <v>31</v>
      </c>
    </row>
    <row spans="1:4" r="3">
      <c t="s" s="3" r="A3">
        <v>223</v>
      </c>
    </row>
    <row spans="1:4" r="4">
      <c t="s" s="4" r="A4">
        <v>495</v>
      </c>
      <c t="n" s="7" r="B4">
        <v>233812</v>
      </c>
      <c t="n" s="7" r="C4">
        <v>-178108</v>
      </c>
      <c t="n" s="7" r="D4">
        <v>-34582</v>
      </c>
    </row>
    <row spans="1:4" r="5">
      <c t="s" s="4" r="A5">
        <v>946</v>
      </c>
      <c t="n" s="6" r="B5">
        <v>-5383</v>
      </c>
      <c t="n" s="6" r="C5">
        <v>42922</v>
      </c>
      <c t="n" s="6" r="D5">
        <v>22181</v>
      </c>
    </row>
    <row spans="1:4" r="6">
      <c t="s" s="4" r="A6">
        <v>77</v>
      </c>
      <c t="n" s="6" r="B6">
        <v>-479</v>
      </c>
      <c t="n" s="6" r="C6">
        <v>-33637</v>
      </c>
      <c t="n" s="6" r="D6">
        <v>16451</v>
      </c>
    </row>
    <row spans="1:4" r="7">
      <c t="s" s="4" r="A7">
        <v>498</v>
      </c>
      <c t="n" s="6" r="B7">
        <v>-57246</v>
      </c>
      <c t="n" s="6" r="C7">
        <v>25890</v>
      </c>
      <c t="n" s="6" r="D7">
        <v>8530</v>
      </c>
    </row>
    <row spans="1:4" r="8">
      <c t="s" s="4" r="A8">
        <v>85</v>
      </c>
      <c t="n" s="6" r="B8">
        <v>-132195</v>
      </c>
      <c t="n" s="6" r="C8">
        <v>14273</v>
      </c>
      <c t="n" s="6" r="D8">
        <v>18645</v>
      </c>
    </row>
    <row spans="1:4" r="9">
      <c t="s" s="4" r="A9">
        <v>89</v>
      </c>
      <c t="n" s="6" r="B9">
        <v>-51790</v>
      </c>
      <c t="n" s="6" r="C9">
        <v>-29514</v>
      </c>
      <c t="n" s="6" r="D9">
        <v>-16385</v>
      </c>
    </row>
    <row spans="1:4" r="10">
      <c t="s" s="4" r="A10">
        <v>146</v>
      </c>
      <c t="n" s="7" r="B10">
        <v>-13281</v>
      </c>
      <c t="n" s="7" r="C10">
        <v>-158174</v>
      </c>
      <c t="n" s="7" r="D10">
        <v>148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51</v>
      </c>
      <c t="s" s="2" r="B1">
        <v>352</v>
      </c>
      <c t="s" s="2" r="C1">
        <v>1</v>
      </c>
    </row>
    <row spans="1:5" r="2">
      <c t="s" s="2" r="B2">
        <v>576</v>
      </c>
      <c t="s" s="2" r="C2">
        <v>2</v>
      </c>
      <c t="s" s="2" r="D2">
        <v>30</v>
      </c>
      <c t="s" s="2" r="E2">
        <v>31</v>
      </c>
    </row>
    <row spans="1:5" r="3">
      <c t="s" s="3" r="A3">
        <v>952</v>
      </c>
    </row>
    <row spans="1:5" r="4">
      <c t="s" s="4" r="A4">
        <v>953</v>
      </c>
      <c t="n" s="7" r="C4">
        <v>124763</v>
      </c>
      <c t="n" s="7" r="D4">
        <v>21109</v>
      </c>
      <c t="n" s="7" r="E4">
        <v>5791</v>
      </c>
    </row>
    <row spans="1:5" r="5">
      <c t="s" s="4" r="A5">
        <v>954</v>
      </c>
      <c t="n" s="6" r="C5">
        <v>66657</v>
      </c>
      <c t="n" s="6" r="D5">
        <v>85248</v>
      </c>
      <c t="n" s="6" r="E5">
        <v>76423</v>
      </c>
    </row>
    <row spans="1:5" r="6">
      <c t="s" s="3" r="A6">
        <v>955</v>
      </c>
    </row>
    <row spans="1:5" r="7">
      <c t="s" s="4" r="A7">
        <v>956</v>
      </c>
      <c t="n" s="6" r="C7">
        <v>465043</v>
      </c>
      <c t="n" s="6" r="D7">
        <v>0</v>
      </c>
      <c t="n" s="6" r="E7">
        <v>0</v>
      </c>
    </row>
    <row spans="1:5" r="8">
      <c t="s" s="4" r="A8">
        <v>369</v>
      </c>
      <c t="n" s="7" r="B8">
        <v>9000</v>
      </c>
      <c t="n" s="6" r="C8">
        <v>9493</v>
      </c>
      <c t="n" s="6" r="D8">
        <v>0</v>
      </c>
      <c t="n" s="6" r="E8">
        <v>0</v>
      </c>
    </row>
    <row spans="1:5" r="9">
      <c t="s" s="4" r="A9">
        <v>957</v>
      </c>
      <c t="n" s="6" r="C9">
        <v>10305</v>
      </c>
      <c t="n" s="6" r="D9">
        <v>24003</v>
      </c>
      <c t="n" s="6" r="E9">
        <v>0</v>
      </c>
    </row>
    <row spans="1:5" r="10">
      <c t="s" s="4" r="A10">
        <v>958</v>
      </c>
      <c t="n" s="7" r="C10">
        <v>0</v>
      </c>
      <c t="n" s="7" r="D10">
        <v>18124</v>
      </c>
      <c t="n" s="7" r="E10">
        <v>1605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959</v>
      </c>
      <c t="s" s="2" r="B1">
        <v>352</v>
      </c>
      <c t="s" s="2" r="J1">
        <v>1</v>
      </c>
    </row>
    <row spans="1:12" r="2">
      <c t="s" s="2" r="B2">
        <v>602</v>
      </c>
      <c t="s" s="2" r="C2">
        <v>960</v>
      </c>
      <c t="s" s="2" r="D2">
        <v>961</v>
      </c>
      <c t="s" s="2" r="E2">
        <v>355</v>
      </c>
      <c t="s" s="2" r="F2">
        <v>358</v>
      </c>
      <c t="s" s="2" r="G2">
        <v>962</v>
      </c>
      <c t="s" s="2" r="H2">
        <v>963</v>
      </c>
      <c t="s" s="2" r="I2">
        <v>964</v>
      </c>
      <c t="s" s="2" r="J2">
        <v>965</v>
      </c>
      <c t="s" s="2" r="K2">
        <v>358</v>
      </c>
      <c t="s" s="2" r="L2">
        <v>359</v>
      </c>
    </row>
    <row spans="1:12" r="3">
      <c t="s" s="3" r="A3">
        <v>966</v>
      </c>
    </row>
    <row spans="1:12" r="4">
      <c t="s" s="4" r="A4">
        <v>967</v>
      </c>
      <c t="n" s="7" r="B4">
        <v>299563</v>
      </c>
      <c t="n" s="7" r="C4">
        <v>368973</v>
      </c>
      <c t="n" s="7" r="D4">
        <v>393244</v>
      </c>
      <c t="n" s="7" r="E4">
        <v>430648</v>
      </c>
      <c t="n" s="7" r="F4">
        <v>494993</v>
      </c>
      <c t="n" s="7" r="G4">
        <v>505222</v>
      </c>
      <c t="n" s="7" r="H4">
        <v>478957</v>
      </c>
      <c t="n" s="7" r="I4">
        <v>514590</v>
      </c>
      <c t="n" s="7" r="J4">
        <v>1492428</v>
      </c>
      <c t="n" s="7" r="K4">
        <v>1993762</v>
      </c>
      <c t="n" s="7" r="L4">
        <v>1893002</v>
      </c>
    </row>
    <row spans="1:12" r="5">
      <c t="s" s="4" r="A5">
        <v>968</v>
      </c>
      <c t="n" s="6" r="B5">
        <v>2383865</v>
      </c>
      <c t="n" s="6" r="F5">
        <v>3253389</v>
      </c>
      <c t="n" s="7" r="J5">
        <v>2383865</v>
      </c>
      <c t="n" s="6" r="K5">
        <v>3253389</v>
      </c>
    </row>
    <row spans="1:12" r="6">
      <c t="s" s="4" r="A6">
        <v>969</v>
      </c>
      <c t="n" s="6" r="J6">
        <v>1</v>
      </c>
    </row>
    <row spans="1:12" r="7">
      <c t="s" s="4" r="A7">
        <v>524</v>
      </c>
    </row>
    <row spans="1:12" r="8">
      <c t="s" s="3" r="A8">
        <v>966</v>
      </c>
    </row>
    <row spans="1:12" r="9">
      <c t="s" s="4" r="A9">
        <v>967</v>
      </c>
      <c t="n" s="7" r="J9">
        <v>368502</v>
      </c>
      <c t="n" s="6" r="K9">
        <v>488884</v>
      </c>
      <c t="n" s="6" r="L9">
        <v>312287</v>
      </c>
    </row>
    <row spans="1:12" r="10">
      <c t="s" s="4" r="A10">
        <v>968</v>
      </c>
      <c t="n" s="6" r="B10">
        <v>169626</v>
      </c>
      <c t="n" s="6" r="F10">
        <v>1821017</v>
      </c>
      <c t="n" s="6" r="J10">
        <v>169626</v>
      </c>
      <c t="n" s="6" r="K10">
        <v>1821017</v>
      </c>
    </row>
    <row spans="1:12" r="11">
      <c t="s" s="4" r="A11">
        <v>970</v>
      </c>
    </row>
    <row spans="1:12" r="12">
      <c t="s" s="3" r="A12">
        <v>966</v>
      </c>
    </row>
    <row spans="1:12" r="13">
      <c t="s" s="4" r="A13">
        <v>967</v>
      </c>
      <c t="n" s="6" r="J13">
        <v>305499</v>
      </c>
      <c t="n" s="6" r="K13">
        <v>193908</v>
      </c>
      <c t="n" s="6" r="L13">
        <v>245789</v>
      </c>
    </row>
    <row spans="1:12" r="14">
      <c t="s" s="4" r="A14">
        <v>968</v>
      </c>
      <c t="n" s="6" r="B14">
        <v>1122653</v>
      </c>
      <c t="n" s="6" r="F14">
        <v>85638</v>
      </c>
      <c t="n" s="6" r="J14">
        <v>1122653</v>
      </c>
      <c t="n" s="6" r="K14">
        <v>85638</v>
      </c>
    </row>
    <row spans="1:12" r="15">
      <c t="s" s="4" r="A15">
        <v>971</v>
      </c>
    </row>
    <row spans="1:12" r="16">
      <c t="s" s="3" r="A16">
        <v>966</v>
      </c>
    </row>
    <row spans="1:12" r="17">
      <c t="s" s="4" r="A17">
        <v>967</v>
      </c>
      <c t="n" s="6" r="J17">
        <v>242128</v>
      </c>
      <c t="n" s="6" r="K17">
        <v>284651</v>
      </c>
      <c t="n" s="6" r="L17">
        <v>179768</v>
      </c>
    </row>
    <row spans="1:12" r="18">
      <c t="s" s="4" r="A18">
        <v>968</v>
      </c>
      <c t="n" s="6" r="B18">
        <v>252686</v>
      </c>
      <c t="n" s="6" r="F18">
        <v>163153</v>
      </c>
      <c t="n" s="6" r="J18">
        <v>252686</v>
      </c>
      <c t="n" s="6" r="K18">
        <v>163153</v>
      </c>
    </row>
    <row spans="1:12" r="19">
      <c t="s" s="4" r="A19">
        <v>972</v>
      </c>
    </row>
    <row spans="1:12" r="20">
      <c t="s" s="3" r="A20">
        <v>966</v>
      </c>
    </row>
    <row spans="1:12" r="21">
      <c t="s" s="4" r="A21">
        <v>967</v>
      </c>
      <c t="n" s="6" r="J21">
        <v>135747</v>
      </c>
      <c t="n" s="6" r="K21">
        <v>139318</v>
      </c>
      <c t="n" s="6" r="L21">
        <v>108256</v>
      </c>
    </row>
    <row spans="1:12" r="22">
      <c t="s" s="4" r="A22">
        <v>968</v>
      </c>
      <c t="n" s="6" r="B22">
        <v>229351</v>
      </c>
      <c t="n" s="6" r="F22">
        <v>219711</v>
      </c>
      <c t="n" s="6" r="J22">
        <v>229351</v>
      </c>
      <c t="n" s="6" r="K22">
        <v>219711</v>
      </c>
    </row>
    <row spans="1:12" r="23">
      <c t="s" s="4" r="A23">
        <v>973</v>
      </c>
    </row>
    <row spans="1:12" r="24">
      <c t="s" s="3" r="A24">
        <v>966</v>
      </c>
    </row>
    <row spans="1:12" r="25">
      <c t="s" s="4" r="A25">
        <v>967</v>
      </c>
      <c t="n" s="6" r="J25">
        <v>133970</v>
      </c>
      <c t="n" s="6" r="K25">
        <v>326352</v>
      </c>
      <c t="n" s="6" r="L25">
        <v>367732</v>
      </c>
    </row>
    <row spans="1:12" r="26">
      <c t="s" s="4" r="A26">
        <v>968</v>
      </c>
      <c t="n" s="6" r="B26">
        <v>183944</v>
      </c>
      <c t="n" s="6" r="F26">
        <v>459975</v>
      </c>
      <c t="n" s="6" r="J26">
        <v>183944</v>
      </c>
      <c t="n" s="6" r="K26">
        <v>459975</v>
      </c>
    </row>
    <row spans="1:12" r="27">
      <c t="s" s="4" r="A27">
        <v>974</v>
      </c>
    </row>
    <row spans="1:12" r="28">
      <c t="s" s="3" r="A28">
        <v>966</v>
      </c>
    </row>
    <row spans="1:12" r="29">
      <c t="s" s="4" r="A29">
        <v>967</v>
      </c>
      <c t="n" s="6" r="J29">
        <v>71743</v>
      </c>
      <c t="n" s="6" r="K29">
        <v>79201</v>
      </c>
      <c t="n" s="6" r="L29">
        <v>103282</v>
      </c>
    </row>
    <row spans="1:12" r="30">
      <c t="s" s="4" r="A30">
        <v>968</v>
      </c>
      <c t="n" s="6" r="B30">
        <v>102054</v>
      </c>
      <c t="n" s="6" r="F30">
        <v>131431</v>
      </c>
      <c t="n" s="6" r="J30">
        <v>102054</v>
      </c>
      <c t="n" s="6" r="K30">
        <v>131431</v>
      </c>
    </row>
    <row spans="1:12" r="31">
      <c t="s" s="4" r="A31">
        <v>975</v>
      </c>
    </row>
    <row spans="1:12" r="32">
      <c t="s" s="3" r="A32">
        <v>966</v>
      </c>
    </row>
    <row spans="1:12" r="33">
      <c t="s" s="4" r="A33">
        <v>967</v>
      </c>
      <c t="n" s="6" r="J33">
        <v>70901</v>
      </c>
      <c t="n" s="6" r="K33">
        <v>35224</v>
      </c>
      <c t="n" s="6" r="L33">
        <v>55803</v>
      </c>
    </row>
    <row spans="1:12" r="34">
      <c t="s" s="4" r="A34">
        <v>968</v>
      </c>
      <c t="n" s="6" r="B34">
        <v>100828</v>
      </c>
      <c t="n" s="6" r="F34">
        <v>95036</v>
      </c>
      <c t="n" s="6" r="J34">
        <v>100828</v>
      </c>
      <c t="n" s="6" r="K34">
        <v>95036</v>
      </c>
    </row>
    <row spans="1:12" r="35">
      <c t="s" s="4" r="A35">
        <v>976</v>
      </c>
    </row>
    <row spans="1:12" r="36">
      <c t="s" s="3" r="A36">
        <v>966</v>
      </c>
    </row>
    <row spans="1:12" r="37">
      <c t="s" s="4" r="A37">
        <v>967</v>
      </c>
      <c t="n" s="6" r="J37">
        <v>36234</v>
      </c>
      <c t="n" s="6" r="K37">
        <v>94320</v>
      </c>
      <c t="n" s="6" r="L37">
        <v>139891</v>
      </c>
    </row>
    <row spans="1:12" r="38">
      <c t="s" s="4" r="A38">
        <v>968</v>
      </c>
      <c t="n" s="6" r="B38">
        <v>25844</v>
      </c>
      <c t="n" s="6" r="F38">
        <v>93625</v>
      </c>
      <c t="n" s="6" r="J38">
        <v>25844</v>
      </c>
      <c t="n" s="6" r="K38">
        <v>93625</v>
      </c>
    </row>
    <row spans="1:12" r="39">
      <c t="s" s="4" r="A39">
        <v>977</v>
      </c>
    </row>
    <row spans="1:12" r="40">
      <c t="s" s="3" r="A40">
        <v>966</v>
      </c>
    </row>
    <row spans="1:12" r="41">
      <c t="s" s="4" r="A41">
        <v>967</v>
      </c>
      <c t="n" s="6" r="J41">
        <v>340</v>
      </c>
      <c t="n" s="6" r="K41">
        <v>85060</v>
      </c>
      <c t="n" s="6" r="L41">
        <v>117951</v>
      </c>
    </row>
    <row spans="1:12" r="42">
      <c t="s" s="4" r="A42">
        <v>968</v>
      </c>
      <c t="n" s="6" r="B42">
        <v>158146</v>
      </c>
      <c t="n" s="6" r="F42">
        <v>91921</v>
      </c>
      <c t="n" s="6" r="J42">
        <v>158146</v>
      </c>
      <c t="n" s="6" r="K42">
        <v>91921</v>
      </c>
    </row>
    <row spans="1:12" r="43">
      <c t="s" s="4" r="A43">
        <v>978</v>
      </c>
    </row>
    <row spans="1:12" r="44">
      <c t="s" s="3" r="A44">
        <v>966</v>
      </c>
    </row>
    <row spans="1:12" r="45">
      <c t="s" s="4" r="A45">
        <v>967</v>
      </c>
      <c t="n" s="6" r="J45">
        <v>0</v>
      </c>
      <c t="n" s="6" r="K45">
        <v>0</v>
      </c>
      <c t="n" s="6" r="L45">
        <v>107750</v>
      </c>
    </row>
    <row spans="1:12" r="46">
      <c t="s" s="4" r="A46">
        <v>968</v>
      </c>
      <c t="n" s="6" r="B46">
        <v>6697</v>
      </c>
      <c t="n" s="6" r="F46">
        <v>11281</v>
      </c>
      <c t="n" s="6" r="J46">
        <v>6697</v>
      </c>
      <c t="n" s="6" r="K46">
        <v>11281</v>
      </c>
    </row>
    <row spans="1:12" r="47">
      <c t="s" s="4" r="A47">
        <v>729</v>
      </c>
    </row>
    <row spans="1:12" r="48">
      <c t="s" s="3" r="A48">
        <v>966</v>
      </c>
    </row>
    <row spans="1:12" r="49">
      <c t="s" s="4" r="A49">
        <v>967</v>
      </c>
      <c t="n" s="6" r="J49">
        <v>127364</v>
      </c>
      <c t="n" s="6" r="K49">
        <v>266844</v>
      </c>
      <c t="n" s="7" r="L49">
        <v>154493</v>
      </c>
    </row>
    <row spans="1:12" r="50">
      <c t="s" s="4" r="A50">
        <v>968</v>
      </c>
      <c t="n" s="7" r="B50">
        <v>32036</v>
      </c>
      <c t="n" s="7" r="F50">
        <v>80601</v>
      </c>
      <c t="n" s="7" r="J50">
        <v>32036</v>
      </c>
      <c t="n" s="7" r="K50">
        <v>8060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9</v>
      </c>
      <c t="s" s="2" r="B1">
        <v>352</v>
      </c>
      <c t="s" s="2" r="J1">
        <v>1</v>
      </c>
    </row>
    <row spans="1:12" r="2">
      <c t="s" s="2" r="B2">
        <v>2</v>
      </c>
      <c t="s" s="2" r="C2">
        <v>575</v>
      </c>
      <c t="s" s="2" r="D2">
        <v>4</v>
      </c>
      <c t="s" s="2" r="E2">
        <v>576</v>
      </c>
      <c t="s" s="2" r="F2">
        <v>30</v>
      </c>
      <c t="s" s="2" r="G2">
        <v>577</v>
      </c>
      <c t="s" s="2" r="H2">
        <v>578</v>
      </c>
      <c t="s" s="2" r="I2">
        <v>579</v>
      </c>
      <c t="s" s="2" r="J2">
        <v>2</v>
      </c>
      <c t="s" s="2" r="K2">
        <v>30</v>
      </c>
      <c t="s" s="2" r="L2">
        <v>31</v>
      </c>
    </row>
    <row spans="1:12" r="3">
      <c t="s" s="3" r="A3">
        <v>229</v>
      </c>
    </row>
    <row spans="1:12" r="4">
      <c t="s" s="4" r="A4">
        <v>32</v>
      </c>
      <c t="n" s="7" r="B4">
        <v>299563</v>
      </c>
      <c t="n" s="7" r="C4">
        <v>368973</v>
      </c>
      <c t="n" s="7" r="D4">
        <v>393244</v>
      </c>
      <c t="n" s="7" r="E4">
        <v>430648</v>
      </c>
      <c t="n" s="7" r="F4">
        <v>494993</v>
      </c>
      <c t="n" s="7" r="G4">
        <v>505222</v>
      </c>
      <c t="n" s="7" r="H4">
        <v>478957</v>
      </c>
      <c t="n" s="7" r="I4">
        <v>514590</v>
      </c>
      <c t="n" s="7" r="J4">
        <v>1492428</v>
      </c>
      <c t="n" s="7" r="K4">
        <v>1993762</v>
      </c>
      <c t="n" s="7" r="L4">
        <v>1893002</v>
      </c>
    </row>
    <row spans="1:12" r="5">
      <c t="s" s="4" r="A5">
        <v>46</v>
      </c>
      <c t="n" s="6" r="B5">
        <v>10590</v>
      </c>
      <c t="n" s="6" r="C5">
        <v>-1105344</v>
      </c>
      <c t="n" s="6" r="D5">
        <v>57727</v>
      </c>
      <c t="n" s="6" r="E5">
        <v>95653</v>
      </c>
      <c t="n" s="6" r="F5">
        <v>4311</v>
      </c>
      <c t="n" s="6" r="G5">
        <v>-796421</v>
      </c>
      <c t="n" s="6" r="H5">
        <v>119972</v>
      </c>
      <c t="n" s="6" r="I5">
        <v>147461</v>
      </c>
      <c t="n" s="6" r="J5">
        <v>-941374</v>
      </c>
      <c t="n" s="6" r="K5">
        <v>-524677</v>
      </c>
      <c t="n" s="6" r="L5">
        <v>453745</v>
      </c>
    </row>
    <row spans="1:12" r="6">
      <c t="s" s="4" r="A6">
        <v>980</v>
      </c>
      <c t="n" s="7" r="B6">
        <v>-23263</v>
      </c>
      <c t="n" s="7" r="C6">
        <v>-1084838</v>
      </c>
      <c t="n" s="7" r="D6">
        <v>47331</v>
      </c>
      <c t="n" s="7" r="E6">
        <v>61127</v>
      </c>
      <c t="n" s="7" r="F6">
        <v>2744</v>
      </c>
      <c t="n" s="7" r="G6">
        <v>-869160</v>
      </c>
      <c t="n" s="7" r="H6">
        <v>95045</v>
      </c>
      <c t="n" s="7" r="I6">
        <v>124566</v>
      </c>
      <c t="n" s="7" r="J6">
        <v>-999643</v>
      </c>
      <c t="n" s="7" r="K6">
        <v>-646746</v>
      </c>
      <c t="n" s="7" r="L6">
        <v>360305</v>
      </c>
    </row>
    <row spans="1:12" r="7">
      <c t="s" s="4" r="A7">
        <v>981</v>
      </c>
      <c t="n" s="8" r="B7">
        <v>-0.27</v>
      </c>
      <c t="n" s="8" r="C7">
        <v>-12.46</v>
      </c>
      <c t="n" s="8" r="D7">
        <v>0.51</v>
      </c>
      <c t="n" s="8" r="E7">
        <v>0.6899999999999999</v>
      </c>
      <c t="n" s="8" r="F7">
        <v>0.03</v>
      </c>
      <c t="n" s="8" r="G7">
        <v>-10.26</v>
      </c>
      <c t="n" s="8" r="H7">
        <v>1.12</v>
      </c>
      <c t="n" s="8" r="I7">
        <v>1.47</v>
      </c>
      <c t="n" s="8" r="J7">
        <v>-11.65</v>
      </c>
      <c t="n" s="8" r="K7">
        <v>-7.63</v>
      </c>
      <c t="n" s="8" r="L7">
        <v>4.2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2</v>
      </c>
      <c t="s" s="2" r="B1">
        <v>352</v>
      </c>
      <c t="s" s="2" r="J1">
        <v>1</v>
      </c>
    </row>
    <row spans="1:12" r="2">
      <c t="s" s="2" r="B2">
        <v>2</v>
      </c>
      <c t="s" s="2" r="C2">
        <v>575</v>
      </c>
      <c t="s" s="2" r="D2">
        <v>4</v>
      </c>
      <c t="s" s="2" r="E2">
        <v>576</v>
      </c>
      <c t="s" s="2" r="F2">
        <v>30</v>
      </c>
      <c t="s" s="2" r="G2">
        <v>577</v>
      </c>
      <c t="s" s="2" r="H2">
        <v>578</v>
      </c>
      <c t="s" s="2" r="I2">
        <v>579</v>
      </c>
      <c t="s" s="2" r="J2">
        <v>2</v>
      </c>
      <c t="s" s="2" r="K2">
        <v>30</v>
      </c>
      <c t="s" s="2" r="L2">
        <v>31</v>
      </c>
    </row>
    <row spans="1:12" r="3">
      <c t="s" s="3" r="A3">
        <v>983</v>
      </c>
    </row>
    <row spans="1:12" r="4">
      <c t="s" s="4" r="A4">
        <v>54</v>
      </c>
      <c t="n" s="7" r="B4">
        <v>-23263</v>
      </c>
      <c t="n" s="7" r="C4">
        <v>-1084838</v>
      </c>
      <c t="n" s="7" r="D4">
        <v>47331</v>
      </c>
      <c t="n" s="7" r="E4">
        <v>61127</v>
      </c>
      <c t="n" s="7" r="F4">
        <v>2744</v>
      </c>
      <c t="n" s="7" r="G4">
        <v>-869160</v>
      </c>
      <c t="n" s="7" r="H4">
        <v>95045</v>
      </c>
      <c t="n" s="7" r="I4">
        <v>124566</v>
      </c>
      <c t="n" s="7" r="J4">
        <v>-999643</v>
      </c>
      <c t="n" s="7" r="K4">
        <v>-646746</v>
      </c>
      <c t="n" s="7" r="L4">
        <v>360305</v>
      </c>
    </row>
    <row spans="1:12" r="5">
      <c t="s" s="4" r="A5">
        <v>984</v>
      </c>
    </row>
    <row spans="1:12" r="6">
      <c t="s" s="3" r="A6">
        <v>983</v>
      </c>
    </row>
    <row spans="1:12" r="7">
      <c t="s" s="4" r="A7">
        <v>54</v>
      </c>
      <c t="n" s="7" r="B7">
        <v>102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and Combined State</vt:lpstr>
      <vt:lpstr>Consolidated and Combined Stat3</vt:lpstr>
      <vt:lpstr>Consolidated Balance Sheets</vt:lpstr>
      <vt:lpstr>Consolidated Balance Sheets (Pa</vt:lpstr>
      <vt:lpstr>Consolidated and Combined Stat6</vt:lpstr>
      <vt:lpstr>Consolidated and Combined Stat7</vt:lpstr>
      <vt:lpstr>Organization, Current Events an</vt:lpstr>
      <vt:lpstr>New Accounting Pronouncements</vt:lpstr>
      <vt:lpstr>Summary of Significant Accounti</vt:lpstr>
      <vt:lpstr>Acquisition</vt:lpstr>
      <vt:lpstr>Property and Equipment and Othe</vt:lpstr>
      <vt:lpstr>Share-Based Compensation</vt:lpstr>
      <vt:lpstr>Earnings_Loss Per Share</vt:lpstr>
      <vt:lpstr>Debt</vt:lpstr>
      <vt:lpstr>Income Taxes</vt:lpstr>
      <vt:lpstr>Gain on Contract Settlements_Ex</vt:lpstr>
      <vt:lpstr>Employee Benefit Plans</vt:lpstr>
      <vt:lpstr>Derivative Instruments and Hedg</vt:lpstr>
      <vt:lpstr>Fair Value of Financial Instrum</vt:lpstr>
      <vt:lpstr>Concentration of Market and Cre</vt:lpstr>
      <vt:lpstr>Accumulated Other Comprehensive</vt:lpstr>
      <vt:lpstr>Commitments and Contingencies</vt:lpstr>
      <vt:lpstr>Related Parties (Including Rela</vt:lpstr>
      <vt:lpstr>Supplemental Cash Flow Informat</vt:lpstr>
      <vt:lpstr>Segment and Related Information</vt:lpstr>
      <vt:lpstr>Unaudited Interim Financial Dat</vt:lpstr>
      <vt:lpstr>Summary of Significant Accoun28</vt:lpstr>
      <vt:lpstr>Acquisition (Tables)</vt:lpstr>
      <vt:lpstr>Share-Based Compensation (Table</vt:lpstr>
      <vt:lpstr>Earnings_Loss Per Share (Tables</vt:lpstr>
      <vt:lpstr>Debt (Tables)</vt:lpstr>
      <vt:lpstr>Income Taxes (Tables)</vt:lpstr>
      <vt:lpstr>Employee Benefit Plans (Tables)</vt:lpstr>
      <vt:lpstr>Fair Value of Financial Instr35</vt:lpstr>
      <vt:lpstr>Accumulated Other Comprehensi36</vt:lpstr>
      <vt:lpstr>Commitments and Contingencies (</vt:lpstr>
      <vt:lpstr>Supplemental Cash Flow Inform38</vt:lpstr>
      <vt:lpstr>Segment and Related Informati39</vt:lpstr>
      <vt:lpstr>Unaudited Interim Financial D40</vt:lpstr>
      <vt:lpstr>Organization, Current Events 41</vt:lpstr>
      <vt:lpstr>Organization, Current Events 42</vt:lpstr>
      <vt:lpstr>New Accounting Pronouncements (</vt:lpstr>
      <vt:lpstr>Summary of Significant Accoun44</vt:lpstr>
      <vt:lpstr>Summary of Significant Accoun45</vt:lpstr>
      <vt:lpstr>Summary of Significant Accoun46</vt:lpstr>
      <vt:lpstr>Summary of Significant Accoun47</vt:lpstr>
      <vt:lpstr>Acquisition - Additional Inform</vt:lpstr>
      <vt:lpstr>Acquisition - Allocation of Pur</vt:lpstr>
      <vt:lpstr>Acquisition - Unaudited Pro For</vt:lpstr>
      <vt:lpstr>Property and Equipment and Ot51</vt:lpstr>
      <vt:lpstr>Share-Based Compensation - Addi</vt:lpstr>
      <vt:lpstr>Share-Based Compensation - Shar</vt:lpstr>
      <vt:lpstr>Share-Based Compensation - Assu</vt:lpstr>
      <vt:lpstr>Share-Based Compensation - Rest</vt:lpstr>
      <vt:lpstr>Earnings_Loss Per Share - Addit</vt:lpstr>
      <vt:lpstr>Earnings_Loss Per Share - Compu</vt:lpstr>
      <vt:lpstr>Debt - Summary of Long-Term Deb</vt:lpstr>
      <vt:lpstr>Debt - Revolving Credit Facilit</vt:lpstr>
      <vt:lpstr>Debt - Sale-Leaseback Transacti</vt:lpstr>
      <vt:lpstr>Debt - Schedule of Minimum Annu</vt:lpstr>
      <vt:lpstr>Debt - Extinguished Obligations</vt:lpstr>
      <vt:lpstr>Income Taxes - Income Before Ta</vt:lpstr>
      <vt:lpstr>Income Taxes - Income Tax Provi</vt:lpstr>
      <vt:lpstr>Income Taxes - Additional Infor</vt:lpstr>
      <vt:lpstr>Income Taxes - Reconciliation o</vt:lpstr>
      <vt:lpstr>Income Taxes - Components of Ne</vt:lpstr>
      <vt:lpstr>Income Taxes - Reconciliation68</vt:lpstr>
      <vt:lpstr>Income Taxes - Liabilities Rela</vt:lpstr>
      <vt:lpstr>Gain on Contract Settlements_70</vt:lpstr>
      <vt:lpstr>Employee Benefit Plans - Additi</vt:lpstr>
      <vt:lpstr>Employee Benefit Plans - Reconc</vt:lpstr>
      <vt:lpstr>Employee Benefit Plans - Reco73</vt:lpstr>
      <vt:lpstr>Employee Benefit Plans - Funded</vt:lpstr>
      <vt:lpstr>Employee Benefit Plans - Amount</vt:lpstr>
      <vt:lpstr>Employee Benefit Plans - Amou76</vt:lpstr>
      <vt:lpstr>Employee Benefit Plans - Pensio</vt:lpstr>
      <vt:lpstr>Employee Benefit Plans - Disagg</vt:lpstr>
      <vt:lpstr>Employee Benefit Plans - Key Pl</vt:lpstr>
      <vt:lpstr>Employee Benefit Plans - Fair V</vt:lpstr>
      <vt:lpstr>Employee Benefit Plans - Define</vt:lpstr>
      <vt:lpstr>Employee Benefit Plans - Future</vt:lpstr>
      <vt:lpstr>Derivative Instruments and He83</vt:lpstr>
      <vt:lpstr>Fair Value of Financial Instr84</vt:lpstr>
      <vt:lpstr>Concentration of Market and C85</vt:lpstr>
      <vt:lpstr>Accumulated Other Comprehensi86</vt:lpstr>
      <vt:lpstr>Commitments and Contingencies -</vt:lpstr>
      <vt:lpstr>Commitments and Contingencies88</vt:lpstr>
      <vt:lpstr>Commitments and Contingencies89</vt:lpstr>
      <vt:lpstr>Related Parties (Including Re90</vt:lpstr>
      <vt:lpstr>Supplemental Cash Flow Inform91</vt:lpstr>
      <vt:lpstr>Supplemental Cash Flow Inform92</vt:lpstr>
      <vt:lpstr>Segment and Related Informati93</vt:lpstr>
      <vt:lpstr>Unaudited Interim Financial D94</vt:lpstr>
      <vt:lpstr>Unaudited Interim Financial D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2:06:22Z</dcterms:created>
  <dcterms:modified xmlns:dcterms="http://purl.org/dc/terms/" xmlns:xsi="http://www.w3.org/2001/XMLSchema-instance" xsi:type="dcterms:W3CDTF">2016-03-11T12:06:22Z</dcterms:modified>
  <dc:title xmlns:dc="http://purl.org/dc/elements/1.1/">Untitled</dc:title>
  <dc:description xmlns:dc="http://purl.org/dc/elements/1.1/"/>
  <dc:subject xmlns:dc="http://purl.org/dc/elements/1.1/"/>
  <cp:keywords/>
  <cp:category/>
</cp:coreProperties>
</file>